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Assets and Liabilities Held for" sheetId="9" state="visible" r:id="rId9"/>
    <sheet xmlns:r="http://schemas.openxmlformats.org/officeDocument/2006/relationships" name="Non-controlling Interest"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s of Financial Instru" sheetId="13" state="visible" r:id="rId13"/>
    <sheet xmlns:r="http://schemas.openxmlformats.org/officeDocument/2006/relationships" name="Reinsurance" sheetId="14" state="visible" r:id="rId14"/>
    <sheet xmlns:r="http://schemas.openxmlformats.org/officeDocument/2006/relationships" name="Notes Payable" sheetId="15" state="visible" r:id="rId15"/>
    <sheet xmlns:r="http://schemas.openxmlformats.org/officeDocument/2006/relationships" name="Long-Term Incentive Plan" sheetId="16" state="visible" r:id="rId16"/>
    <sheet xmlns:r="http://schemas.openxmlformats.org/officeDocument/2006/relationships" name="Income Tax Matters" sheetId="17" state="visible" r:id="rId17"/>
    <sheet xmlns:r="http://schemas.openxmlformats.org/officeDocument/2006/relationships" name="Deposit-Type Contracts" sheetId="18" state="visible" r:id="rId18"/>
    <sheet xmlns:r="http://schemas.openxmlformats.org/officeDocument/2006/relationships" name="Leases" sheetId="19" state="visible" r:id="rId19"/>
    <sheet xmlns:r="http://schemas.openxmlformats.org/officeDocument/2006/relationships" name="Statutory Net Income and Surplu" sheetId="20" state="visible" r:id="rId20"/>
    <sheet xmlns:r="http://schemas.openxmlformats.org/officeDocument/2006/relationships" name="Third Party Administration" sheetId="21" state="visible" r:id="rId21"/>
    <sheet xmlns:r="http://schemas.openxmlformats.org/officeDocument/2006/relationships" name="Contingencies and Commitments" sheetId="22" state="visible" r:id="rId22"/>
    <sheet xmlns:r="http://schemas.openxmlformats.org/officeDocument/2006/relationships" name="Subsequent Events" sheetId="23" state="visible" r:id="rId23"/>
    <sheet xmlns:r="http://schemas.openxmlformats.org/officeDocument/2006/relationships" name="Nature of Operations and Basi_2" sheetId="24" state="visible" r:id="rId24"/>
    <sheet xmlns:r="http://schemas.openxmlformats.org/officeDocument/2006/relationships" name="Assets and Liabilities Held f_2"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s of Financial Inst_2" sheetId="28" state="visible" r:id="rId28"/>
    <sheet xmlns:r="http://schemas.openxmlformats.org/officeDocument/2006/relationships" name="Reinsurance (Tables)" sheetId="29" state="visible" r:id="rId29"/>
    <sheet xmlns:r="http://schemas.openxmlformats.org/officeDocument/2006/relationships" name="Notes Payable (Tables)" sheetId="30" state="visible" r:id="rId30"/>
    <sheet xmlns:r="http://schemas.openxmlformats.org/officeDocument/2006/relationships" name="Long-Term Incentive Plan (Table" sheetId="31" state="visible" r:id="rId31"/>
    <sheet xmlns:r="http://schemas.openxmlformats.org/officeDocument/2006/relationships" name="Income Tax Matters (Tables)" sheetId="32" state="visible" r:id="rId32"/>
    <sheet xmlns:r="http://schemas.openxmlformats.org/officeDocument/2006/relationships" name="Deposit-Type Contracts (Tables)" sheetId="33" state="visible" r:id="rId33"/>
    <sheet xmlns:r="http://schemas.openxmlformats.org/officeDocument/2006/relationships" name="Leases (Tables)" sheetId="34" state="visible" r:id="rId34"/>
    <sheet xmlns:r="http://schemas.openxmlformats.org/officeDocument/2006/relationships" name="Nature of Operations and Basi_3" sheetId="35" state="visible" r:id="rId35"/>
    <sheet xmlns:r="http://schemas.openxmlformats.org/officeDocument/2006/relationships" name="Assets and Liabilities Held f_3" sheetId="36" state="visible" r:id="rId36"/>
    <sheet xmlns:r="http://schemas.openxmlformats.org/officeDocument/2006/relationships" name="Assets and Liabilities Held f_4" sheetId="37" state="visible" r:id="rId37"/>
    <sheet xmlns:r="http://schemas.openxmlformats.org/officeDocument/2006/relationships" name="Non-controlling Interest (Detai" sheetId="38" state="visible" r:id="rId38"/>
    <sheet xmlns:r="http://schemas.openxmlformats.org/officeDocument/2006/relationships" name="Investments (Schedule of Amorti" sheetId="39" state="visible" r:id="rId39"/>
    <sheet xmlns:r="http://schemas.openxmlformats.org/officeDocument/2006/relationships" name="Investments (Schedule of Amor_2" sheetId="40" state="visible" r:id="rId40"/>
    <sheet xmlns:r="http://schemas.openxmlformats.org/officeDocument/2006/relationships" name="Investments (Schedule of Unreal" sheetId="41" state="visible" r:id="rId41"/>
    <sheet xmlns:r="http://schemas.openxmlformats.org/officeDocument/2006/relationships" name="Investments (Schedule of Fixed " sheetId="42" state="visible" r:id="rId42"/>
    <sheet xmlns:r="http://schemas.openxmlformats.org/officeDocument/2006/relationships" name="Investments (Schedule of Invest" sheetId="43" state="visible" r:id="rId43"/>
    <sheet xmlns:r="http://schemas.openxmlformats.org/officeDocument/2006/relationships" name="Investments (Components of Net " sheetId="44" state="visible" r:id="rId44"/>
    <sheet xmlns:r="http://schemas.openxmlformats.org/officeDocument/2006/relationships" name="Investments (Narrative) (Detail" sheetId="45" state="visible" r:id="rId45"/>
    <sheet xmlns:r="http://schemas.openxmlformats.org/officeDocument/2006/relationships" name="Derivative Instruments (Details" sheetId="46" state="visible" r:id="rId46"/>
    <sheet xmlns:r="http://schemas.openxmlformats.org/officeDocument/2006/relationships" name="Derivative Instruments - Funds " sheetId="47" state="visible" r:id="rId47"/>
    <sheet xmlns:r="http://schemas.openxmlformats.org/officeDocument/2006/relationships" name="Fair Values of Financial Inst_3" sheetId="48" state="visible" r:id="rId48"/>
    <sheet xmlns:r="http://schemas.openxmlformats.org/officeDocument/2006/relationships" name="Fair Values of Financial Inst_4" sheetId="49" state="visible" r:id="rId49"/>
    <sheet xmlns:r="http://schemas.openxmlformats.org/officeDocument/2006/relationships" name="Fair Values of Financial Inst_5" sheetId="50" state="visible" r:id="rId50"/>
    <sheet xmlns:r="http://schemas.openxmlformats.org/officeDocument/2006/relationships" name="Reinsurance (Summary of Signifi" sheetId="51" state="visible" r:id="rId51"/>
    <sheet xmlns:r="http://schemas.openxmlformats.org/officeDocument/2006/relationships" name="Reinsurance (Schedule of Signif" sheetId="52" state="visible" r:id="rId52"/>
    <sheet xmlns:r="http://schemas.openxmlformats.org/officeDocument/2006/relationships" name="Reinsurance (Ceding commissions" sheetId="53" state="visible" r:id="rId53"/>
    <sheet xmlns:r="http://schemas.openxmlformats.org/officeDocument/2006/relationships" name="Reinsurance (Ceding commissio_2" sheetId="54" state="visible" r:id="rId54"/>
    <sheet xmlns:r="http://schemas.openxmlformats.org/officeDocument/2006/relationships" name="Reinsurance (Narrative) (Detail" sheetId="55" state="visible" r:id="rId55"/>
    <sheet xmlns:r="http://schemas.openxmlformats.org/officeDocument/2006/relationships" name="Notes Payable (Narrative) (Deta" sheetId="56" state="visible" r:id="rId56"/>
    <sheet xmlns:r="http://schemas.openxmlformats.org/officeDocument/2006/relationships" name="Notes Payable (Summary of Infor" sheetId="57" state="visible" r:id="rId57"/>
    <sheet xmlns:r="http://schemas.openxmlformats.org/officeDocument/2006/relationships" name="Long-Term Incentive Plan (Detai" sheetId="58" state="visible" r:id="rId58"/>
    <sheet xmlns:r="http://schemas.openxmlformats.org/officeDocument/2006/relationships" name="Income Tax Matters (Schedule of" sheetId="59" state="visible" r:id="rId59"/>
    <sheet xmlns:r="http://schemas.openxmlformats.org/officeDocument/2006/relationships" name="Income Tax Matters (Schedule _2" sheetId="60" state="visible" r:id="rId60"/>
    <sheet xmlns:r="http://schemas.openxmlformats.org/officeDocument/2006/relationships" name="Income Tax Matters (Narrative) " sheetId="61" state="visible" r:id="rId61"/>
    <sheet xmlns:r="http://schemas.openxmlformats.org/officeDocument/2006/relationships" name="Deposit-Type Contracts (Details" sheetId="62" state="visible" r:id="rId62"/>
    <sheet xmlns:r="http://schemas.openxmlformats.org/officeDocument/2006/relationships" name="Leases (Schedule of Supplementa" sheetId="63" state="visible" r:id="rId63"/>
    <sheet xmlns:r="http://schemas.openxmlformats.org/officeDocument/2006/relationships" name="Leases (Schedule of Components " sheetId="64" state="visible" r:id="rId64"/>
    <sheet xmlns:r="http://schemas.openxmlformats.org/officeDocument/2006/relationships" name="Leases (Schedule of Finance and" sheetId="65" state="visible" r:id="rId65"/>
    <sheet xmlns:r="http://schemas.openxmlformats.org/officeDocument/2006/relationships" name="Leases (Schedule of Supplemen_2" sheetId="66" state="visible" r:id="rId66"/>
    <sheet xmlns:r="http://schemas.openxmlformats.org/officeDocument/2006/relationships" name="Leases (Schedule of Weighted Av" sheetId="67" state="visible" r:id="rId67"/>
    <sheet xmlns:r="http://schemas.openxmlformats.org/officeDocument/2006/relationships" name="Statutory Net Income and Surp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MIDWEST HOLDING INC.</t>
        </is>
      </c>
    </row>
    <row r="7">
      <c r="A7" s="4" t="inlineStr">
        <is>
          <t>Title of 12(g) Security</t>
        </is>
      </c>
      <c r="B7" s="4" t="inlineStr">
        <is>
          <t>Voting Common Stock, $0.001 par value</t>
        </is>
      </c>
    </row>
    <row r="8">
      <c r="A8" s="4" t="inlineStr">
        <is>
          <t>Trading Symbol</t>
        </is>
      </c>
      <c r="B8" s="4" t="inlineStr">
        <is>
          <t>MDWT</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2718967</v>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Entity Central Index Key</t>
        </is>
      </c>
      <c r="B19" s="4" t="inlineStr">
        <is>
          <t>0000355379</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te 3. Non-controlling Interest
On April 2, 2019, Midwest entered into a contract to acquire a 51% ownership in 1505 Capital LLC (“1505 Capital”), a Delaware limited liability company. 1505 Capital was organized to provide financial and investment advisory and management services to clients and any related investment, trading, or financial activities. Midwest purchased for $1 its 51% ownership and on June 15, 2020, we purchased the remaining 49% ownership in 1505 Capital for $500,000. Midwest used the equity method of accounting for the purchase of the controlling interest eliminating the non-controlling interest and recording the difference to additional paid 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9 Months Ended</t>
        </is>
      </c>
    </row>
    <row r="2">
      <c r="B2" s="2" t="inlineStr">
        <is>
          <t>Sep. 30, 2020</t>
        </is>
      </c>
    </row>
    <row r="3">
      <c r="A3" s="3" t="inlineStr">
        <is>
          <t>Marketable Securities [Abstract]</t>
        </is>
      </c>
    </row>
    <row r="4">
      <c r="A4" s="4" t="inlineStr">
        <is>
          <t>Investments</t>
        </is>
      </c>
      <c r="B4" s="4" t="inlineStr">
        <is>
          <t>Note 4. Investments
The cost or amortized cost and estimated fair value of investments as of September 30, 2020 and December 31, 2019 were as follows:
Cost or
Gross
Gross
Amortized
Unrealized
Unrealized
Estimated
Cost
Gains
Losses
Fair Value
September 30, 2020:
Fixed maturities:
U.S. government obligations
$
2,007,031
$
104,703
$
6,712
$
2,105,022
Mortgage-backed securities
371,273
7,042
179
378,136
Asset-backed securities
205,589,130
2,235,333
5,382,412
202,442,051
States and political subdivisions -- general obligations
237,339
11,409
—
248,748
States and political subdivisions -- special revenue
5,629,266
565,843
4,930
6,190,179
Trust preferred
2,218,142
—
55,183
2,162,959
Corporate
36,784,304
1,070,998
839,447
37,015,855
Total fixed maturities
$
252,836,485
$
3,995,328
$
6,288,863
$
250,542,950
Mortgage loans on real estate, held for investment
61,464,515
—
—
61,464,515
Derivatives
5,698,117
2,395,084
429,195
7,664,006
Other invested assets
14,808,870
—
—
14,808,870
Notes receivable
5,516,302
—
—
5,516,302
Policy loans
147,309
—
—
147,309
$
340,471,598
$
6,390,412
$
6,718,058
$
340,143,952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Policy loans
106,014
—
—
106,014
Total fixed maturities
$
137,952,131
$
1,251,081
$
601,069
$
138,602,143
The Company has two securities that individually exceed 10% of the total of the state and political subdivisions categories as of September 30, 2020. The amortized cost, fair value, credit ratings, and description of each security is as follows:
Amortized
Estimated
Cost
Fair Value
Credit Rating
September 30, 2020:
Fixed maturities:
States and political subdivisions -- general obligations
Bellingham, Washington
$
106,829
$
117,759
AA+
Longview, Washington Refunding
130,510
130,989
Aa3
Total
$
237,339
$
248,748
The following table summarizes, for all fixed securities in an unrealized loss position at September 30, 2020 and December 31, 2019, the estimated fair value, pre-tax gross unrealized loss, and number of securities by consecutive months they have been in an unrealized loss position.
September 30, 2020
December 31, 2019
Gross
Number
Gross
Number
Estimated
Unrealized
of
Estimated
Unrealized
of
Fair Value
Loss
Securities (1)
Fair Value
Loss
Securities (1)
Fixed Maturities:
Less than 12 months:
U.S. government obligations
$
35,073
$
311
1
$
1,518,772
$
14,935
9
Asset-backed securities
112,190,271
5,122,847
66
39,114,732
404,752
26
Mortgage-back securities
22,828
179
1
160,010
4,844
4
States and political subdivisions -- special revenue
1,168,610
4,930
3
—
—
—
Trust preferred
2,162,960
55,183
1
—
—
—
Corporate
19,005,716
666,972
24
2,800,815
13,618
4
Greater than 12 months:
U.S. government obligations
157,752
6,401
4
353,834
2,624
2
Asset-backed securities
10,592,569
259,565
5
—
—
—
Mortgage-back securities
—
—
—
638,598
16,226
14
Corporate
584,003
172,475
4
2,201,658
140,849
13
Total fixed maturities
$
145,919,782
$
6,288,863
109
$
46,788,419
$
597,848
72
(1)
We may reflect a security in more than one aging category based on various purchase dates.
Due to market price decreases in 2020, our securities positions resulted in an unrealized loss as of September 30, 2020. We performed an analysis of the unrealized losses and determined no valuation impairment on our fixed maturities should be recorded because the investments had been in such a position for less than nine months and approximately 80% of them had durations of 10 to 20 years. Management believes that the Company will fully recover its cost basis in these securities and management does not have the intent to sell, nor is it more likely than not that the Company will be required to sell, such securities until they recover or mature. We will continue to monitor the world and U.S. economies and the capital markets throughout the remainder of 2020 to determine if any impairment is required.
The majority of the unrealized losses are related to our CLOs, which typically are illiquid and are intended by us to be held to maturity. Thus, risk of loss is minimal. The Company has monitored the underlying unrealized losses and believes they pose little chance of loss in the long-term due to the quality of the underlying credits.
See the discussion above under “Comprehensive income (loss)” in Note 1 regarding unrealized losses on investments that are owned by our reinsurers and the corresponding offset carried as a gain in the associated embedded derivative.
The Company purchases and sells equipment leases in its investment portfolio. As of September 30, 2020, the Company owned several leases. An impairment test, as of September 30, 2020, was completed on the only non-performing lease in the portfolio and it was determined that the underlying collateral value was substantially less than the outstanding remaining lease payments of $3.6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The amortized cost and estimated fair value of fixed maturities at September 30,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964,295
$
1,067,733
Due after one year through five years
21,154,753
21,469,752
Due after five years through ten years
76,161,161
76,055,560
Due after ten years through twenty years
134,902,342
131,788,843
Due after twenty years
19,653,934
20,161,062
$
252,836,485
$
250,542,950
The Company is required to hold assets on deposit for the benefit of policyholders in accordance with statutory rules and regulations. At September 30, 2020 and December 31, 2019, these required deposits had a total amortized cost of $3,526,609 and $3,611,292 and fair values of $3,714,594 and $3,612,844, respectively.
The following table sets forth a composition of mortgage loans and associated interest income as of the dates indicated:
Carrying Value
Interest Income
Interest Income
September 30, 2020:
Industrial
$
1,250,000
$
18,236
$
62,743
Commercial mortgage loan - multi-family
58,195,692
1,634,008
2,199,823
Other
2,018,823
221,136
134,631
Total mortgage loans
$
61,464,515
$
1,873,380
$
2,397,197
December 31, 2019:
Industrial
$
500,000
$
—
$
15,889
Commercial mortgage loan - multi-family
11,320,924
116,860
329,684
Other
1,989,117
195,168
7,386
Total mortgage loans
$
13,810,041
$
312,028
$
352,959
American Life has treaties with several third party reinsurers that have funds withheld and modified coinsurance provisions. Under those provisions, the mortgage loans backing the treaties are maintained by American Life as collateral but the assets and total returns or losses on the asset portfolios belong to the third party reinsurers; therefore, the Company derives minimal investment income from these mortgages.
The components of net investment income for the three and nine months ended September 30, 2020 and 2019 was as follows:
Three months ended September 30,
Nine months ended September 30,
2020
2019
2020
2019
Fixed maturities
$
322,484
$
(289,015)
$
1,364,414
$
342,104
Mortgage loans
80,749
68,810
80,749
78,466
Other
62,942
(1,102)
62,942
6,973
Gross investment income
466,175
(221,307)
1,508,105
427,543
Less: investment expense
(31,974)
(86,793)
(230,768)
(96,633)
Investment income, net of expenses
$
434,201
$
(308,100)
$
1,277,337
$
330,910
Proceeds for the three months ended September 30, 2020 and 2019 from sales of investments classified as available-for-sale were $5,641,219 and $82,222, respectively. Gross gains of $153,913 and $0 and gross losses of $44,678 and $9,512 were realized on those sales during the three months ended September 30, 2020 and 2019, respectively. Proceeds for the nine months ended September 30, 2020 and 2019 from sales of investments classified as available-for-sale were $24,050,257 and $2,488,387, respectively. Gross gains of $1,342,283 and $9,006 and gross losses of $76,085 and $22,660 were realized on those sales during the nine months ended June 30, 2019 and 2018, respectively.
The proceeds included those assets associated with the third party reinsurers. The gains and losses were related only to the assets retained by American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Note 5. Derivative Instruments
The Company entered into derivative instruments to hedge fixed indexed annuity products that guarantee the return of principal to the policyholders and credit interest based on a percentage of the gain in a specified market index. To hedge against adverse changes in equity indices, the Company entered into contracts to buy equity indexed options. However, these derivatives are not designated as hedges under GAAP.
As indicated in Notes 1, 4 and 7, American Life has treaties with several reinsurance companies, three third party and one related party, that have FW and Modco provisions. Under these provisions with third party reinsurers, the assets backing the treaties are maintained by American Life as collateral and are carried on the balance sheet for American Life, but the assets are owned by the third party reinsurers; thus, the total return on the asset portfolio belongs to the third party reinsurers. Under GAAP this is considered an embedded derivative but is not designated as a hedge.
The following is a summary of the asset derivatives not designated as hedges and embedded derivatives in our FIA product as of September 30, 2020 and December 31, 2019:
September 30, 2020
December 31, 2019
Location in the
Consolidated
Derivatives Not Designated
Statement of
Notional
Number of
Estimated
Notional
Number of
Estimated
as Hedging Instruments
Balance Sheets
Amount
Contracts
Fair Value
Amount
Contracts
Fair Value
Equity-indexed options
Derivatives
$
166,197,790
177
$
7,664,006
$
9,698,863
24
$
575,294
Equity-indexed
Deposit-type
204,289,800
1,418
6,359,657
10,720,324
108
576,634
Due to significant market price decreases in 2020, our securities positions resulted in a substantial unrealized loss at September 30, 2020, reported in accumulated other comprehensive loss on the balance sheet. The embedded derivative related to the asset portfolio belonging to the third party reinsurers offset these unrealized losses by recording a realized gain in other comprehensive income.
The following table summarizes the impact of those embedded derivatives related to the FW provision where the total return on the asset portfolio belongs to the third party reinsurers:
September 30, 2020
Book Value of
Market Value of
Total Return
Portfolio
Assets
Assets
Swap Value
Ironbound
$
100,442,130
$
96,516,241
$
3,925,889
SDA
21,072,864
20,495,383
577,481
US Alliance
36,801,442
36,616,705
184,737
SRC2
23,624,061
23,942,606
(318,545)
Total
$
181,940,497
$
177,570,935
$
4,369,562
The total return swap value was recorded as an increase in our amounts recoverable from reinsurers of $4,369,562 on our balance sheet and a realized gain of $4,369,562 on our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9 Months Ended</t>
        </is>
      </c>
    </row>
    <row r="2">
      <c r="B2" s="2" t="inlineStr">
        <is>
          <t>Sep. 30, 2020</t>
        </is>
      </c>
    </row>
    <row r="3">
      <c r="A3" s="3" t="inlineStr">
        <is>
          <t>Investments, All Other Investments [Abstract]</t>
        </is>
      </c>
    </row>
    <row r="4">
      <c r="A4" s="4" t="inlineStr">
        <is>
          <t>Fair Values of Financial Instruments</t>
        </is>
      </c>
      <c r="B4" s="4" t="inlineStr">
        <is>
          <t>Note 6.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Level 1 measurements
Cash: The carrying value of cash and cash equivalents and short-term investments approximate the fair value because of the short maturity of the instruments.
Level 2 measurements
Fixed maturities: Fixed maturities are recorded at fair value on a recurring basis utilizing a third-party pricing source. The valuations are reviewed and validated quarterly through random testing by comparisons to separate pricing models or other third-party pricing services. For the period ended September 30, 2020, there were no material changes to the valuation methods or assumptions used to determine fair values, and no broker or third-party prices were changed from the values received.
Derivatives: Derivatives are reported at fair market value utilizing a third-party pricing source.
Investment escrow: The Company held in escrow as of December 31, 2019, cash that was used to settle a mortgage loan that did not close until January 2020.
Notes receivable: The Company held in notes receivable as of September 30, 2020, a note of $5,516,302 between American Life and a third party that was rated by a NRSRO. This note is being carried at fair market value.
Embedded derivative for equity-indexed contracts: The Company has embedded derivatives in our policyholder contracts. These embedded derivatives are being carried at the fair market value as of September 30, 2020.
Level 3 measurements
Mortgage loans on real estate, held for investment: Mortgage loans are carried at their unpaid principal value as that is considered the fair market values for these loans.
Other invested assets: The Company purchases and sells equipment leases in its investment portfolio. As of September 30, 2020, the Company owned several leases. An impairment test, as of September 30, 2020, was completed on the only non-performing lease in the portfolio and it was determined that the underlying collateral value was substantially less than the outstanding remaining lease payments of $3.5 million. The Company established a valuation allowance on the asset of $776,973 and will continue to monitor the value the underlying collateral. The valuation allowance was recorded as a bad debt expense; however, this asset is owned by a third party reinsurer. Therefore, the valuation allowance was passed through as a receivable from the reinsurers, offsetting the valuation allowance.
Preferred stock: Preferred stock of a non-affiliated company was purchased for $500,000 during the third quarter of 2019. An impairment analysis of the preferred stock was performed as of September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d Statements of Comprehensive (Loss) Income.
Policy loans: Policy loans are stated at unpaid principal balances. As these loans are fully collateralized by the cash surrender value of the underlying insurance policies, the carrying value of the policy loans approximates their fair value.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 fair values for insurance contracts other than deposit-type contracts are not required to be disclosed.
The following table presents the Company’s fair value hierarchy for those financial instruments measured at fair value on a recurring basis as of September 30, 2020 and December 31, 2019.
Significant
Quoted
Other
Significant
In Active
Observable
Unobservable
Estimated
Markets
Inputs
Inputs
Fair
(Level 1)
(Level 2)
(Level 3)
Value
September 30, 2020
Financial assets
Fixed maturities:
U.S. government obligations
$
—
$
2,105,022
$
—
$
2,105,022
Mortgage-backed securities
—
378,136
—
378,136
Asset-backed securities
—
202,442,051
—
202,442,051
States and political subdivisions — general obligations
—
248,748
—
248,748
States and political subdivisions — special revenue
—
6,190,179
—
6,190,179
Trust preferred
—
2,162,959
—
2,162,959
Corporate
—
37,015,855
—
37,015,855
Total fixed maturities
—
250,542,950
—
250,542,950
Mortgage loans on real estate, held for investment
—
—
61,464,515
61,464,515
Derivatives
—
7,664,006
—
7,664,006
Other invested assets
—
—
14,808,870
14,808,870
Notes receivable
—
5,516,302
—
5,516,302
Policy loans
—
—
147,309
147,309
Total Investments
$
—
$
263,723,258
$
76,420,694
$
340,143,952
Financial liabilities
Embedded derivative for equity-indexed contracts
$
—
$
6,359,657
$
—
6,359,657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Total Investments
$
—
$
121,717,141
$
16,885,002
$
138,496,129
Financial liabilities
Embedded derivative for equity-indexed contracts
$
—
$
576,634
$
—
576,634
There were no transfers of financial instruments between any levels during the nine months ended September 30, 2020 or during the year ended December 31, 2019.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September 30, 2020 and December 31, 2019, respectively:
September 30, 2020
Fair Value Measurements Using
Quoted Prices in
Active Markets
Significant Other
Significant
for Identical Assets
Observable
Unobservable
Carrying
and Liabilities
Inputs
Inputs
Fair
Amount
(Level 1)
(Level 2)
(Level 3)
Value
Assets:
Policy loans
$
147,309
$
—
$
—
$
147,309
$
147,309
Cash
136,431,785
136,431,785
—
—
136,431,785
Liabilities:
Policyholder deposits (Deposit-type contracts)
455,429,384
—
—
455,429,384
455,429,384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
The following tables present a reconciliation of the beginning balance for all investments measured at fair value on a recurring basis using level three inputs during the nine months ended September 30, 2020.
Beginning
Ending
Balance
Balance
As of
Valuation
Realized
As of
December 31,
Valuation
Gain/
September 30,
2019
Additions
Sales
Allowance
(Loss)
2020
Assets
Policy loans
$
106,014
$
41,295
$
—
$
—
$
—
$
147,309
Mortgage loans on real estate,
held for investment
13,810,041
56,402,943
8,918,066
—
169,597
61,464,515
Other invested assets
2,468,947
26,787,844
13,670,948
(776,973)
—
14,808,870
Preferred stock
500,000
—
—
(500,000)
—
—
Total Investments
$
16,885,002
$
83,232,082
$
22,589,014
$
(1,276,973)
$
169,597
$
76,420,6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Note 7. Reinsurance
A summary of significant reinsurance amounts affecting the accompanying consolidated financial statements as of September 30, 2020 and December 31, 2019 and for the three and nine months ended September 30, 2020 and 2019 is as follows:
September 30, 2020
December 31, 2019
Balance sheets:
Benefit and claim reserves ceded
$
42,091,115
$
30,579,524
Three months ended September 30,
Nine months ended September 30,
2020
2019
2020
2019
Statements of comprehensive (loss) income:
Premiums ceded
$
224,594
$
180,149
$
677,702
$
702,450
Benefits ceded
52,388
51,866
99,466
167,895
Commissions ceded
1,874
1,566
7,595
8,146
The following table provides a summary of the significant reinsurance balances recoverable on paid and unpaid policy claims by third party reinsurers except for a reinsurance with Unified as it was accounted for as discontinued operations as of September 30, 2020:
Recoverable on
Total Amount
Recoverable
Recoverable
Benefit
Ceded
Recoverable
AM Best
on Paid
on Unpaid
Reserves/Deposit-
Due
from
Reinsurer
Rating
Losses
Losses
type Contracts
Premiums
Reinsurer
Ironbound Reinsurance Company Limited
NR
$
—
$
—
$
4,141,644
$
—
$
4,141,644
Optimum Re Insurance Company
A
—
—
524,701
—
524,701
Sagicor Life Insurance Company
A-
—
89,179
11,200,888
286,028
11,004,042
SDA Annuity &amp; Life Re
NR
—
—
4,094,584
—
4,094,584
SRC2 (Seneca Re protected cell)
NR
—
—
5,108,908
—
5,108,908
US Alliance Life and Security Company
NR
—
—
17,281,555
64,319
17,217,236
$
—
$
89,179
$
42,352,280
$
350,347
$
42,091,115
As discussed in “Note. 1. Nature of Operations and Basis of Presentation – Comprehensive income (loss), American Life has treaties with several third party reinsurers that have FW and Modco provisions. Under those provisions, the assets backing the treaties are maintained by American Life as collateral but the assets and total returns or losses on the asset portfolios belong to the third party reinsurers. Under GAAP this arrangement is considered an embedded derivative as discussed in Note 5. As a result of the market price decreases, the assets had unrealized losses of approximately $4.4 million as of September 30, 2020. The terms of the contracts with the third party reinsurers provide that unrealized losses on the portfolios accrue to the third party reinsurers. Accordingly, the unrealized losses on the assets held by American Life were offset by a gain in the corresponding embedded derivative of $4.4 million. We account for this loss pass through by recording equivalent realized gains on our income statement.
Effective July 25, 2019, American Life entered into a Funds Withheld Coinsurance and Modified Coinsurance Agreement (“FW/Modco Ironbound Agreement”) with Ironbound Reinsurance Company Limited, an unaffiliated reinsurance company organized under the laws of Barbados (“Ironbound”). Under the FW/Modco Ironbound Agreement, American Life ceded to Ironbound, on a FW and Modco basis, an initial 95% quota share of certain liabilities with respect to its MYGA business. Starting on March 1, 2020, the quota share was reduced to 30% and then again on March 11, 2020 the quota share was reduced to 0%. American Life has established two accounts to hold the assets for the FW/Modco Ironbound Agreement, a FW Account and a Modco Account. In addition, a trust account was established on June 30, 2019 among American Life, Ironbound and Wells Fargo Bank, National Association for the sole benefit of American Life to fund the FW Account and the Modco Account for any shortage in required reserves. The initial settlement included net premium income of $45,005,535 (gross premiums of $46,568,321 minus gross commissions paid of $1,562,786) and net statutory reserves of $44,904,704. The initial settlement for the FW Account was $24,928,934 and for the Modco Account was $16,619,289 and the reserves required was $26,944,622 and $17,963,081, respectively. The amount owed by Ironbound to the Funds Withheld Account and the Modco Deposit Account from the trust account was $2,015,688 and $1,343,792, respectively which was funded at the closing of the Ironbound transaction.
Effective November 7, 2019, American Life entered into a FW and Modco Agreement (“FW/Modco SDA Agreement”) with SDA Annuity &amp; Life Re (“SDA”), an unaffiliated Cayman Islands-domiciled reinsurance company. Under the FW/Modco SDA Agreement, American Life ceded to SDA, on a FW and Modco basis, 5% quota share of certain liabilities with respect to its MYGA business and an initial 95% quota share of certain liabilities with respect to its FIA through December 31, 2019 and 30% through September 30, 2020. American Life has established two accounts to hold the assets under the FW/Modco Agreement, a FW Account and a Modco Account. In addition, a trust account was established on November 7, 2019 among American Life, SDA and Wells Fargo Bank, National Association for the sole benefit of American Life to fund the SDA FW Account and the SDA Modco Account for any shortage in required reserves. The initial settlement included net premium income of $3,970,509 and net statutory reserves of $3,986,411. The initial settlement for the FW Account was $2,256,802 and for the Modco Account was $1,504,535 and the reserves required was $2,391,847 and $1,594,564, respectively. The amount owed to the FW Account and the Modco Account from the trust account was $135,044 and $90,029, respectively which was funded at the closing of the SDA transaction. Effective August 25, 2020, the quota share was reduced to 0% for both MYGA and FIA products.
Effective April 15, 2020, American Life entered into a FW and Funds Paid Coinsurance Agreement (“US Alliance Agreement”) between American Life and US Alliance Life and Security Company, an unaffiliated Kansas reinsurance company (“US Alliance”) in which American Life ceded to US Alliance, on a FW and funds paid coinsurance basis, an initial 49% quota share of certain liabilities with respect to American Life’s FIA business effective January 1, 2020 through March 31, 2020. Effective from March 1, 2020 through March 10, 2020, American Life ceded a 45.5% quota share of certain liabilities with respect to its MYGA business to US Alliance. Effective March 11, 2020 through March 31, 2020, on a FW and funds paid coinsurance basis, the quota share increased to 66.5% of certain liabilities with respect to its MYGA business. Effective April 1, 2020, the FIA quota share was reduced to 40% and the MYGA quota share was reduced to 25%. American Life has established a US Alliance FW Account to hold the assets for the US Alliance Agreement. In addition, a trust account was established among American Life, US Alliance and Capitol Federal Savings Bank, for the sole benefit of American Life to fund the FW Account for any shortage in required reserves. The initial settlement included net premium income of $13,542,325 and net statutory reserves of $14,706,862. The initial settlement for the FW Account was $12,729,785 and to the trust account was $812,539 from American Life and $5,000,000 from US Alliance.
In early 2020, Midwest formed Seneca Re, a wholly owned subsidiary, to operate as a sponsored captive insurance company for the purpose of insuring and reinsuring various types of risks of its participants through one or more special purpose entities, or “protected cells” and to conduct any other business or activity that is permitted for sponsored captive insurance companies under Vermont insurance regulations. Seneca Re closed its first Protected Cell 2020-01 (“SRC1”) during May of 2020. Effective July 1, 2020 the FIA policies were increased form 5% to 30% and the MYGA policies stayed the same at 45.5%. SRC1 is consolidated in the Company’s financial statements.
Effective April 24, 2020, American life entered into a three-year master letter agreement with Seneca Re and Crestline regarding a flow of annuity reinsurance and related asset management, whereby Crestline agreed to provide reinsurance funding for a quota share percentage of 25% of the liabilities of American Life arising from the MYGA and a quota share percentage of 40% of the FIA products.
On July 23, 2020, the Nebraska Department of Insurance (“NDOI”) approved the FW and Modco Agreement with Seneca Incorporated Cell, LLC 2020-02 (“SRC2”) of Seneca Re. The agreement closed on July 27, 2020. Under the agreement, American Life ceded to SRC2, on a FW and Modco basis, an initial 25% quota share of certain liabilities with respect to American Life’s MYGA business and 40% quota share of certain liabilities with respect to American Life’s FIA business effective April 24, 2020. American Life has established a SRC2 FW Account and a Modco Account to hold the assets pursuant to the agreement.
The table below shows those ceding commissions and allowances received from the above reinsurers:
Nine months ended September 30,
2020
2019
Reinsurer
Effective Date
Ceding
Expense (1)
Ceding
Expense (1)
Ironbound Reinsurance Company Limited
July 2019
$
688,110
$
690,169
$
2,640,388
$
2,575,089
SDA Annuity &amp; Life Re
November 2019
1,356,473
2,605,014
—
—
US Alliance Life and Security Company (2)
April 2020
2,279,511
4,016,556
—
—
SRC2
July 2020
3,837,996
7,247,966
—
—
$
8,162,090
$
14,559,705
$
2,640,388
$
2,575,089
(1)
Includes: acquisition and administrative expenses, commission expense allowance and product development fees.
(2)
US Alliance Life WF and funds paid treaty
Under GAAP, ceding commissions are deferred on the balance sheet and are amortized over the period of the policyholder contracts. The tables below shows the ceding commissions from the reinsurers and what was earned on a GAAP basis:
Nine months ended September 30,
2020
2019
Reinsurer
Gross Ceding Commission
Expense (1)
Interest on Ceding Commissions
Earned
Gross Ceding Commission
Expense
Interest on Ceding Commissions
Earned
Ironbound Reinsurance Company Limited
$
688,110
$
690,169
$
165,607
$
316,889
$
2,640,388
$
2,575,089
$
57,735
$
201,772
SDA Annuity &amp; Life Re
1,356,473
2,605,014
47,461
43,856
—
—
—
—
US Alliance Life and Security Company (2)
2,279,511
4,016,556
23,171
74,466
—
—
—
—
SRC2
3,837,996
7,247,966
13,251
54,838
—
—
—
—
$
8,162,090
$
14,559,705
$
249,490
$
490,049
$
2,640,388
$
2,575,089
$
57,735
$
201,772
(1)
Includes: acquisition and administrative expenses, commission expense allowance and product development fees.
(2)
US Alliance FW and funds paid treaty
The tables below shows the ceding commissions deferred on each reinsurance transaction on a GAAP basis:
September 30, 2020
December 31, 2019
Reinsurer
Effective Date
Deferred Ceding Commission
Deferred Ceding Commission
US Alliance Life and Security Company (1)
September 2017
$
822,393
$
858,675
Unified Life Insurance Company (1)
July 2018
287,189
582,894
Ironbound Reinsurance Company Limited (2)
July 2019
5,739,427
5,060,359
SDA Annuity &amp; Life Re (2)
November 2019
2,071,427
1,076,267
US Alliance Life and Security Company (3)
April 2020
2,508,421
—
SRC2
July 2020
4,310,407
—
$
15,739,264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d the gross ceding commission with the remaining deferred and amortized over the lifetime of the blocks of business.
(2)
These reinsurance transactions include the ceding commissions and expense allowances which are accounted for as described in (1).
(3)
US Alliance FW and funds paid treaty.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 a policy by policy basis once the policy has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separate contingency reserves may be established. At September 30, 2020 and December 31, 2019, no contingency reserves were established.
American Life expects to reinsure substantially all of its new insurance policies with a variety of reinsurers in exchange for upfront ceding commissions, expense reimbursements and administrative fees. American Life may retain some business with the intent to reinsure some or all at a futur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8. Notes Payable
On June 28, 2018, we underwent a change in control as a result of the closing of a Loan, Convertible Preferred Stock and Convertible Senior Secured Note Purchase Agreement dated May 9, 2018 (the “Agreement”) with a non-affiliated third party, Xenith. Vespoint owns 100% of the voting stock of Xenith. Vespoint is owned and managed by AMS Advisors LLC, a Delaware limited liability company, and Rendezvous Capital LLC, a New York limited liability company. Each of these companies is a private investment company; they are controlled by Michael Minnich and A. Michael Salem, who are Co-Chief Executive Officers of Vespoint and executive officers of Midwest and American Life.
At closing of the Agreement with Xenith, it loaned a total of $600,000 to Midwest, repayable upon maturity in 10 years with interest of 8% per annum with 4% payable quarterly and another 4% accrued and payable upon maturity. The loans were made under two notes of $500,000 and $100,000, respectively. The Agreement further provided that Xenith, in its sole discretion, could loan up to an additional $23,500,000 to Midwest. Any loans made by Xenith under this election (“Subsequent Loans”) could also to be converted into Midwest’s voting common stock at approximately $10.29 per share. Xenith contributed an additional $18,500,000 in the fourth quarter of 2018 following the amendment of the Midwest Articles of Incorporation to increase its authorized voting common shares to 3,940,000. All loans were later converted into Midwest voting common stock on June 18, 2019. Any additional borrowing capacity was terminated by written mutual consent on April 24, 2020.
The Company had total accrued interest of $845,536 on the Xenith notes through June 18, 2019. All interest on the notes from inception through June 18, 2019 was waived by Xenith. The accrued interest was accounted for as an additional capital contribution. The legal fees of $161,000 associated with the Xenith transaction were capitalized and subsequently written off when the notes were converted.
The following table sets forth information regarding loans made to us by Xenith through June 18, 2019 and the number of shares of voting common stock each loan was converted into on June 18, 2019:
Shares of Common
Stock into which
Loan
Loans Were
Principal
Converted
Date of Loan
Amount
As Restated (1)
June 28, 2018
$
500,000
48,570
June 28, 2018
100,000
9,714
October 10, 2018
1,000,000
97,139
December 7, 2018
17,500,000
1,699,938
Total
$
19,100,000
1,855,361
(1)
Reflects reverse stock split 500:1 as of August 27, 2020.
As of September 30, 2020, Midwest had no notes outstanding to Xen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9 Months Ended</t>
        </is>
      </c>
    </row>
    <row r="2">
      <c r="B2" s="2" t="inlineStr">
        <is>
          <t>Sep. 30, 2020</t>
        </is>
      </c>
    </row>
    <row r="3">
      <c r="A3" s="3" t="inlineStr">
        <is>
          <t>Share-based Payment Arrangement [Abstract]</t>
        </is>
      </c>
    </row>
    <row r="4">
      <c r="A4" s="4" t="inlineStr">
        <is>
          <t>Long-Term Incentive Plan</t>
        </is>
      </c>
      <c r="B4" s="4" t="inlineStr">
        <is>
          <t>Note 9. Long-Term Incentive Plan
On June 11, 2019, our Board of Directors (the “Board”) approved the Midwest Holding Inc. Long-Term Incentive Plan. The purposes of the LTIP are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e LTIP provides for the grant of options, restricted stock awards, restricted stock units, SARs, performance units, performance bonuses, stock awards and other incentive awards to eligible employees and the grant of nonqualified stock options, restricted stock awards, restricted stock units, SARs, performance units, stock awards and other incentive awards to consultants and eligible directors, subject to the conditions set forth in the LTIP. All awards are required to be established, approved, and/or granted by the Board.
On July 19, 2019, the Company granted stock options for 17,900 shares of voting common stock that are exercisable during a ten-year period after the date of grant at a price of $25.00 per share with one-third exercisable after July 17, 2021 and two-thirds exercisable after July 17, 2023. The fair market value of the shares was approximately $8.00 a share at grant date. The Company’s management team considered the stock options as compensation. Using the Black-Scholes Model we determined the consideration should be $143,200. The factors we used to determine the consideration were the following: the weighted average fair market value at grant date of $8.00 a share, exercise price of $25.00 a share, time to maturity of 10 years, annual risk-free interest rate of 1.84% based upon the 10 year U.S. Treasury rate at grant date, and a 200% volatility based on the change in price of the stock between the decision and grant date, the amount of shares and the concentrated ownership nature of the stock before the grant.
On July 21, 2020, the Company granted additional stock options for 26,300 shares voting common stock. The Company’s management team considered the stock options as compensation. Using the Black-Scholes Model we determined the consideration should be $333,500. The factors we used to determine the consideration were the following: the weighted average fair market value at grant date of $14.50 a share, exercise price of $25.00 a share, time to maturity of 10 years, annual risk-free interest rate of .55% based upon the 10 year U.S. Treasury rate at grant date, and a 60% volatility based on the valuation that was completed for this stock grant.
On September 13, 2020, the Company granted additional stock options for 6,667 to a new employee with an exercise price of $25.00 a share.
For the three and nine months ending September 30, 2020, we amortized the consideration, from the three stock option grants above, over the two and four year vesting tranches for an expense and additional paid in capital of $29,805 and $54,827, respectively. On May 1, 2020, 200 stock options became vested by two Board members resigning from the Board.
As of the nine months ended September 30, 2020, the outstanding non-vested stock was 47,317 with 3,350 being forfeited.
Table below show the remaining non-vested shares of voting common stock as of September 30, 2020:
2020 Stock (1)
2019 Stock (1)
Non-vested at December 31, 2019
17,900
17,900
Granted
32,967
-
Forfeited
(3,350)
-
Vested
(200)
Non-vested at September 30, 2020
47,317
17,900
(1)
Reflects reverse stock split of 500:1 as of August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9 Months Ended</t>
        </is>
      </c>
    </row>
    <row r="2">
      <c r="B2" s="2" t="inlineStr">
        <is>
          <t>Sep. 30, 2020</t>
        </is>
      </c>
    </row>
    <row r="3">
      <c r="A3" s="3" t="inlineStr">
        <is>
          <t>Income Tax Disclosure [Abstract]</t>
        </is>
      </c>
    </row>
    <row r="4">
      <c r="A4" s="4" t="inlineStr">
        <is>
          <t>Income Tax Matters</t>
        </is>
      </c>
      <c r="B4" s="4" t="inlineStr">
        <is>
          <t>Note 10. Income Tax Matters
Significant components of the Company’s deferred tax assets and liabilities as of September 30, 2020 and December 31, 2019 were as follows:
September 30, 2020
December 31, 2019
Deferred tax assets:
Loss carryforwards
$
623,258
$
436,777
Capitalized costs
186,253
221,918
Stock option granted
4,566
4,566
Unrealized losses on investments
475,720
—
Policy acquisition costs
750,034
1,468,030
Charitable contribution carryforward
1,020
1,020
Property and equipment
29,896
15,508
Benefit reserves
3,263,165
848,643
Total deferred tax assets
5,333,912
2,996,462
Less valuation allowance
(4,631,718)
(2,618,741)
Total deferred tax assets, net of valuation allowance
702,194
377,721
Deferred tax liabilities:
Unrealized losses on investments
314,738
116,088
Due premiums
81,789
81,789
Intangible assets
147,000
147,000
Policy loans
158,667
32,844
Property and equipment
—
—
Total deferred tax liabilities
702,194
377,721
Net deferred tax assets
$
—
$
—
At September 30, 2020 and December 31, 2019, the Company recorded a valuation allowance of $4,631,718 and $2,618,741,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There was income tax expense of $1,257,681 and $2,145,110 for the three and nine months ended September 30, 2020 and $114,642 income tax expense for the three and nine months ended September 30, 2019. This differed from the amounts computed by applying the statutory U.S. federal income tax rate of 21% to pretax income, as a result of the following:
Three months ended September 30,
Nine months ended September 30,
2020
2019
2020
2019
Computed expected income tax benefit
$
(898,708)
$
(325,116)
$
339,987
$
(813,759)
Increase (reduction) in income taxes resulting from:
State tax net of federal benefit
151,680
—
151,680
—
Nondeductible expenses
1,171
(1,778)
4,101
3,858
Change in valuation allowance
1,428,358
479,861
1,421,169
746,468
COD Interest
—
—
—
177,563
Other
575,180
(38,325)
228,173
512
Subtotal of increases
2,156,389
439,758
1,805,123
928,401
Tax expense
$
1,257,681
$
114,642
$
2,145,110
$
114,642
Section 382 of the Internal Revenue Code limits the utilization of U.S. net operating loss (“NOL”) carryforwards following a change of control, which occurred on June 28, 2018. The federal NOLs generated prior to June 28, 2018 which are subject to Section 382 limitation can be carried forward. If not utilized, the NOLs of $890,636 prior to 2017 will expire through the year of 2032, and the NOLs generated from June 28, 2018 to September 30, 2020 do not expire and will carry forward indefinitely, but their utilization in any carry forward year is limited to 80% of taxable income in that year.
Loss carry forwards for tax purposes as of September 30, 2020, have expiration dates that range from 2024 through 20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Type Contracts</t>
        </is>
      </c>
      <c r="B1" s="2" t="inlineStr">
        <is>
          <t>9 Months Ended</t>
        </is>
      </c>
    </row>
    <row r="2">
      <c r="B2" s="2" t="inlineStr">
        <is>
          <t>Sep. 30, 2020</t>
        </is>
      </c>
    </row>
    <row r="3">
      <c r="A3" s="3" t="inlineStr">
        <is>
          <t>Separate Accounts Disclosure [Abstract]</t>
        </is>
      </c>
    </row>
    <row r="4">
      <c r="A4" s="4" t="inlineStr">
        <is>
          <t>Deposit-Type Contracts</t>
        </is>
      </c>
      <c r="B4" s="4" t="inlineStr">
        <is>
          <t>Note 11. Deposit-Type Contracts
The Company’s deposit-type contracts represent the contract value that has accrued to the benefit of policyholders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nine months ended September 30, 2020 and the year ended December 31, 2019:
September 30, 2020
December 31, 2019
Beginning balance
$
171,168,785
$
7,234,927
US Alliance
547,193
657,986
Deposits received
279,537,157
161,392,700
Investment earnings (includes embedded derivative)
5,910,237
2,043,762
Withdrawals
(1,718,288)
(160,590)
Contract charges
(15,700)
—
Ending balance
$
455,429,384
$
171,168,7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2. Leases
Our operating lease activities consist of leases for office space and equipment. Our finance lease activities consist of leases for hardware which we owned effective March 31, 2020. None of our lease agreements include variable lease payments. See the discussion of our January 1, 2019 implementation of a new accounting standard for leases and its impact on our Consolidated Financial Statements in Note 1. Adoption of New Accounting Standards.
Supplemental balance sheet information as of September 30, 2020 regarding our leases is as follows:
As of
As of
Leases
Classification
September 30, 2020
December 31, 2019
Assets
Noncurrent:
Finance
Office and other equipment, net of accumulated depreciation and amortization
$
—
$
2,913
Operating
Operating lease right-of-use assets
378,682
470,132
Total leased assets
$
378,682
$
473,045
Liabilities
Current:
Finance lease
Finance lease liabilities
$
—
$
1,860
Noncurrent:
Operating lease
Operating lease liabilities
428,851
524,248
Total leased liabilities
$
428,851
$
526,108
Our operating and finance leases expenses for the three and nine months ended September 30, 2020 and 2019, were as follows:
Three months ended September 30,
Nine months ended September 30,
Leases
Classification
2020
2019
2020
2019
Operating
General and administrative expense
$
2,077
$
3,344
$
6,654
$
10,453
Finance lease cost:
Amortization expense
—
2,914
2,913
8,739
Interest expense
—
111
111
333
Minimum contractual obligations for our operating leases at September 30, 2020, are as follows:
Operating Leases
2020 (excluding nine months ended September 30, 2020)
$
40,345
2021
164,081
2022
156,608
2023
161,674
2024
13,508
Total remaining lease payments
$
536,216
Supplemental cash flow information related to leases was as follows:
Three months ended September 30,
Nine months ended September 30,
2020
2019
2020
2019
Cash payments
Operating cash flows from operating leases
$
(190)
$
(190)
$
(1,035)
$
(148)
Operating cash flows from finance leases
1,164
1,164
4,657
2,328
Financing cash flows from finance leases
—
(111)
(111)
(333)
The weighted average remaining lease terms and discount rate of our finance and operating leases was follows:
As of
As of
September 30, 2020
December 31, 2019
Weighted Average Remaining Lease Term
Finance lease
—
3 months
Operating lease
1.7 years
2.5 years
Weighted Average Discount Rate
Finance lease
Operating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Investments, available for sale, at fair value fixed maturities</t>
        </is>
      </c>
      <c r="B3" s="6" t="n">
        <v>250542950</v>
      </c>
      <c r="C3" s="6" t="n">
        <v>117241861</v>
      </c>
    </row>
    <row r="4">
      <c r="A4" s="4" t="inlineStr">
        <is>
          <t>Mortgage loans on real estate, held for investment</t>
        </is>
      </c>
      <c r="B4" s="5" t="n">
        <v>61464515</v>
      </c>
      <c r="C4" s="5" t="n">
        <v>13810041</v>
      </c>
    </row>
    <row r="5">
      <c r="A5" s="4" t="inlineStr">
        <is>
          <t>Derivatives instruments (See Note 5)</t>
        </is>
      </c>
      <c r="B5" s="5" t="n">
        <v>7664006</v>
      </c>
      <c r="C5" s="5" t="n">
        <v>575294</v>
      </c>
    </row>
    <row r="6">
      <c r="A6" s="4" t="inlineStr">
        <is>
          <t>Other invested assets</t>
        </is>
      </c>
      <c r="B6" s="5" t="n">
        <v>14808870</v>
      </c>
      <c r="C6" s="5" t="n">
        <v>2468947</v>
      </c>
    </row>
    <row r="7">
      <c r="A7" s="4" t="inlineStr">
        <is>
          <t>Preferred stock</t>
        </is>
      </c>
      <c r="C7" s="5" t="n">
        <v>500000</v>
      </c>
    </row>
    <row r="8">
      <c r="A8" s="4" t="inlineStr">
        <is>
          <t>Investment escrow</t>
        </is>
      </c>
      <c r="C8" s="5" t="n">
        <v>3899986</v>
      </c>
    </row>
    <row r="9">
      <c r="A9" s="4" t="inlineStr">
        <is>
          <t>Notes receivable</t>
        </is>
      </c>
      <c r="B9" s="5" t="n">
        <v>5516302</v>
      </c>
    </row>
    <row r="10">
      <c r="A10" s="4" t="inlineStr">
        <is>
          <t>Policy loans</t>
        </is>
      </c>
      <c r="B10" s="5" t="n">
        <v>147309</v>
      </c>
      <c r="C10" s="5" t="n">
        <v>106014</v>
      </c>
    </row>
    <row r="11">
      <c r="A11" s="4" t="inlineStr">
        <is>
          <t>Total investments</t>
        </is>
      </c>
      <c r="B11" s="5" t="n">
        <v>340143952</v>
      </c>
      <c r="C11" s="5" t="n">
        <v>138602143</v>
      </c>
    </row>
    <row r="12">
      <c r="A12" s="4" t="inlineStr">
        <is>
          <t>Cash and cash equivalents</t>
        </is>
      </c>
      <c r="B12" s="5" t="n">
        <v>136431785</v>
      </c>
      <c r="C12" s="5" t="n">
        <v>43716205</v>
      </c>
    </row>
    <row r="13">
      <c r="A13" s="4" t="inlineStr">
        <is>
          <t>Deferred acquisition costs, net</t>
        </is>
      </c>
      <c r="B13" s="5" t="n">
        <v>6398870</v>
      </c>
    </row>
    <row r="14">
      <c r="A14" s="4" t="inlineStr">
        <is>
          <t>Premiums receivable</t>
        </is>
      </c>
      <c r="B14" s="5" t="n">
        <v>356613</v>
      </c>
      <c r="C14" s="5" t="n">
        <v>355959</v>
      </c>
    </row>
    <row r="15">
      <c r="A15" s="4" t="inlineStr">
        <is>
          <t>Accrued investment income</t>
        </is>
      </c>
      <c r="B15" s="5" t="n">
        <v>4946936</v>
      </c>
      <c r="C15" s="5" t="n">
        <v>1511200</v>
      </c>
    </row>
    <row r="16">
      <c r="A16" s="4" t="inlineStr">
        <is>
          <t>Reinsurance recoverables (See Note7)</t>
        </is>
      </c>
      <c r="B16" s="5" t="n">
        <v>42091115</v>
      </c>
      <c r="C16" s="5" t="n">
        <v>30579524</v>
      </c>
    </row>
    <row r="17">
      <c r="A17" s="4" t="inlineStr">
        <is>
          <t>Intangible assets</t>
        </is>
      </c>
      <c r="B17" s="5" t="n">
        <v>700000</v>
      </c>
      <c r="C17" s="5" t="n">
        <v>700000</v>
      </c>
    </row>
    <row r="18">
      <c r="A18" s="4" t="inlineStr">
        <is>
          <t>Property and equipment, net</t>
        </is>
      </c>
      <c r="B18" s="5" t="n">
        <v>91822</v>
      </c>
      <c r="C18" s="5" t="n">
        <v>85395</v>
      </c>
    </row>
    <row r="19">
      <c r="A19" s="4" t="inlineStr">
        <is>
          <t>Operating lease right of use assets</t>
        </is>
      </c>
      <c r="B19" s="5" t="n">
        <v>378682</v>
      </c>
      <c r="C19" s="5" t="n">
        <v>470132</v>
      </c>
    </row>
    <row r="20">
      <c r="A20" s="4" t="inlineStr">
        <is>
          <t>Other assets</t>
        </is>
      </c>
      <c r="B20" s="5" t="n">
        <v>4006709</v>
      </c>
      <c r="C20" s="5" t="n">
        <v>241580</v>
      </c>
    </row>
    <row r="21">
      <c r="A21" s="4" t="inlineStr">
        <is>
          <t>Assets associated with business held for sale (See Note 2)</t>
        </is>
      </c>
      <c r="B21" s="5" t="n">
        <v>1102777</v>
      </c>
      <c r="C21" s="5" t="n">
        <v>3653748</v>
      </c>
    </row>
    <row r="22">
      <c r="A22" s="4" t="inlineStr">
        <is>
          <t>Total assets</t>
        </is>
      </c>
      <c r="B22" s="5" t="n">
        <v>536649261</v>
      </c>
      <c r="C22" s="5" t="n">
        <v>219915886</v>
      </c>
    </row>
    <row r="23">
      <c r="A23" s="3" t="inlineStr">
        <is>
          <t>Liabilities:</t>
        </is>
      </c>
    </row>
    <row r="24">
      <c r="A24" s="4" t="inlineStr">
        <is>
          <t>Benefit reserves</t>
        </is>
      </c>
      <c r="B24" s="5" t="n">
        <v>16433533</v>
      </c>
      <c r="C24" s="5" t="n">
        <v>16319912</v>
      </c>
    </row>
    <row r="25">
      <c r="A25" s="4" t="inlineStr">
        <is>
          <t>Policy claims</t>
        </is>
      </c>
      <c r="B25" s="5" t="n">
        <v>98736</v>
      </c>
      <c r="C25" s="5" t="n">
        <v>225228</v>
      </c>
    </row>
    <row r="26">
      <c r="A26" s="4" t="inlineStr">
        <is>
          <t>Deposit-type contracts (See note 11)</t>
        </is>
      </c>
      <c r="B26" s="5" t="n">
        <v>455429384</v>
      </c>
      <c r="C26" s="5" t="n">
        <v>171168785</v>
      </c>
    </row>
    <row r="27">
      <c r="A27" s="4" t="inlineStr">
        <is>
          <t>Advance premiums</t>
        </is>
      </c>
      <c r="B27" s="5" t="n">
        <v>723</v>
      </c>
      <c r="C27" s="5" t="n">
        <v>261</v>
      </c>
    </row>
    <row r="28">
      <c r="A28" s="4" t="inlineStr">
        <is>
          <t>Deferred gain on reinsurance transactions</t>
        </is>
      </c>
      <c r="B28" s="5" t="n">
        <v>15739264</v>
      </c>
      <c r="C28" s="5" t="n">
        <v>7578195</v>
      </c>
    </row>
    <row r="29">
      <c r="A29" s="3" t="inlineStr">
        <is>
          <t>Lease liabilities (See Note 12):</t>
        </is>
      </c>
    </row>
    <row r="30">
      <c r="A30" s="4" t="inlineStr">
        <is>
          <t>Finance lease</t>
        </is>
      </c>
      <c r="C30" s="5" t="n">
        <v>1860</v>
      </c>
    </row>
    <row r="31">
      <c r="A31" s="4" t="inlineStr">
        <is>
          <t>Operating lease</t>
        </is>
      </c>
      <c r="B31" s="5" t="n">
        <v>428851</v>
      </c>
      <c r="C31" s="5" t="n">
        <v>524248</v>
      </c>
    </row>
    <row r="32">
      <c r="A32" s="4" t="inlineStr">
        <is>
          <t>Other liabilities</t>
        </is>
      </c>
      <c r="B32" s="5" t="n">
        <v>22329494</v>
      </c>
      <c r="C32" s="5" t="n">
        <v>6291782</v>
      </c>
    </row>
    <row r="33">
      <c r="A33" s="4" t="inlineStr">
        <is>
          <t>Liabilities associated with business held for sale (See Note 2)</t>
        </is>
      </c>
      <c r="B33" s="5" t="n">
        <v>1111113</v>
      </c>
      <c r="C33" s="5" t="n">
        <v>3646867</v>
      </c>
    </row>
    <row r="34">
      <c r="A34" s="4" t="inlineStr">
        <is>
          <t>Total liabilities</t>
        </is>
      </c>
      <c r="B34" s="5" t="n">
        <v>511571098</v>
      </c>
      <c r="C34" s="5" t="n">
        <v>205757138</v>
      </c>
    </row>
    <row r="35">
      <c r="A35" s="4" t="inlineStr">
        <is>
          <t>Contingencies and Commitments (See Note 15)</t>
        </is>
      </c>
      <c r="B35" s="4" t="inlineStr">
        <is>
          <t xml:space="preserve"> </t>
        </is>
      </c>
      <c r="C35" s="4" t="inlineStr">
        <is>
          <t xml:space="preserve"> </t>
        </is>
      </c>
    </row>
    <row r="36">
      <c r="A36" s="3" t="inlineStr">
        <is>
          <t>Stockholders’ Equity:</t>
        </is>
      </c>
    </row>
    <row r="37">
      <c r="A37" s="4" t="inlineStr">
        <is>
          <t>Preferred stock, $0.001 par value; authorized 2,000,000 shares; no shares issued and outstanding as of September 30, 2020 or December 31, 2019</t>
        </is>
      </c>
      <c r="B37" s="4" t="inlineStr">
        <is>
          <t xml:space="preserve"> </t>
        </is>
      </c>
      <c r="C37" s="4" t="inlineStr">
        <is>
          <t xml:space="preserve"> </t>
        </is>
      </c>
    </row>
    <row r="38">
      <c r="A38" s="4" t="inlineStr">
        <is>
          <t>Voting common stock, $0.001 par value; authroized 20,000,000 shares; 2,718,967 shares issued and outstanding as of September 30, 2020 and 2,043,470 as od December 31, 2019; 2,000,000 shares non-voting common stock authoried; not shares issued and outstanding</t>
        </is>
      </c>
      <c r="B38" s="5" t="n">
        <v>2719</v>
      </c>
      <c r="C38" s="5" t="n">
        <v>2042</v>
      </c>
    </row>
    <row r="39">
      <c r="A39" s="4" t="inlineStr">
        <is>
          <t>Additional paid-in capital</t>
        </is>
      </c>
      <c r="B39" s="5" t="n">
        <v>69114515</v>
      </c>
      <c r="C39" s="5" t="n">
        <v>54494355</v>
      </c>
    </row>
    <row r="40">
      <c r="A40" s="4" t="inlineStr">
        <is>
          <t>Treasury stock</t>
        </is>
      </c>
      <c r="B40" s="5" t="n">
        <v>-175333</v>
      </c>
    </row>
    <row r="41">
      <c r="A41" s="4" t="inlineStr">
        <is>
          <t>Accumulated deficit</t>
        </is>
      </c>
      <c r="B41" s="5" t="n">
        <v>-41607833</v>
      </c>
      <c r="C41" s="5" t="n">
        <v>-41081710</v>
      </c>
    </row>
    <row r="42">
      <c r="A42" s="4" t="inlineStr">
        <is>
          <t>Accumulated other comprehensive (loss) income</t>
        </is>
      </c>
      <c r="B42" s="5" t="n">
        <v>-2255905</v>
      </c>
      <c r="C42" s="5" t="n">
        <v>619584</v>
      </c>
    </row>
    <row r="43">
      <c r="A43" s="4" t="inlineStr">
        <is>
          <t>Total Midwest Holding Inc.'s stockholders' equity</t>
        </is>
      </c>
      <c r="B43" s="5" t="n">
        <v>25078163</v>
      </c>
      <c r="C43" s="5" t="n">
        <v>14034271</v>
      </c>
    </row>
    <row r="44">
      <c r="A44" s="4" t="inlineStr">
        <is>
          <t>Noncontrolling interest</t>
        </is>
      </c>
      <c r="C44" s="5" t="n">
        <v>124477</v>
      </c>
    </row>
    <row r="45">
      <c r="A45" s="4" t="inlineStr">
        <is>
          <t>Total stockholders' equity</t>
        </is>
      </c>
      <c r="B45" s="5" t="n">
        <v>25078163</v>
      </c>
      <c r="C45" s="5" t="n">
        <v>14158748</v>
      </c>
    </row>
    <row r="46">
      <c r="A46" s="4" t="inlineStr">
        <is>
          <t>Total liabilities and stockholders' equity</t>
        </is>
      </c>
      <c r="B46" s="6" t="n">
        <v>536649261</v>
      </c>
      <c r="C46" s="6" t="n">
        <v>21991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Net Income and Surplus</t>
        </is>
      </c>
      <c r="B1" s="2" t="inlineStr">
        <is>
          <t>9 Months Ended</t>
        </is>
      </c>
    </row>
    <row r="2">
      <c r="B2" s="2" t="inlineStr">
        <is>
          <t>Sep. 30, 2020</t>
        </is>
      </c>
    </row>
    <row r="3">
      <c r="A3" s="3" t="inlineStr">
        <is>
          <t>Statutory Net Income and Surplus [Abstract]</t>
        </is>
      </c>
    </row>
    <row r="4">
      <c r="A4" s="4" t="inlineStr">
        <is>
          <t>Statutory Net Income and Surplus</t>
        </is>
      </c>
      <c r="B4" s="4" t="inlineStr">
        <is>
          <t>Note 13. Statutory Net Income and Surplus of American Life
American Life and SRC1 are required to prepare statutory financial statements in accordance with statutory accounting practices (“SAP”) prescribed or permitted by the NDOI. SAP primarily differs from GAAP by charging policy acquisition costs to expense as incurred, establishing future policy benefit liabilities using different actuarial assumptions as well as valuing investments and certain assets and accounting for deferred taxes on a different basis. As filed in the statutory-basis annual statement with the NDOI, American Life’s statutory net income (loss) for the nine months ended September 30, 2020 and 2019 were $4,541,349 and $(149,247), respectively. Capital and surplus of American Life as of September 30, 2020 and December 31, 2019 was $27,350,123 and $19,507,325, respectively. The net gain was primarily due to the ceding commission and reserve adjustments earned on the Ironbound, SDA, US Alliance, SRC1 and SRC2 reinsurance transactions, offset by continuing expenses incurred to provide services on new software and related technology to distribute products through national marketing organizations. For the nine months ended September 30, 2020, the MYGA and FIA sales were $86,502,950 and $193,034,208, respectively, compared to $79,500,172 of MYGA sales and no FIA sales for the nine months ended September 30, 2019. An additional $16,319,659 of MYGA and $40,779,268 of FIA sales were pending as of September 30, 2020.
State insurance laws require American Life to maintain certain minimum capital and surplus amounts on a statutory basis. Our insurance subsidiary is subject to regulations that restrict the payment of dividends from statutory surplus and may require prior approval from its domiciliary insurance regulatory authorities. American Life is also subject to risk-based capital (“RBC”) requirements that may further affect its ability to pay dividends. American Life’s statutory capital and surplus as September 30, 2020 and December 31, 2019, exceeded the amount of statutory capital and surplus necessary to satisfy regulatory requirements, including the RBC requirements.
As of September 30, 2020, American Life had an invested asset that was impaired as a result of the fair market of the underlying collateral was valued less than the book value. This was non-admitted for SAP. This asset was held in our modified coinsurance account for Ironbound so it was passed through the third party reinsurer through a reduction of the investment income earned by the third party reinsurer.
As of September 30, 2020, and December 31, 2019, American Life did not hold any participating policyholder contracts where dividends were required to be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 Party Administration</t>
        </is>
      </c>
      <c r="B1" s="2" t="inlineStr">
        <is>
          <t>9 Months Ended</t>
        </is>
      </c>
    </row>
    <row r="2">
      <c r="B2" s="2" t="inlineStr">
        <is>
          <t>Sep. 30, 2020</t>
        </is>
      </c>
    </row>
    <row r="3">
      <c r="A3" s="3" t="inlineStr">
        <is>
          <t>Related Party Transactions [Abstract]</t>
        </is>
      </c>
    </row>
    <row r="4">
      <c r="A4" s="4" t="inlineStr">
        <is>
          <t>Third Party Administration</t>
        </is>
      </c>
      <c r="B4" s="4" t="inlineStr">
        <is>
          <t>Note 14. Third Party Administration
The Company commenced its third 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The TPA services were not a significant source of revenue for the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Note 15.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received a Certificate of Authority to conduct business during 2020 from each of the following states: Utah, Montana, Louisiana, Ohio, and the District of Columbia. American Life has pending applications six additional states that are expected to be approved by the end of 2020. The NDOI granted American Life approval to enter into the FW and Modco Agreement with Ironbound prior to closing of the agreement in July 2019. The NDOI granted American Life approval to enter into the FW and Modco Agreement with SDA prior to closing of the agreement in December 2019. The NDOI granted American Life approval to enter into the FW and Funds Paid Coinsurance Agreement with US Alliance Agreement prior to closing of the agreement on April 15, 2020. The NDOI granted American Life approval to enter into the FW and Modco Agreement with Seneca Re through SRC1 prior to closing of the agreement on May 13, 2020. The NDOI granted American Life approval to enter into the FW and Modco Agreement with Seneca Re through SRC2 prior to closing of the agreement on July 23,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Subsequent Events
COVID-19
We continue to closely monitor developments related to the coronavirus (COVID-19) pandemic to assess any potential adverse impact on our business. Due to the evolving and highly uncertain nature of this event, it currently is not possible provide a longer-term estimate of potential insurance or reinsurance exposure or the indirect effects the pandemic may have on our results of operations, financial condition or liquidity. Management implemented the Company’s business continuity plan in early March 2020 and operated through July 2020 with the majority of employees working remotely. Operations continued as normal despite a sharp increase in sales during the period. We continue to monitor the Centers for Disease Control and Prevention and Nebraska guidelines regarding employee safety.
On November 3, 2020, we filed a Registration Statement on Form S-1 with the SEC to sell $50.0 million of our voting common stock during the fourth quarter of 2020. See the Company’s Registration Statement on Form S-1 filed with the SEC on November 3, 2020.
The NDOI approved on November 4, 2020, an additional capital contribution of $4.5 million from Midwest to SRC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0</t>
        </is>
      </c>
    </row>
    <row r="3">
      <c r="A3" s="3" t="inlineStr">
        <is>
          <t>Accounting Policies [Abstract]</t>
        </is>
      </c>
    </row>
    <row r="4">
      <c r="A4" s="4" t="inlineStr">
        <is>
          <t>Nature of operations</t>
        </is>
      </c>
      <c r="B4" s="4" t="inlineStr">
        <is>
          <t>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1505 Capital LLC (“1505 Capital”). and through its sponsored captive reinsurance company, Seneca Reinsurance Company, LLC (“Seneca Re”).
American Life is a Nebraska-domiciled life insurance company that is currently licensed to sell, underwrite, and market life insurance and annuity products in 20 states and the District of Columbia. In June 2018, the Company underwent a change in control as a result of the closing of a Loan, Convertible Preferred Stock and Convertible Senior Secured Note Purchase Agreement (the “Xenith Agreement”) with a then non-affiliated third party, Xenith Holdings LLC (“Xenith”). Xenith was a wholly controlled subsidiary of Vespoint LLC (“Vespoint”), which was also the manager of Xenith. Vespoint is owned and managed by investment funds controlled by Michael Minnich and A. Michael Salem. Pursuant to the Xenith Agreement, the Company issued Series C Preferred Stock and convertible senior secured notes to Xenith between June and December 2018. Of the funds received from Xenith, we contributed $20.5 million to American Life through capital contributions. At the closing of the Xenith Agreement, Messrs. Minnich and Salem were subsequently appointed as executive officers of American Life and later as our Executive Chairman and Chief Executive Officer, respectively, in 2019.
Seneca Re is a Vermont-domiciled sponsored captive reinsurance company that we established on March 12, 2020 for the purpose of reinsuring various types of risks on behalf of American Life and third party capital providers through special purpose reinsurance entities. As of September 30, 2020, Seneca Re had Protected Cell-2020-01 (“SRC1”) and Cell-2020-02 (“SRC2”). Midwest contributed $3,000,000 to capitalize SRC1 and Crestline Assurance Holdings LLC (“Crestline”), a Delaware limited liability company, contributed $40.0 million to capitalize to SRC2. Crestline owns approximately 16% of our voting common stock.
1505 Capital a Delaware limited liability company of which we acquired majority ownership in 2019, provides financial and investment advisory and management services. On June 15, 2020, we acquired all of the remaining 49% minority ownership of 1505 Capital.
On April 24, 2020, Midwest entered into a Securities Purchase Agreement with Crestline, Xenith, and Vespoint. Pursuant to the Agreement, Crestline purchased 444,444 shares of Midwest’s voting common stock, par value $0.001 per share (“common stock”), at a purchase price of $22.50 per share for $10.0 million. Also, effective as of April 24, 2020, in a separate transaction, Midwest sold 231,655 shares of its common stock to various investors at $22.50 per share for $5.227 million. Under the Crestline agreement, Midwest contributed $5.0 million of the net proceeds to American Life and $3.3 million to capitalize Seneca Re and its first protected cell. The remaining proceeds are to be used for general working capital and corporate purposes.
Also effective April 24, 2020, American Life entered into a three-year master letter agreement with Seneca Re and Crestline regarding an annuity reinsurance and related asset management arrangement, whereby Crestline agreed to provide reinsurance funding for a quota share percentage of 25% of the liabilities of its multi-year guaranteed annuities (“MYGA”) issued by American Life and a quota share percentage of 40% for American Life’s fixed indexed annuity (“FIA”) products.
On August 10, 2020, Midwest filed Articles of Amendment of Amended and Restated Articles of Incorporation (“Amendment”) that changed the total number of shares that the Company is authorized to issue to 22,000,000 shares of common stock, of which 20,000,000 were designated as voting common stock with a par value of $0.001 per share and 2,000,000 designated as non-voting common stock with a par value of $0.001 per share. The Amendment also provides for 2,000,000 shares of preferred stock with a par value of $0.001 per share. The Amendment provided that upon effectiveness, each 500 shares of common stock either issued or outstanding would be converted into one share of voting common stock through a reverse stock split. The Amendment was effective as of August 27, 2020. Fractional shares were not issued in connection with the reverse stock split but were paid out in cash. The Company paid approximately $175,000 for those fractional shares and is now holding treasury stock represented by that amount. Outstanding shares as of September 30, 2020 were 2,718,967 and as restated for December 31, 2019 were 2,042,670. All prior periods disclosed in this 10-Q have been restated to reflect the reverse stock split per share amounts.
Management evaluates the Company as one reporting segment in the life insurance industry. The Company is primarily engaged in the underwriting and marketing of annuity products and life insurance through American Life and then reinsuring such products with third party reinsurers and, since April 24, 2020, also with the Seneca Re’s protected cells SRC1 and SRC2. The Company’s legacy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s, a FIA, and two bonus plans associated with the FIA product.
B</t>
        </is>
      </c>
    </row>
    <row r="5">
      <c r="A5" s="4" t="inlineStr">
        <is>
          <t>Basis of presentation</t>
        </is>
      </c>
      <c r="B5" s="4" t="inlineStr">
        <is>
          <t>Basis of Presentation
The consolidated financial statements, which include American Life, 1505 Capital and Seneca Re,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nine months ended September 30,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t>
        </is>
      </c>
    </row>
    <row r="6">
      <c r="A6" s="4" t="inlineStr">
        <is>
          <t>Fixed Maturities</t>
        </is>
      </c>
      <c r="B6" s="4" t="inlineStr">
        <is>
          <t>Fixed Maturities
All fixed maturities, which include bonds and collateralized loan obligations (“CLO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period presented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nine months ended September 30, 2020.
Investment income consists of interest and dividends which are recognized on an accrual basis and amortization of premiums and discounts. These are recorded net of investment expenses.
Certain available-for-sales investments are maintained as collateral under funds withheld and modified coinsurance agreements but the assets and total returns or losses on the asset portfolios belong to the third party reinsurers. American Life has treaties with several third 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The unrealized gains/losses on those investments are passed through to the third party reinsurers as either a realized gain or loss on the consolidated statement of income.</t>
        </is>
      </c>
    </row>
    <row r="7">
      <c r="A7" s="4" t="inlineStr">
        <is>
          <t>Mortgage loans on real estate, held for investment</t>
        </is>
      </c>
      <c r="B7" s="4" t="inlineStr">
        <is>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September 30, 2020.</t>
        </is>
      </c>
    </row>
    <row r="8">
      <c r="A8" s="4" t="inlineStr">
        <is>
          <t>Derivative Instruments</t>
        </is>
      </c>
      <c r="B8" s="4" t="inlineStr">
        <is>
          <t>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ould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late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A product. Gains or (losses) associated with the performance of assets maintained in the modified coinsurance deposit and funds withheld accounts are reflected as realized gains or (losses) in the income statement.</t>
        </is>
      </c>
    </row>
    <row r="9">
      <c r="A9" s="4" t="inlineStr">
        <is>
          <t>Other invested assets</t>
        </is>
      </c>
      <c r="B9" s="4" t="inlineStr">
        <is>
          <t>Other invested assets
The Company purchases and sells equipment leases in its investment portfolio. As of September 30, 2020, the Company owned several leases. An impairment test, as of June 30, 2020, was completed on the only non-performing lease in the portfolio and it was determined that the underlying collateral value was substantially less than the remaining lease payments of $3.6 million. The Company established a valuation allowance on the asset of $776,973 and will continue to monitor the value of the underlying collateral. The valuation allowance was recorded as a bad debt expense; however, this asset is owned by a third party reinsurer. Therefore, the valuation allowance was passed through as a receivable from the reinsurers, offsetting the valuation allowance. As of September 30, 2020, the Company determined the valuation allowance established was still adequate.</t>
        </is>
      </c>
    </row>
    <row r="10">
      <c r="A10" s="4" t="inlineStr">
        <is>
          <t>Preferred Stock</t>
        </is>
      </c>
      <c r="B10" s="4" t="inlineStr">
        <is>
          <t>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d Statements of Comprehensive Loss. As of September 30, 2020, the Company determined the valuation allowance established was still adequate.</t>
        </is>
      </c>
    </row>
    <row r="11">
      <c r="A11" s="4" t="inlineStr">
        <is>
          <t>Investment escrow</t>
        </is>
      </c>
      <c r="B11" s="4" t="inlineStr">
        <is>
          <t>Investment escrow
The Company held in escrow as of December 31, 2019, cash used to settle a mortgage loan that closed in January 2020. As of September 30, 2020, the Company did not hold any cash related to investments in escrow.</t>
        </is>
      </c>
    </row>
    <row r="12">
      <c r="A12" s="4" t="inlineStr">
        <is>
          <t>Notes receivable</t>
        </is>
      </c>
      <c r="B12" s="4" t="inlineStr">
        <is>
          <t>Notes receivable
The Company held in notes receivable as of September 30, 2020, a note of $5,516,302 between American Life and a third party that was rated, cusip 16326#AA7, by a nationally recognized statistical rating organization (“NRSRO”). This note is being carried at the fair market value. The cost equals fair market value.</t>
        </is>
      </c>
    </row>
    <row r="13">
      <c r="A13" s="4" t="inlineStr">
        <is>
          <t>Policy loans</t>
        </is>
      </c>
      <c r="B13" s="4" t="inlineStr">
        <is>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is>
      </c>
    </row>
    <row r="14">
      <c r="A14" s="4" t="inlineStr">
        <is>
          <t>Cash and cash equivalents</t>
        </is>
      </c>
      <c r="B14" s="4" t="inlineStr">
        <is>
          <t>Cash and cash equivalents
The Company considers all liquid investments with original maturities of three months or less when purchased to be cash equivalents. At September 30, 2020 and December 31, 2019, the Company had no cash equivalents. At September 30, 2020, the Company held approximately 605,506 in Pound Sterling (“GBP”) in several of our custody accounts. The USD equivalent held was approximately $783,000. As of September 30, 2020, the Company realized losses of approximately $87,300 related to the change in the foreign currency exchange rate of the GBP that was recorded in realized (losses) gains on investments on the income statement.</t>
        </is>
      </c>
    </row>
    <row r="15">
      <c r="A15" s="4" t="inlineStr">
        <is>
          <t>Deferred acquisition costs</t>
        </is>
      </c>
      <c r="B15" s="4" t="inlineStr">
        <is>
          <t>Deferred acquisition costs
Deferred acquisition costs (“DAC”) consist of incremental direct costs, net of amounts ceded to third 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nine months ended September 30, 2020 that suggest a review should be undertaken.</t>
        </is>
      </c>
    </row>
    <row r="16">
      <c r="A16" s="4" t="inlineStr">
        <is>
          <t>Reinsurance</t>
        </is>
      </c>
      <c r="B16" s="4" t="inlineStr">
        <is>
          <t>Reinsurance
As indicated in our 2019 Form 10-K, reinsurance is an integral part of our business plan.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7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a captive reinsurer, in early 2020. On April 15, 2020, Midwest entered into an operating agreement with Seneca Re. Seneca Re currently has Protected Cell 2020-01 (“SRC1”) which is consolidated in our financial statements and Cell 2020-01 (“SRC2”) which is not consolidated in our financial statements due to Midwest not having a beneficial ownership in SRC2.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 assets pursuant to guidelines adopted by us that are consistent with state investment statutes and reinsurance regulations.
American Life currently has treaties with several third party reinsurers and one related party reinsurer. Of the third party reinsurers, they have funds withheld or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ose provisions with third party reinsurers, the assets backing the treaties are maintained by American Life as investments but the assets and total returns or losses on the investments are owned by the reinsurers. Under GAAP, this arrangement is considered an embedded derivative as discussed in Note 5 to our consolidated financial statements above. As a result of price decreases in 2020, assets carried as investments on American Life’s financial statements for the third party reinsurers contained unrealized losses of approximately $4.4 million as of September 30, 2020. The terms of the contracts with the third party reinsurers provide that unrealized losses on the portfolios accrue to the third party reinsurers. Accordingly, the unrealized losses on the assets held by American Life were offset by a gain in the embedded derivative of $4.4 million. We account for this unrealized loss pass-through by recording equivalent realized gains on our income statement and in an amount recoverable from our third party reinsurers on our balance sheet.</t>
        </is>
      </c>
    </row>
    <row r="17">
      <c r="A17" s="4" t="inlineStr">
        <is>
          <t>Property and equipment</t>
        </is>
      </c>
      <c r="B17" s="4" t="inlineStr">
        <is>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613 and $9,652 for the three months ended September 30, 2020 and 2019, respectively. Depreciation expense totaled $34,926 and $28,972 for the nine months ended September 30, 2020 and 2019, respectively. Accumulated depreciation totaled $1,010,406 and $975,480 as of September 30, 2020 and December 31, 2019, respectively.
Maintenance and repairs are expensed as incurred. Replacements and improvements which extend the useful life of an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20 that would indicate the carrying amounts may not be recoverable.</t>
        </is>
      </c>
    </row>
    <row r="18">
      <c r="A18" s="4" t="inlineStr">
        <is>
          <t>Benefit reserves</t>
        </is>
      </c>
      <c r="B18" s="4" t="inlineStr">
        <is>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is>
      </c>
    </row>
    <row r="19">
      <c r="A19" s="4" t="inlineStr">
        <is>
          <t>Policy claims</t>
        </is>
      </c>
      <c r="B19" s="4" t="inlineStr">
        <is>
          <t>Policy claims
Policy claims are based on reported claims plus estimated incurred but not reported claims developed from trends of historical data applied to current exposure.</t>
        </is>
      </c>
    </row>
    <row r="20">
      <c r="A20" s="4" t="inlineStr">
        <is>
          <t>Deposit-type contracts</t>
        </is>
      </c>
      <c r="B20" s="4" t="inlineStr">
        <is>
          <t>Deposit-type contracts
Deposit-type contracts consist of amounts on deposit associated with deferred annuities, premium deposit funds and supplemental contracts without life contingencies.</t>
        </is>
      </c>
    </row>
    <row r="21">
      <c r="A21" s="4" t="inlineStr">
        <is>
          <t>Deferred gain on coinsurance transactions</t>
        </is>
      </c>
      <c r="B21" s="4" t="inlineStr">
        <is>
          <t xml:space="preserve">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t>
        </is>
      </c>
    </row>
    <row r="22">
      <c r="A22" s="4" t="inlineStr">
        <is>
          <t>Income taxes</t>
        </is>
      </c>
      <c r="B22" s="4" t="inlineStr">
        <is>
          <t xml:space="preserve">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AC.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
        </is>
      </c>
    </row>
    <row r="23">
      <c r="A23" s="4" t="inlineStr">
        <is>
          <t>Revenue recognition and related expenses</t>
        </is>
      </c>
      <c r="B23" s="4" t="inlineStr">
        <is>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is>
      </c>
    </row>
    <row r="24">
      <c r="A24" s="4" t="inlineStr">
        <is>
          <t>Comprehensive income (loss)</t>
        </is>
      </c>
      <c r="B24" s="4" t="inlineStr">
        <is>
          <t>Comprehensive income (loss)
Comprehensive incom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four third party reinsurers that have FW and Modco provisions. Under those provisions, the assets backing the treaties are maintained by American Life as collateral but are owned by the third party reinsurers, thus, the total return on the asset portfolio belongs to the third party reinsurers. Under GAAP this is considered an embedded derivative as discussed in Note 5 below. As a result of market price decreases in 2020, the investments carried by American Life for the third party reinsurers contained unrealized gains and losses of approximately $4.4 million as of September 30, 2020. The terms of the contracts with the third party reinsurers provided that unrealized gains or losses on the portfolios accrue to the third party reinsurers. We account for this loss pass through by booking equivalent embedded derivative realized gains in our Consolidated Statements of Comprehensive Income (Loss). Accordingly, for the nine months ended September 30, 2020, such gains were $4.4 million. The remaining investments retained by American Life had unrealized gains of approximately $2.1 million that included unrealized gains from assets held for SRC1.
Basic earnings per share for the nine months ended September 30, 2020 was ($0.22) which included the aforementioned gain of $4.4 million. Basic loss per share for the nine months ended September 30, 2020 without the aforementioned gain was ($1.98).</t>
        </is>
      </c>
    </row>
    <row r="25">
      <c r="A25" s="4" t="inlineStr">
        <is>
          <t>Common and preferred stock and earnings (loss) per share</t>
        </is>
      </c>
      <c r="B25" s="4" t="inlineStr">
        <is>
          <t>Common and preferred stock and earnings (loss) per share
As mentioned above under “Nature of Operations”, the Company has 22,000,000 shares of common stock authorized of which 20,000,000 voting common shares are authorized; 2,000,000 non-voting common shares are authorized, and 2,000,000 preferred shares are authorized. On June 18, 2019, Xenith exercised the right to convert its 1,500,000 Series C preferred stock and the $19,100,000 notes payable into 145,709 shares of voting common stock at the conversion rate of approximately $10.29 per common share. With the infusion of capital and the issuance of voting common stock in the Crestline transaction mentioned above under “Nature of Operations,” and, after the reverse stock split, the Company had 2,718,967 and 2,042,670 voting common shares issued and outstanding at September 30, 2020 and December 31, 2019, respectively.
The stated annual dividend rate on the Series C preferred shares was 8%. At the time of the conversion, Xenith forgave all previously accrued dividends from June 28, 2018 through the conversion date.
(Loss) gain per basic share attributable to the Company’s common stockholders was computed based on the weighted average number of shares outstanding during each period. The weighted average number of shares outstanding during the three months ended September 30, 2020 and 2019 was 2,718,967 and 2,042,670, respectively. The weighted average number of shares outstanding during the nine months ended September 30, 2020 and 2019 was 2,435,115 and 847,893, respectively.
(Loss) gain per diluted share attributable to the Company’s common stockholders was computed based on the average shares outstanding and options granted under our Long-Term Incentive Plan, as if all were vested and exercised. The weighted average number of diluted shares outstanding during the three months ended September 30, 2020 and 2019 was 2,766,484 and 2,083,220, respectively. The weighted average number of diluted shares outstanding during the nine months ended September 30, 2020 and 2019 was 2,482,632 and 888,443 shares, respectively.</t>
        </is>
      </c>
    </row>
    <row r="26">
      <c r="A26" s="4" t="inlineStr">
        <is>
          <t>New accounting standards</t>
        </is>
      </c>
      <c r="B26" s="4" t="inlineStr">
        <is>
          <t>Adoption of New Accounting Standards
In August 2018, the Financial Accounting Standards Board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new standard and implemented this standard starting in fiscal year 2020. We reviewed our software enhancements as of September 30, 2020 to determine the impact of implementing ASU No. 2018‑12 and determined that none of those enhancements should be capitalized as they did not meet the requirements of this ASU.
In February 2016, the FASB issued Accounting Standards Update (“ASU”) 2016‑02, Leases (Topic 842) .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Income (Loss) was minimal. We identified four leases with net assets of $378,682 and $473,045, and lease liabilities of $428,851 and $526,108 for the nine months ended September 30, 2020 and the year ended December 31, 2019, respectively.
Future adoption of New Accounting Standards
In January 2020, the FASB issued ASU No. 2020-1, Equity Securities (Topic 321), Investments-Equity Method and Joint Ventures (Topic 323), and Derivatives and Hedging (Topic 815)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For public business entities, the amendments in this Update are effective for fiscal years beginning after December 15, 2020, and interim periods within those fiscal years. We are unable to determine the impact at this time of ASU No. 2020-1 as we are still in the process of evaluating the standard.
In February 2020, the FASB issued ASU No. 2020-02, Financials Services Instruments-Credit Losses (Topic 326), and Leases (topic 842). The amendments in this Update adds language to Accounting Bulletin N. 119. In November 2019, the FASB issued ASU No. 2019-10, Financials Services Instruments-Credit Losses (Topic 326), Derivatives and Hedging (Topic 815), and Leases (topic 842). The Board developed a philosophy to extend and simplify how effective dates are staggered between larger public companies and all other entities. For business entities that meet the definition of a smaller reporting company (“SRC”), the amendments in ASU 2018-12 are effective for fiscal years beginning after December 15, 2021.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March 2020, the FASB issued ASU No. 2020-03, Codification Improvements to Topic 326, Financial Instruments—Credit Losses. The scope of this amendment is to clarify the interaction of ASC 842 (Leases) and ASC 326 (credit losses).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
In March 2020, the FASB issued ASU No. 2020-04, Reference Rate Reform (Topic 848) – Facilitation of the Effects of Reference Rate Reform on Financial Reporting. The scope of this amendment is a reaction to the global markets’ planned shift away from using major interbank reference rates, including the London Interbank Offered Rate (LIBOR). This amendment was issued to ease the burden of accounting for contract modifications related to reference rate reform. The amendments in ASU 2020-04 create a new Topic in the Codification, ASC 848, Reference Rate Reform , which contains guidance that is designed to simplify how entities account for contracts that are modified to replace LIBOR or other benchmark interest rates with new rates.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as of March 12, 2020 through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Discontinued Operations and Disposal Groups [Abstract]</t>
        </is>
      </c>
    </row>
    <row r="4">
      <c r="A4" s="4" t="inlineStr">
        <is>
          <t>Schedule of Assets and Liabilities Discontinued Operations</t>
        </is>
      </c>
      <c r="B4" s="4" t="inlineStr">
        <is>
          <t>The table below summarizes the assets and liabilities that are included in discontinued operations as of September 30, 2020 and as of December 31, 2019:
As of September 30,
As of December 31,
2020
2019
Carrying amounts of major classes of assets included as part of discontinued operations:
Policy loans
$
35,302
$
50,387
Reinsurance recoverables
1,043,985
3,569,849
Premiums receivable
23,490
33,512
Total assets held for sale in the Consolidated Balance Sheets
$
1,102,777
$
3,653,748
Carrying amounts of major classes of liabilities included as part of discontinued operations:
Benefit reserves
$
594,603
$
1,403,953
Policy claims
35,302
28,203
Deposit-type contracts
474,943
2,209,195
Advance premiums
593
2,226
Accounts payable and accrued expenses
5,672
3,290
Total liabilities held for sale in the Consolidated Balance Sheets
$
1,111,113
$
3,646,8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Fair Value, Assets Measured on Recurring Basis, Unobservable Input Reconciliation [Line Items]</t>
        </is>
      </c>
    </row>
    <row r="4">
      <c r="A4" s="4" t="inlineStr">
        <is>
          <t>Schedule of available for sale investments</t>
        </is>
      </c>
      <c r="B4" s="4" t="inlineStr">
        <is>
          <t>Cost or
Gross
Gross
Amortized
Unrealized
Unrealized
Estimated
Cost
Gains
Losses
Fair Value
September 30, 2020:
Fixed maturities:
U.S. government obligations
$
2,007,031
$
104,703
$
6,712
$
2,105,022
Mortgage-backed securities
371,273
7,042
179
378,136
Asset-backed securities
205,589,130
2,235,333
5,382,412
202,442,051
States and political subdivisions -- general obligations
237,339
11,409
—
248,748
States and political subdivisions -- special revenue
5,629,266
565,843
4,930
6,190,179
Trust preferred
2,218,142
—
55,183
2,162,959
Corporate
36,784,304
1,070,998
839,447
37,015,855
Total fixed maturities
$
252,836,485
$
3,995,328
$
6,288,863
$
250,542,950
Mortgage loans on real estate, held for investment
61,464,515
—
—
61,464,515
Derivatives
5,698,117
2,395,084
429,195
7,664,006
Other invested assets
14,808,870
—
—
14,808,870
Notes receivable
5,516,302
—
—
5,516,302
Policy loans
147,309
—
—
147,309
$
340,471,598
$
6,390,412
$
6,718,058
$
340,143,952
December 31, 2019:
Fixed maturities:
U.S. government obligations
2,091,710
7,073
17,559
2,081,224
Mortgage-backed securities
819,678
—
21,070
798,608
Asset-backed securities
95,006,241
646,335
404,752
95,247,824
States and political subdivisions -- general obligations
240,494
8,788
—
249,282
States and political subdivisions -- special revenue
25,112
179
—
25,291
Corporate
18,493,077
501,022
154,467
18,839,632
Total fixed maturities
116,676,312
1,163,397
597,848
117,241,861
Mortgage loans on real estate, held for investment
13,810,041
—
—
13,810,041
Derivatives
490,831
87,684
3,221
575,294
Investment escrow
3,899,986
—
—
3,899,986
Other invested assets
2,468,947
—
—
2,468,947
Preferred stock
500,000
—
—
500,000
Policy loans
106,014
—
—
106,014
Total fixed maturities
$
137,952,131
$
1,251,081
$
601,069
$
138,602,143</t>
        </is>
      </c>
    </row>
    <row r="5">
      <c r="A5" s="4" t="inlineStr">
        <is>
          <t>Schedule of Amortized cost, Fair value, Credit rating</t>
        </is>
      </c>
      <c r="B5" s="4" t="inlineStr">
        <is>
          <t>Amortized
Estimated
Cost
Fair Value
Credit Rating
September 30, 2020:
Fixed maturities:
States and political subdivisions -- general obligations
Bellingham, Washington
$
106,829
$
117,759
AA+
Longview, Washington Refunding
130,510
130,989
Aa3
Total
$
237,339
$
248,748</t>
        </is>
      </c>
    </row>
    <row r="6">
      <c r="A6" s="4" t="inlineStr">
        <is>
          <t>Schedule of unrealized loss of securities</t>
        </is>
      </c>
      <c r="B6" s="4" t="inlineStr">
        <is>
          <t>The following table summarizes, for all fixed securities in an unrealized loss position at September 30, 2020 and December 31, 2019, the estimated fair value, pre-tax gross unrealized loss, and number of securities by consecutive months they have been in an unrealized loss position.
September 30, 2020
December 31, 2019
Gross
Number
Gross
Number
Estimated
Unrealized
of
Estimated
Unrealized
of
Fair Value
Loss
Securities (1)
Fair Value
Loss
Securities (1)
Fixed Maturities:
Less than 12 months:
U.S. government obligations
$
35,073
$
311
1
$
1,518,772
$
14,935
9
Asset-backed securities
112,190,271
5,122,847
66
39,114,732
404,752
26
Mortgage-back securities
22,828
179
1
160,010
4,844
4
States and political subdivisions -- special revenue
1,168,610
4,930
3
—
—
—
Trust preferred
2,162,960
55,183
1
—
—
—
Corporate
19,005,716
666,972
24
2,800,815
13,618
4
Greater than 12 months:
U.S. government obligations
157,752
6,401
4
353,834
2,624
2
Asset-backed securities
10,592,569
259,565
5
—
—
—
Mortgage-back securities
—
—
—
638,598
16,226
14
Corporate
584,003
172,475
4
2,201,658
140,849
13
Total fixed maturities
$
145,919,782
$
6,288,863
109
$
46,788,419
$
597,848
72
(1)
We may reflect a security in more than one aging category based on various purchase dates.</t>
        </is>
      </c>
    </row>
    <row r="7">
      <c r="A7" s="4" t="inlineStr">
        <is>
          <t>Schedule of amortized cost and estimated fair value of fixed maturities</t>
        </is>
      </c>
      <c r="B7" s="4" t="inlineStr">
        <is>
          <t>The amortized cost and estimated fair value of fixed maturities at September 30, 2020, by contractual maturity, are shown below. Expected maturities may differ from contractual maturities because issuers may have the right to call or prepay obligations with or without call or prepayment penalties. No securities due in the next year are in an unrealized loss position, further supporting management’s decision not to recognize an other-than-temporary impairment.
Amortized
Estimated
Cost
Fair Value
Due in one year or less
$
964,295
$
1,067,733
Due after one year through five years
21,154,753
21,469,752
Due after five years through ten years
76,161,161
76,055,560
Due after ten years through twenty years
134,902,342
131,788,843
Due after twenty years
19,653,934
20,161,062
$
252,836,485
$
250,542,950</t>
        </is>
      </c>
    </row>
    <row r="8">
      <c r="A8" s="4" t="inlineStr">
        <is>
          <t>Schedule of components of net investment income</t>
        </is>
      </c>
      <c r="B8" s="4" t="inlineStr">
        <is>
          <t>The components of net investment income for the three and nine months ended September 30, 2020 and 2019 was as follows:
Three months ended September 30,
Nine months ended September 30,
2020
2019
2020
2019
Fixed maturities
$
322,484
$
(289,015)
$
1,364,414
$
342,104
Mortgage loans
80,749
68,810
80,749
78,466
Other
62,942
(1,102)
62,942
6,973
Gross investment income
466,175
(221,307)
1,508,105
427,543
Less: investment expense
(31,974)
(86,793)
(230,768)
(96,633)
Investment income, net of expenses
$
434,201
$
(308,100)
$
1,277,337
$
330,910</t>
        </is>
      </c>
    </row>
    <row r="9">
      <c r="A9" s="4" t="inlineStr">
        <is>
          <t>Mortgage-back securities</t>
        </is>
      </c>
    </row>
    <row r="10">
      <c r="A10" s="3" t="inlineStr">
        <is>
          <t>Fair Value, Assets Measured on Recurring Basis, Unobservable Input Reconciliation [Line Items]</t>
        </is>
      </c>
    </row>
    <row r="11">
      <c r="A11" s="4" t="inlineStr">
        <is>
          <t>Schedule of Mortgage Loan Activity</t>
        </is>
      </c>
      <c r="B11" s="4" t="inlineStr">
        <is>
          <t>Carrying Value
Interest Income
Interest Income
September 30, 2020:
Industrial
$
1,250,000
$
18,236
$
62,743
Commercial mortgage loan - multi-family
58,195,692
1,634,008
2,199,823
Other
2,018,823
221,136
134,631
Total mortgage loans
$
61,464,515
$
1,873,380
$
2,397,197
December 31, 2019:
Industrial
$
500,000
$
—
$
15,889
Commercial mortgage loan - multi-family
11,320,924
116,860
329,684
Other
1,989,117
195,168
7,386
Total mortgage loans
$
13,810,041
$
312,028
$
352,9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the derivatives not designated as hedges</t>
        </is>
      </c>
      <c r="B4" s="4" t="inlineStr">
        <is>
          <t>The following is a summary of the asset derivatives not designated as hedges and embedded derivatives in our FIA product as of September 30, 2020 and December 31, 2019:
September 30, 2020
December 31, 2019
Location in the
Consolidated
Derivatives Not Designated
Statement of
Notional
Number of
Estimated
Notional
Number of
Estimated
as Hedging Instruments
Balance Sheets
Amount
Contracts
Fair Value
Amount
Contracts
Fair Value
Equity-indexed options
Derivatives
$
166,197,790
177
$
7,664,006
$
9,698,863
24
$
575,294
Equity-indexed
Deposit-type
204,289,800
1,418
6,359,657
10,720,324
108
576,634</t>
        </is>
      </c>
    </row>
    <row r="5">
      <c r="A5" s="4" t="inlineStr">
        <is>
          <t>Summary of embedded derivatives related to the funds withheld provision</t>
        </is>
      </c>
      <c r="B5" s="4" t="inlineStr">
        <is>
          <t>September 30, 2020
Book Value of
Market Value of
Total Return
Portfolio
Assets
Assets
Swap Value
Ironbound
$
100,442,130
$
96,516,241
$
3,925,889
SDA
21,072,864
20,495,383
577,481
US Alliance
36,801,442
36,616,705
184,737
SRC2
23,624,061
23,942,606
(318,545)
Total
$
181,940,497
$
177,570,935
$
4,369,5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9 Months Ended</t>
        </is>
      </c>
    </row>
    <row r="2">
      <c r="B2" s="2" t="inlineStr">
        <is>
          <t>Sep. 30, 2020</t>
        </is>
      </c>
    </row>
    <row r="3">
      <c r="A3" s="3" t="inlineStr">
        <is>
          <t>Investments, All Other Investments [Abstract]</t>
        </is>
      </c>
    </row>
    <row r="4">
      <c r="A4" s="4" t="inlineStr">
        <is>
          <t>Schedule of financial instruments at fair value measured on a recurring basis</t>
        </is>
      </c>
      <c r="B4" s="4" t="inlineStr">
        <is>
          <t>The following table presents the Company’s fair value hierarchy for those financial instruments measured at fair value on a recurring basis as of September 30, 2020 and December 31, 2019.
Significant
Quoted
Other
Significant
In Active
Observable
Unobservable
Estimated
Markets
Inputs
Inputs
Fair
(Level 1)
(Level 2)
(Level 3)
Value
September 30, 2020
Financial assets
Fixed maturities:
U.S. government obligations
$
—
$
2,105,022
$
—
$
2,105,022
Mortgage-backed securities
—
378,136
—
378,136
Asset-backed securities
—
202,442,051
—
202,442,051
States and political subdivisions — general obligations
—
248,748
—
248,748
States and political subdivisions — special revenue
—
6,190,179
—
6,190,179
Trust preferred
—
2,162,959
—
2,162,959
Corporate
—
37,015,855
—
37,015,855
Total fixed maturities
—
250,542,950
—
250,542,950
Mortgage loans on real estate, held for investment
—
—
61,464,515
61,464,515
Derivatives
—
7,664,006
—
7,664,006
Other invested assets
—
—
14,808,870
14,808,870
Notes receivable
—
5,516,302
—
5,516,302
Policy loans
—
—
147,309
147,309
Total Investments
$
—
$
263,723,258
$
76,420,694
$
340,143,952
Financial liabilities
Embedded derivative for equity-indexed contracts
$
—
$
6,359,657
$
—
6,359,657
December 31, 2019
Fixed maturities:
—
U.S. government obligations
—
2,081,224
—
2,081,224
Mortgage-backed securities
—
798,608
—
798,608
Asset-backed securities
—
95,247,824
—
95,247,824
States and political subdivisions — general obligations
—
249,282
—
249,282
States and political subdivisions — special revenue
—
25,291
—
25,291
Corporate
—
18,839,632
—
18,839,632
Total fixed maturities
—
117,241,861
—
117,241,861
Mortgage loans on real estate, held for investment
—
—
13,810,041
13,810,041
Derivatives
—
575,294
—
575,294
Investment escrow
—
3,899,986
—
3,899,986
Other invested assets
—
—
2,468,947
2,468,947
Preferred stock
—
—
500,000
500,000
Policy loans
—
—
106,014
Total Investments
$
—
$
121,717,141
$
16,885,002
$
138,496,129
Financial liabilities
Embedded derivative for equity-indexed contracts
$
—
$
576,634
$
—
576,634</t>
        </is>
      </c>
    </row>
    <row r="5">
      <c r="A5" s="4" t="inlineStr">
        <is>
          <t>Schedule of financial assets and liabilities at fair value</t>
        </is>
      </c>
      <c r="B5" s="4" t="inlineStr">
        <is>
          <t>The following disclosure contains the carrying values, estimated fair values and their corresponding placement in the fair value hierarchy for financial assets and financial liabilities as of September 30, 2020 and December 31, 2019, respectively:
September 30, 2020
Fair Value Measurements Using
Quoted Prices in
Active Markets
Significant Other
Significant
for Identical Assets
Observable
Unobservable
Carrying
and Liabilities
Inputs
Inputs
Fair
Amount
(Level 1)
(Level 2)
(Level 3)
Value
Assets:
Policy loans
$
147,309
$
—
$
—
$
147,309
$
147,309
Cash
136,431,785
136,431,785
—
—
136,431,785
Liabilities:
Policyholder deposits (Deposit-type contracts)
455,429,384
—
—
455,429,384
455,429,384
December 31, 2019
Fair Value Measurements Using
Quoted Prices in
Active Markets
Significant Other
Significant
for Identical Assets
Observable
Unobservable
Carrying
and Liabilities
Inputs
Inputs
Fair
Amount
(Level 1)
(Level 2)
(Level 3)
Value
Assets:
Policy loans
$
106,014
$
—
$
—
$
106,014
$
106,014
Cash
43,716,205
43,716,205
—
—
43,716,205
Liabilities:
Policyholder deposits (Deposit-type contracts)
171,168,785
—
—
171,168,785
171,168,785</t>
        </is>
      </c>
    </row>
    <row r="6">
      <c r="A6" s="4" t="inlineStr">
        <is>
          <t>Schedule of Recurring Basis Using Level Three Inputs</t>
        </is>
      </c>
      <c r="B6" s="4" t="inlineStr">
        <is>
          <t>Beginning
Ending
Balance
Balance
As of
Valuation
Realized
As of
December 31,
Valuation
Gain/
September 30,
2019
Additions
Sales
Allowance
(Loss)
2020
Assets
Policy loans
$
106,014
$
41,295
$
—
$
—
$
—
$
147,309
Mortgage loans on real estate,
held for investment
13,810,041
56,402,943
8,918,066
—
169,597
61,464,515
Other invested assets
2,468,947
26,787,844
13,670,948
(776,973)
—
14,808,870
Preferred stock
500,000
—
—
(500,000)
—
—
Total Investments
$
16,885,002
$
83,232,082
$
22,589,014
$
(1,276,973)
$
169,597
$
76,420,6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9 Months Ended</t>
        </is>
      </c>
    </row>
    <row r="2">
      <c r="B2" s="2" t="inlineStr">
        <is>
          <t>Sep. 30, 2020</t>
        </is>
      </c>
    </row>
    <row r="3">
      <c r="A3" s="4" t="inlineStr">
        <is>
          <t>Summary of significant reinsurance amounts</t>
        </is>
      </c>
      <c r="B3" s="4" t="inlineStr">
        <is>
          <t>A summary of significant reinsurance amounts affecting the accompanying consolidated financial statements as of September 30, 2020 and December 31, 2019 and for the three and nine months ended September 30, 2020 and 2019 is as follows:
September 30, 2020
December 31, 2019
Balance sheets:
Benefit and claim reserves ceded
$
42,091,115
$
30,579,524
Three months ended September 30,
Nine months ended September 30,
2020
2019
2020
2019
Statements of comprehensive (loss) income:
Premiums ceded
$
224,594
$
180,149
$
677,702
$
702,450
Benefits ceded
52,388
51,866
99,466
167,895
Commissions ceded
1,874
1,566
7,595
8,146</t>
        </is>
      </c>
    </row>
    <row r="4">
      <c r="A4" s="4" t="inlineStr">
        <is>
          <t>Schedule of significant reinsurance balances</t>
        </is>
      </c>
      <c r="B4" s="4" t="inlineStr">
        <is>
          <t>The following table provides a summary of the significant reinsurance balances recoverable on paid and unpaid policy claims by third party reinsurers except for a reinsurance with Unified as it was accounted for as discontinued operations as of September 30, 2020:
Recoverable on
Total Amount
Recoverable
Recoverable
Benefit
Ceded
Recoverable
AM Best
on Paid
on Unpaid
Reserves/Deposit-
Due
from
Reinsurer
Rating
Losses
Losses
type Contracts
Premiums
Reinsurer
Ironbound Reinsurance Company Limited
NR
$
—
$
—
$
4,141,644
$
—
$
4,141,644
Optimum Re Insurance Company
A
—
—
524,701
—
524,701
Sagicor Life Insurance Company
A-
—
89,179
11,200,888
286,028
11,004,042
SDA Annuity &amp; Life Re
NR
—
—
4,094,584
—
4,094,584
SRC2 (Seneca Re protected cell)
NR
—
—
5,108,908
—
5,108,908
US Alliance Life and Security Company
NR
—
—
17,281,555
64,319
17,217,236
$
—
$
89,179
$
42,352,280
$
350,347
$
42,091,115</t>
        </is>
      </c>
    </row>
    <row r="5">
      <c r="A5" s="4" t="inlineStr">
        <is>
          <t>Schedule of Ceded Commission Earned [Table Text Block]</t>
        </is>
      </c>
      <c r="B5" s="4" t="inlineStr">
        <is>
          <t>Nine months ended September 30,
2020
2019
Reinsurer
Gross Ceding Commission
Expense (1)
Interest on Ceding Commissions
Earned
Gross Ceding Commission
Expense
Interest on Ceding Commissions
Earned
Ironbound Reinsurance Company Limited
$
688,110
$
690,169
$
165,607
$
316,889
$
2,640,388
$
2,575,089
$
57,735
$
201,772
SDA Annuity &amp; Life Re
1,356,473
2,605,014
47,461
43,856
—
—
—
—
US Alliance Life and Security Company (2)
2,279,511
4,016,556
23,171
74,466
—
—
—
—
SRC2
3,837,996
7,247,966
13,251
54,838
—
—
—
—
$
8,162,090
$
14,559,705
$
249,490
$
490,049
$
2,640,388
$
2,575,089
$
57,735
$
201,772
(1)
Includes: acquisition and administrative expenses, commission expense allowance and product development fees.
(2)
US Alliance FW and funds paid treaty</t>
        </is>
      </c>
    </row>
    <row r="6">
      <c r="A6" s="4" t="inlineStr">
        <is>
          <t>Schedule Of Ceded Commission Deferred Table Text Block</t>
        </is>
      </c>
      <c r="B6" s="4" t="inlineStr">
        <is>
          <t>The tables below shows the ceding commissions deferred on each reinsurance transaction on a GAAP basis:
September 30, 2020
December 31, 2019
Reinsurer
Effective Date
Deferred Ceding Commission
Deferred Ceding Commission
US Alliance Life and Security Company (1)
September 2017
$
822,393
$
858,675
Unified Life Insurance Company (1)
July 2018
287,189
582,894
Ironbound Reinsurance Company Limited (2)
July 2019
5,739,427
5,060,359
SDA Annuity &amp; Life Re (2)
November 2019
2,071,427
1,076,267
US Alliance Life and Security Company (3)
April 2020
2,508,421
—
SRC2
July 2020
4,310,407
—
$
15,739,264
$
7,578,195
(1)
These reinsurance transactions on our legacy business received gross ceding commissions on the effective dates of the transaction. The difference between the statutory net adjusted reserves and the GAAP adjusted reserves plus the elimination of DAC and value of business acquired (“VOBA”) related to these businesses reduced the gross ceding commission with the remaining deferred and amortized over the lifetime of the blocks of business.
(2)
These reinsurance transactions include the ceding commissions and expense allowances which are accounted for as described in (1).
(1)
US Alliance FW and funds paid treaty.</t>
        </is>
      </c>
    </row>
    <row r="7">
      <c r="A7" s="4" t="inlineStr">
        <is>
          <t>American Life &amp; Security Corp [Member]</t>
        </is>
      </c>
    </row>
    <row r="8">
      <c r="A8" s="4" t="inlineStr">
        <is>
          <t>Schedule of Ceded Commission Earned [Table Text Block]</t>
        </is>
      </c>
      <c r="B8" s="4" t="inlineStr">
        <is>
          <t>Nine months ended September 30,
2020
2019
Reinsurer
Effective Date
Ceding
Expense (1)
Ceding
Expense (1)
Ironbound Reinsurance Company Limited
July 2019
$
688,110
$
690,169
$
2,640,388
$
2,575,089
SDA Annuity &amp; Life Re
November 2019
1,356,473
2,605,014
—
—
US Alliance Life and Security Company (2)
April 2020
2,279,511
4,016,556
—
—
SRC2
July 2020
3,837,996
7,247,966
—
—
$
8,162,090
$
14,559,705
$
2,640,388
$
2,575,089
(1)
Includes: acquisition and administrative expenses, commission expense allowance and product development fees.
(2)
US Alliance Life WF and funds paid trea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Assets</t>
        </is>
      </c>
    </row>
    <row r="3">
      <c r="A3" s="4" t="inlineStr">
        <is>
          <t>Cost or Amortized Cost</t>
        </is>
      </c>
      <c r="B3" s="6" t="n">
        <v>252836485</v>
      </c>
      <c r="C3" s="6" t="n">
        <v>116676312</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2000000</v>
      </c>
      <c r="C6" s="5" t="n">
        <v>2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20000000</v>
      </c>
      <c r="C10" s="5" t="n">
        <v>20000000</v>
      </c>
    </row>
    <row r="11">
      <c r="A11" s="4" t="inlineStr">
        <is>
          <t>Common stock, shares issued</t>
        </is>
      </c>
      <c r="B11" s="5" t="n">
        <v>2718967</v>
      </c>
      <c r="C11" s="5" t="n">
        <v>2042670</v>
      </c>
    </row>
    <row r="12">
      <c r="A12" s="4" t="inlineStr">
        <is>
          <t>Common stock, shares outstanding</t>
        </is>
      </c>
      <c r="B12" s="5" t="n">
        <v>2718967</v>
      </c>
      <c r="C12" s="5" t="n">
        <v>2042670</v>
      </c>
    </row>
    <row r="13">
      <c r="A13" s="4" t="inlineStr">
        <is>
          <t>Non Voting Common Stock, par value (in dollars per share)</t>
        </is>
      </c>
      <c r="B13" s="7" t="n">
        <v>0.001</v>
      </c>
      <c r="C13" s="7" t="n">
        <v>0.001</v>
      </c>
    </row>
    <row r="14">
      <c r="A14" s="4" t="inlineStr">
        <is>
          <t>Non Voting Common Stock, Shares Authorized</t>
        </is>
      </c>
      <c r="B14" s="5" t="n">
        <v>0</v>
      </c>
      <c r="C14" s="5" t="n">
        <v>0</v>
      </c>
    </row>
    <row r="15">
      <c r="A15" s="4" t="inlineStr">
        <is>
          <t>Non Voting Common Stock, Shares Issued</t>
        </is>
      </c>
      <c r="B15" s="5" t="n">
        <v>0</v>
      </c>
      <c r="C15" s="5" t="n">
        <v>0</v>
      </c>
    </row>
    <row r="16">
      <c r="A16" s="4" t="inlineStr">
        <is>
          <t>Non Voting Common Stock, Shares Outstanding</t>
        </is>
      </c>
      <c r="B16" s="5" t="n">
        <v>0</v>
      </c>
      <c r="C16" s="5" t="n">
        <v>0</v>
      </c>
    </row>
    <row r="17">
      <c r="A17" s="4" t="inlineStr">
        <is>
          <t>Non-voting common shares [Member]</t>
        </is>
      </c>
    </row>
    <row r="18">
      <c r="A18" s="3" t="inlineStr">
        <is>
          <t>Stockholders' Equity:</t>
        </is>
      </c>
    </row>
    <row r="19">
      <c r="A19" s="4" t="inlineStr">
        <is>
          <t>Common stock, shares authorized</t>
        </is>
      </c>
      <c r="B19" s="5" t="n">
        <v>2000000</v>
      </c>
      <c r="C1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ummary of information regarding loans</t>
        </is>
      </c>
      <c r="B4" s="4" t="inlineStr">
        <is>
          <t>Shares of Common
Stock into which
Loan
Loans Were
Principal
Converted
Date of Loan
Amount
As Restated (1)
June 28, 2018
$
500,000
48,570
June 28, 2018
100,000
9,714
October 10, 2018
1,000,000
97,139
December 7, 2018
17,500,000
1,699,938
Total
$
19,100,000
1,855,361
(1)
Reflects reverse stock split 500:1 as of August 27,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Tables)</t>
        </is>
      </c>
      <c r="B1" s="2" t="inlineStr">
        <is>
          <t>9 Months Ended</t>
        </is>
      </c>
    </row>
    <row r="2">
      <c r="B2" s="2" t="inlineStr">
        <is>
          <t>Sep. 30, 2020</t>
        </is>
      </c>
    </row>
    <row r="3">
      <c r="A3" s="3" t="inlineStr">
        <is>
          <t>Share-based Payment Arrangement [Abstract]</t>
        </is>
      </c>
    </row>
    <row r="4">
      <c r="A4" s="4" t="inlineStr">
        <is>
          <t>Schedule of remaining non-vested shares</t>
        </is>
      </c>
      <c r="B4" s="4" t="inlineStr">
        <is>
          <t>Table below show the remaining non-vested shares of voting common stock as of September 30, 2020:
2020 Stock (1)
2019 Stock (1)
Non-vested at December 31, 2019
17,900
17,900
Granted
32,967
-
Forfeited
(3,350)
-
Vested
(200)
Non-vested at September 30, 2020
47,317
17,900
Reflects reverse stock split of 500:1 as of August 27,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Matters (Tables)</t>
        </is>
      </c>
      <c r="B1" s="2" t="inlineStr">
        <is>
          <t>9 Months Ended</t>
        </is>
      </c>
    </row>
    <row r="2">
      <c r="B2" s="2" t="inlineStr">
        <is>
          <t>Sep. 30, 2020</t>
        </is>
      </c>
    </row>
    <row r="3">
      <c r="A3" s="3" t="inlineStr">
        <is>
          <t>Income Tax Disclosure [Abstract]</t>
        </is>
      </c>
    </row>
    <row r="4">
      <c r="A4" s="4" t="inlineStr">
        <is>
          <t>Schedule of deferred tax assets and liabilities</t>
        </is>
      </c>
      <c r="B4" s="4" t="inlineStr">
        <is>
          <t>Significant components of the Company’s deferred tax assets and liabilities as of September 30, 2020 and December 31, 2019 were as follows:
September 30, 2020
December 31, 2019
Deferred tax assets:
Loss carryforwards
$
623,258
$
436,777
Capitalized costs
186,253
221,918
Stock option granted
4,566
4,566
Unrealized losses on investments
475,720
—
Policy acquisition costs
750,034
1,468,030
Charitable contribution carryforward
1,020
1,020
Property and equipment
29,896
15,508
Benefit reserves
3,263,165
848,643
Total deferred tax assets
5,333,912
2,996,462
Less valuation allowance
(4,631,718)
(2,618,741)
Total deferred tax assets, net of valuation allowance
702,194
377,721
Deferred tax liabilities:
Unrealized losses on investments
314,738
116,088
Due premiums
81,789
81,789
Intangible assets
147,000
147,000
Policy loans
158,667
32,844
Property and equipment
—
—
Total deferred tax liabilities
702,194
377,721
Net deferred tax assets
$
—
$
—</t>
        </is>
      </c>
    </row>
    <row r="5">
      <c r="A5" s="4" t="inlineStr">
        <is>
          <t>Schedule of effective tax rate reconciliation</t>
        </is>
      </c>
      <c r="B5" s="4" t="inlineStr">
        <is>
          <t>There was income tax expense of $1,257,681 and $2,145,110 for the three and nine months ended September 30, 2020 and $114,642 income tax expense for the three and nine months ended September 30, 2019. This differed from the amounts computed by applying the statutory U.S. federal income tax rate of 21% to pretax income, as a result of the following:
Three months ended September 30,
Nine months ended September 30,
2020
2019
2020
2019
Computed expected income tax benefit
$
(898,708)
$
(325,116)
$
339,987
$
(813,759)
Increase (reduction) in income taxes resulting from:
State tax net of federal benefit
151,680
—
151,680
—
Nondeductible expenses
1,171
(1,778)
4,101
3,858
Change in valuation allowance
1,428,358
479,861
1,421,169
746,468
COD Interest
—
—
—
177,563
Other
575,180
(38,325)
228,173
512
Subtotal of increases
2,156,389
439,758
1,805,123
928,401
Tax expense
$
1,257,681
$
114,642
$
2,145,110
$
114,6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Type Contracts (Tables)</t>
        </is>
      </c>
      <c r="B1" s="2" t="inlineStr">
        <is>
          <t>9 Months Ended</t>
        </is>
      </c>
    </row>
    <row r="2">
      <c r="B2" s="2" t="inlineStr">
        <is>
          <t>Sep. 30, 2020</t>
        </is>
      </c>
    </row>
    <row r="3">
      <c r="A3" s="3" t="inlineStr">
        <is>
          <t>Deposit Type Contracts [Abstract]</t>
        </is>
      </c>
    </row>
    <row r="4">
      <c r="A4" s="4" t="inlineStr">
        <is>
          <t>Schedule of deposit-type contracts</t>
        </is>
      </c>
      <c r="B4" s="4" t="inlineStr">
        <is>
          <t>September 30, 2020
December 31, 2019
Beginning balance
$
171,168,785
$
7,234,927
US Alliance
547,193
657,986
Deposits received
279,537,157
161,392,700
Investment earnings (includes embedded derivative)
5,910,237
2,043,762
Withdrawals
(1,718,288)
(160,590)
Contract charges
(15,700)
—
Ending balance
$
455,429,384
$
171,168,7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s</t>
        </is>
      </c>
      <c r="B4" s="4" t="inlineStr">
        <is>
          <t>Supplemental balance sheet information as of September 30, 2020 regarding our leases is as follows:
As of
As of
Leases
Classification
September 30, 2020
December 31, 2019
Assets
Noncurrent:
Finance
Office and other equipment, net of accumulated depreciation and amortization
$
—
$
2,913
Operating
Operating lease right-of-use assets
378,682
470,132
Total leased assets
$
378,682
$
473,045
Liabilities
Current:
Finance lease
Finance lease liabilities
$
—
$
1,860
Noncurrent:
Operating lease
Operating lease liabilities
428,851
524,248
Total leased liabilities
$
428,851
$
526,108</t>
        </is>
      </c>
    </row>
    <row r="5">
      <c r="A5" s="4" t="inlineStr">
        <is>
          <t>Schedule of Components of Lease Expenses</t>
        </is>
      </c>
      <c r="B5" s="4" t="inlineStr">
        <is>
          <t>Our operating and finance leases expenses for the three and nine months ended September 30, 2020 and 2019, were as follows:
Three months ended September 30,
Nine months ended September 30,
Leases
Classification
2020
2019
2020
2019
Operating
General and administrative expense
$
2,077
$
3,344
$
6,654
$
10,453
Finance lease cost:
Amortization expense
—
2,914
2,913
8,739
Interest expense
—
111
111
333</t>
        </is>
      </c>
    </row>
    <row r="6">
      <c r="A6" s="4" t="inlineStr">
        <is>
          <t>Schedule of Finance and Operating Leases Minimum</t>
        </is>
      </c>
      <c r="B6" s="4" t="inlineStr">
        <is>
          <t>Minimum contractual obligations for our operating leases at September 30, 2020, are as follows:
Operating Leases
2020 (excluding nine months ended September 30, 2020)
$
40,345
2021
164,081
2022
156,608
2023
161,674
2024
13,508
Total remaining lease payments
$
536,216</t>
        </is>
      </c>
    </row>
    <row r="7">
      <c r="A7" s="4" t="inlineStr">
        <is>
          <t>Schedule of Supplemental Cash Flow Information Related to Leases</t>
        </is>
      </c>
      <c r="B7" s="4" t="inlineStr">
        <is>
          <t>Supplemental cash flow information related to leases was as follows:
Three months ended September 30,
Nine months ended September 30,
2020
2019
2020
2019
Cash payments
Operating cash flows from operating leases
$
(190)
$
(190)
$
(1,035)
$
(148)
Operating cash flows from finance leases
1,164
1,164
4,657
2,328
Financing cash flows from finance leases
—
(111)
(111)
(333)</t>
        </is>
      </c>
    </row>
    <row r="8">
      <c r="A8" s="4" t="inlineStr">
        <is>
          <t>Schedule of Weighted-average Remaining Lease Terms and Discount Rate</t>
        </is>
      </c>
      <c r="B8" s="4" t="inlineStr">
        <is>
          <t>The weighted average remaining lease terms and discount rate of our finance and operating leases was follows:
As of
As of
September 30, 2020
December 31, 2019
Weighted Average Remaining Lease Term
Finance lease
—
3 months
Operating lease
1.7 years
2.5 years
Weighted Average Discount Rate
Finance lease
Operating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80" customWidth="1" min="1" max="1"/>
    <col width="14" customWidth="1" min="2" max="2"/>
    <col width="30" customWidth="1" min="3" max="3"/>
    <col width="37" customWidth="1" min="4" max="4"/>
    <col width="14" customWidth="1" min="5" max="5"/>
    <col width="14" customWidth="1" min="6" max="6"/>
    <col width="14" customWidth="1" min="7" max="7"/>
    <col width="27" customWidth="1" min="8" max="8"/>
    <col width="21" customWidth="1" min="9" max="9"/>
    <col width="21" customWidth="1" min="10" max="10"/>
    <col width="37" customWidth="1" min="11" max="11"/>
    <col width="37" customWidth="1" min="12" max="12"/>
    <col width="55" customWidth="1" min="13" max="13"/>
    <col width="37" customWidth="1" min="14" max="14"/>
    <col width="37" customWidth="1" min="15" max="15"/>
    <col width="36" customWidth="1" min="16" max="16"/>
    <col width="46" customWidth="1" min="17" max="17"/>
    <col width="14" customWidth="1" min="18" max="18"/>
    <col width="14" customWidth="1" min="19" max="19"/>
    <col width="19" customWidth="1" min="20" max="20"/>
  </cols>
  <sheetData>
    <row r="1">
      <c r="A1" s="1" t="inlineStr">
        <is>
          <t>Nature of Operations and Basis of Presentation (Narrative) (Details)</t>
        </is>
      </c>
      <c r="B1" s="2" t="inlineStr">
        <is>
          <t>Aug. 27, 2020</t>
        </is>
      </c>
      <c r="C1" s="2" t="inlineStr">
        <is>
          <t>Aug. 10, 2020$ / sharesshares</t>
        </is>
      </c>
      <c r="D1" s="2" t="inlineStr">
        <is>
          <t>Apr. 24, 2020USD ($)$ / sharesshares</t>
        </is>
      </c>
      <c r="E1" s="2" t="inlineStr">
        <is>
          <t>Mar. 11, 2020</t>
        </is>
      </c>
      <c r="F1" s="2" t="inlineStr">
        <is>
          <t>Mar. 01, 2020</t>
        </is>
      </c>
      <c r="G1" s="2" t="inlineStr">
        <is>
          <t>Jul. 25, 2019</t>
        </is>
      </c>
      <c r="H1" s="2" t="inlineStr">
        <is>
          <t>Jun. 18, 2019USD ($)shares</t>
        </is>
      </c>
      <c r="I1" s="2" t="inlineStr">
        <is>
          <t>Jun. 18, 2019USD ($)</t>
        </is>
      </c>
      <c r="J1" s="2" t="inlineStr">
        <is>
          <t>Jun. 30, 2018USD ($)</t>
        </is>
      </c>
      <c r="K1" s="2" t="inlineStr">
        <is>
          <t>Sep. 30, 2020USD ($)$ / sharesshares</t>
        </is>
      </c>
      <c r="L1" s="2" t="inlineStr">
        <is>
          <t>Sep. 30, 2019USD ($)$ / sharesshares</t>
        </is>
      </c>
      <c r="M1" s="2" t="inlineStr">
        <is>
          <t>Sep. 30, 2020USD ($)segmentproductitem$ / sharesshares</t>
        </is>
      </c>
      <c r="N1" s="2" t="inlineStr">
        <is>
          <t>Sep. 30, 2019USD ($)$ / sharesshares</t>
        </is>
      </c>
      <c r="O1" s="2" t="inlineStr">
        <is>
          <t>Dec. 31, 2019USD ($)$ / sharesshares</t>
        </is>
      </c>
      <c r="P1" s="2" t="inlineStr">
        <is>
          <t>Sep. 30, 2020GBP (£)stateitemshares</t>
        </is>
      </c>
      <c r="Q1" s="2" t="inlineStr">
        <is>
          <t>Sep. 30, 2020USD ($)stateitem$ / sharesshares</t>
        </is>
      </c>
      <c r="R1" s="2" t="inlineStr">
        <is>
          <t>Jun. 15, 2020</t>
        </is>
      </c>
      <c r="S1" s="2" t="inlineStr">
        <is>
          <t>Apr. 02, 2019</t>
        </is>
      </c>
      <c r="T1" s="2" t="inlineStr">
        <is>
          <t>May 09, 2018shares</t>
        </is>
      </c>
    </row>
    <row r="2">
      <c r="A2" s="4" t="inlineStr">
        <is>
          <t>Common stock shares | shares</t>
        </is>
      </c>
      <c r="D2" s="5" t="n">
        <v>231655</v>
      </c>
    </row>
    <row r="3">
      <c r="A3" s="4" t="inlineStr">
        <is>
          <t>Common stock par value | $ / shares</t>
        </is>
      </c>
      <c r="O3" s="7" t="n">
        <v>0.001</v>
      </c>
      <c r="Q3" s="7" t="n">
        <v>0.001</v>
      </c>
    </row>
    <row r="4">
      <c r="A4" s="4" t="inlineStr">
        <is>
          <t>Share Price | $ / shares</t>
        </is>
      </c>
      <c r="D4" s="8" t="n">
        <v>22.5</v>
      </c>
    </row>
    <row r="5">
      <c r="A5" s="4" t="inlineStr">
        <is>
          <t>Proceeds from issuance of common shares</t>
        </is>
      </c>
      <c r="D5" s="6" t="n">
        <v>5227000</v>
      </c>
    </row>
    <row r="6">
      <c r="A6" s="4" t="inlineStr">
        <is>
          <t>Common stock, shares authorized | shares</t>
        </is>
      </c>
      <c r="O6" s="5" t="n">
        <v>20000000</v>
      </c>
      <c r="P6" s="5" t="n">
        <v>20000000</v>
      </c>
      <c r="Q6" s="5" t="n">
        <v>20000000</v>
      </c>
      <c r="T6" s="5" t="n">
        <v>3940000</v>
      </c>
    </row>
    <row r="7">
      <c r="A7" s="4" t="inlineStr">
        <is>
          <t>Common stock, voting and non-voting, shares authorized | shares</t>
        </is>
      </c>
      <c r="C7" s="5" t="n">
        <v>22000000</v>
      </c>
      <c r="P7" s="5" t="n">
        <v>22000000</v>
      </c>
      <c r="Q7" s="5" t="n">
        <v>22000000</v>
      </c>
    </row>
    <row r="8">
      <c r="A8" s="4" t="inlineStr">
        <is>
          <t>Preferred stock, shares authorized (in shares) | shares</t>
        </is>
      </c>
      <c r="C8" s="5" t="n">
        <v>2000000</v>
      </c>
      <c r="O8" s="5" t="n">
        <v>2000000</v>
      </c>
      <c r="P8" s="5" t="n">
        <v>2000000</v>
      </c>
      <c r="Q8" s="5" t="n">
        <v>2000000</v>
      </c>
    </row>
    <row r="9">
      <c r="A9" s="4" t="inlineStr">
        <is>
          <t>Preferred stock, par value (in dollars per share) | $ / shares</t>
        </is>
      </c>
      <c r="C9" s="7" t="n">
        <v>0.001</v>
      </c>
      <c r="O9" s="7" t="n">
        <v>0.001</v>
      </c>
      <c r="Q9" s="7" t="n">
        <v>0.001</v>
      </c>
    </row>
    <row r="10">
      <c r="A10" s="4" t="inlineStr">
        <is>
          <t>Reverse stock split ratio</t>
        </is>
      </c>
      <c r="B10" s="9" t="n">
        <v>0.002</v>
      </c>
      <c r="C10" s="5" t="n">
        <v>500</v>
      </c>
    </row>
    <row r="11">
      <c r="A11" s="4" t="inlineStr">
        <is>
          <t>Reverse stock split fractions retired</t>
        </is>
      </c>
      <c r="M11" s="6" t="n">
        <v>175333</v>
      </c>
    </row>
    <row r="12">
      <c r="A12" s="4" t="inlineStr">
        <is>
          <t>Common stock, shares outstanding | shares</t>
        </is>
      </c>
      <c r="O12" s="5" t="n">
        <v>2042670</v>
      </c>
      <c r="P12" s="5" t="n">
        <v>2718967</v>
      </c>
      <c r="Q12" s="5" t="n">
        <v>2718967</v>
      </c>
    </row>
    <row r="13">
      <c r="A13" s="4" t="inlineStr">
        <is>
          <t>Number of reporting segment | segment</t>
        </is>
      </c>
      <c r="M13" s="5" t="n">
        <v>1</v>
      </c>
    </row>
    <row r="14">
      <c r="A14" s="4" t="inlineStr">
        <is>
          <t>Number of products offered | product</t>
        </is>
      </c>
      <c r="M14" s="5" t="n">
        <v>5</v>
      </c>
    </row>
    <row r="15">
      <c r="A15" s="4" t="inlineStr">
        <is>
          <t>Number of multi year guaranteed annuities | item</t>
        </is>
      </c>
      <c r="M15" s="5" t="n">
        <v>2</v>
      </c>
    </row>
    <row r="16">
      <c r="A16" s="4" t="inlineStr">
        <is>
          <t>Number of bonus plans associated with FIA Product | item</t>
        </is>
      </c>
      <c r="M16" s="5" t="n">
        <v>2</v>
      </c>
    </row>
    <row r="17">
      <c r="A17" s="4" t="inlineStr">
        <is>
          <t>Valuation allowances on mortgage loans</t>
        </is>
      </c>
      <c r="Q17" s="6" t="n">
        <v>0</v>
      </c>
    </row>
    <row r="18">
      <c r="A18" s="4" t="inlineStr">
        <is>
          <t>Outstanding remaining lease payments on non-performing lease</t>
        </is>
      </c>
      <c r="Q18" s="5" t="n">
        <v>3600000</v>
      </c>
    </row>
    <row r="19">
      <c r="A19" s="4" t="inlineStr">
        <is>
          <t>Valuation allowance on leased assets</t>
        </is>
      </c>
      <c r="Q19" s="5" t="n">
        <v>776973</v>
      </c>
    </row>
    <row r="20">
      <c r="A20" s="4" t="inlineStr">
        <is>
          <t>Valuation allowance on investment in preferred stock of the non-affiliated company</t>
        </is>
      </c>
      <c r="Q20" s="5" t="n">
        <v>500000</v>
      </c>
    </row>
    <row r="21">
      <c r="A21" s="4" t="inlineStr">
        <is>
          <t>Preferred stock</t>
        </is>
      </c>
      <c r="O21" s="6" t="n">
        <v>500000</v>
      </c>
    </row>
    <row r="22">
      <c r="A22" s="4" t="inlineStr">
        <is>
          <t>Notes receivable</t>
        </is>
      </c>
      <c r="Q22" s="5" t="n">
        <v>5516302</v>
      </c>
    </row>
    <row r="23">
      <c r="A23" s="4" t="inlineStr">
        <is>
          <t>Valuation allowance on policy loans</t>
        </is>
      </c>
      <c r="Q23" s="5" t="n">
        <v>0</v>
      </c>
    </row>
    <row r="24">
      <c r="A24" s="4" t="inlineStr">
        <is>
          <t>Cash equivalents</t>
        </is>
      </c>
      <c r="O24" s="6" t="n">
        <v>0</v>
      </c>
      <c r="Q24" s="5" t="n">
        <v>0</v>
      </c>
    </row>
    <row r="25">
      <c r="A25" s="4" t="inlineStr">
        <is>
          <t>Cash held in custody accounts</t>
        </is>
      </c>
      <c r="P25" s="10" t="n">
        <v>605506</v>
      </c>
      <c r="Q25" s="6" t="n">
        <v>783000</v>
      </c>
    </row>
    <row r="26">
      <c r="A26" s="4" t="inlineStr">
        <is>
          <t>Number of third party reinsurers | item</t>
        </is>
      </c>
      <c r="M26" s="5" t="n">
        <v>4</v>
      </c>
    </row>
    <row r="27">
      <c r="A27" s="4" t="inlineStr">
        <is>
          <t>Number of related party reinsurer | item</t>
        </is>
      </c>
      <c r="M27" s="5" t="n">
        <v>1</v>
      </c>
    </row>
    <row r="28">
      <c r="A28" s="4" t="inlineStr">
        <is>
          <t>Preferred stock, shares outstanding (in shares) | shares</t>
        </is>
      </c>
      <c r="O28" s="5" t="n">
        <v>0</v>
      </c>
      <c r="P28" s="5" t="n">
        <v>0</v>
      </c>
      <c r="Q28" s="5" t="n">
        <v>0</v>
      </c>
    </row>
    <row r="29">
      <c r="A29" s="4" t="inlineStr">
        <is>
          <t>Preferred stock, shares issued | shares</t>
        </is>
      </c>
      <c r="O29" s="5" t="n">
        <v>0</v>
      </c>
      <c r="P29" s="5" t="n">
        <v>0</v>
      </c>
      <c r="Q29" s="5" t="n">
        <v>0</v>
      </c>
    </row>
    <row r="30">
      <c r="A30" s="4" t="inlineStr">
        <is>
          <t>Common stock, shares issued (in shares) | shares</t>
        </is>
      </c>
      <c r="O30" s="5" t="n">
        <v>2042670</v>
      </c>
      <c r="P30" s="5" t="n">
        <v>2718967</v>
      </c>
      <c r="Q30" s="5" t="n">
        <v>2718967</v>
      </c>
    </row>
    <row r="31">
      <c r="A31" s="4" t="inlineStr">
        <is>
          <t>Basic earnings per share | $ / shares</t>
        </is>
      </c>
      <c r="K31" s="8" t="n">
        <v>-2.04</v>
      </c>
      <c r="L31" s="8" t="n">
        <v>-0.8100000000000001</v>
      </c>
      <c r="M31" s="8" t="n">
        <v>-0.22</v>
      </c>
      <c r="N31" s="8" t="n">
        <v>-4.71</v>
      </c>
    </row>
    <row r="32">
      <c r="A32" s="4" t="inlineStr">
        <is>
          <t>Basic earnings per share, excluding embedded derivative gain | $ / shares</t>
        </is>
      </c>
      <c r="M32" s="8" t="n">
        <v>-1.98</v>
      </c>
    </row>
    <row r="33">
      <c r="A33" s="4" t="inlineStr">
        <is>
          <t>Weighted average number of shares outstanding, Basic (in shares) | shares</t>
        </is>
      </c>
      <c r="K33" s="5" t="n">
        <v>2718967</v>
      </c>
      <c r="L33" s="5" t="n">
        <v>2042670</v>
      </c>
      <c r="M33" s="5" t="n">
        <v>2435115</v>
      </c>
      <c r="N33" s="5" t="n">
        <v>847893</v>
      </c>
    </row>
    <row r="34">
      <c r="A34" s="4" t="inlineStr">
        <is>
          <t>Weighted average number of shares outstanding, Diluted (in shares) | shares</t>
        </is>
      </c>
      <c r="K34" s="5" t="n">
        <v>2766484</v>
      </c>
      <c r="L34" s="5" t="n">
        <v>2083220</v>
      </c>
      <c r="M34" s="5" t="n">
        <v>2482632</v>
      </c>
      <c r="N34" s="5" t="n">
        <v>888443</v>
      </c>
    </row>
    <row r="35">
      <c r="A35" s="4" t="inlineStr">
        <is>
          <t>Depreciation</t>
        </is>
      </c>
      <c r="K35" s="6" t="n">
        <v>12613</v>
      </c>
      <c r="L35" s="6" t="n">
        <v>9652</v>
      </c>
      <c r="M35" s="6" t="n">
        <v>34926</v>
      </c>
      <c r="N35" s="6" t="n">
        <v>28972</v>
      </c>
    </row>
    <row r="36">
      <c r="A36" s="4" t="inlineStr">
        <is>
          <t>Accumulated depreciation</t>
        </is>
      </c>
      <c r="O36" s="6" t="n">
        <v>975480</v>
      </c>
      <c r="Q36" s="6" t="n">
        <v>1010406</v>
      </c>
    </row>
    <row r="37">
      <c r="A37" s="4" t="inlineStr">
        <is>
          <t>Unrealized gains (losses) on investments</t>
        </is>
      </c>
      <c r="M37" s="5" t="n">
        <v>-2875489</v>
      </c>
      <c r="O37" s="5" t="n">
        <v>2291413</v>
      </c>
    </row>
    <row r="38">
      <c r="A38" s="4" t="inlineStr">
        <is>
          <t>Gains (losses) related to change in foreign currency exchange rate</t>
        </is>
      </c>
      <c r="M38" s="5" t="n">
        <v>-87300</v>
      </c>
    </row>
    <row r="39">
      <c r="A39" s="4" t="inlineStr">
        <is>
          <t>Embedded derivative gains</t>
        </is>
      </c>
      <c r="M39" s="5" t="n">
        <v>4400000</v>
      </c>
    </row>
    <row r="40">
      <c r="A40" s="4" t="inlineStr">
        <is>
          <t>Unrealized gains and losses</t>
        </is>
      </c>
      <c r="M40" s="6" t="n">
        <v>4400000</v>
      </c>
    </row>
    <row r="41">
      <c r="A41" s="4" t="inlineStr">
        <is>
          <t>Number of operating leases | item</t>
        </is>
      </c>
      <c r="P41" s="5" t="n">
        <v>3</v>
      </c>
      <c r="Q41" s="5" t="n">
        <v>3</v>
      </c>
    </row>
    <row r="42">
      <c r="A42" s="4" t="inlineStr">
        <is>
          <t>Number of finance leases | item</t>
        </is>
      </c>
      <c r="P42" s="5" t="n">
        <v>1</v>
      </c>
      <c r="Q42" s="5" t="n">
        <v>1</v>
      </c>
    </row>
    <row r="43">
      <c r="A43" s="4" t="inlineStr">
        <is>
          <t>Total leased assets</t>
        </is>
      </c>
      <c r="O43" s="5" t="n">
        <v>473045</v>
      </c>
      <c r="Q43" s="6" t="n">
        <v>378682</v>
      </c>
    </row>
    <row r="44">
      <c r="A44" s="4" t="inlineStr">
        <is>
          <t>Total leased liabilities</t>
        </is>
      </c>
      <c r="O44" s="6" t="n">
        <v>526108</v>
      </c>
      <c r="Q44" s="6" t="n">
        <v>428851</v>
      </c>
    </row>
    <row r="45">
      <c r="A45" s="4" t="inlineStr">
        <is>
          <t>Preferred Stock</t>
        </is>
      </c>
    </row>
    <row r="46">
      <c r="A46" s="4" t="inlineStr">
        <is>
          <t>Preferred stock</t>
        </is>
      </c>
      <c r="L46" s="6" t="n">
        <v>500000</v>
      </c>
      <c r="N46" s="6" t="n">
        <v>500000</v>
      </c>
    </row>
    <row r="47">
      <c r="A47" s="4" t="inlineStr">
        <is>
          <t>Xenith</t>
        </is>
      </c>
    </row>
    <row r="48">
      <c r="A48" s="4" t="inlineStr">
        <is>
          <t>Conversion amount</t>
        </is>
      </c>
      <c r="H48" s="6" t="n">
        <v>19100000</v>
      </c>
      <c r="I48" s="6" t="n">
        <v>19100000</v>
      </c>
    </row>
    <row r="49">
      <c r="A49" s="4" t="inlineStr">
        <is>
          <t>Stock issued, conversion | shares</t>
        </is>
      </c>
      <c r="H49" s="5" t="n">
        <v>145709</v>
      </c>
    </row>
    <row r="50">
      <c r="A50" s="4" t="inlineStr">
        <is>
          <t>Series C Preferred Stock [Member] | Xenith</t>
        </is>
      </c>
    </row>
    <row r="51">
      <c r="A51" s="4" t="inlineStr">
        <is>
          <t>Stated dividend rate</t>
        </is>
      </c>
      <c r="I51" s="4" t="inlineStr">
        <is>
          <t>8.00%</t>
        </is>
      </c>
    </row>
    <row r="52">
      <c r="A52" s="4" t="inlineStr">
        <is>
          <t>Series C Preferred Stock [Member] | Xenith1</t>
        </is>
      </c>
    </row>
    <row r="53">
      <c r="A53" s="4" t="inlineStr">
        <is>
          <t>Voting common stock | shares</t>
        </is>
      </c>
      <c r="H53" s="5" t="n">
        <v>1500000</v>
      </c>
    </row>
    <row r="54">
      <c r="A54" s="4" t="inlineStr">
        <is>
          <t>Conversion rate</t>
        </is>
      </c>
      <c r="H54" s="11" t="n">
        <v>10.29</v>
      </c>
    </row>
    <row r="55">
      <c r="A55" s="4" t="inlineStr">
        <is>
          <t>Voting Common Stock [Member]</t>
        </is>
      </c>
    </row>
    <row r="56">
      <c r="A56" s="4" t="inlineStr">
        <is>
          <t>Common stock par value | $ / shares</t>
        </is>
      </c>
      <c r="C56" s="7" t="n">
        <v>0.001</v>
      </c>
    </row>
    <row r="57">
      <c r="A57" s="4" t="inlineStr">
        <is>
          <t>Common stock, shares authorized | shares</t>
        </is>
      </c>
      <c r="C57" s="5" t="n">
        <v>20000000</v>
      </c>
      <c r="O57" s="5" t="n">
        <v>20000000</v>
      </c>
      <c r="P57" s="5" t="n">
        <v>20000000</v>
      </c>
      <c r="Q57" s="5" t="n">
        <v>20000000</v>
      </c>
    </row>
    <row r="58">
      <c r="A58" s="4" t="inlineStr">
        <is>
          <t>Non-voting common shares [Member]</t>
        </is>
      </c>
    </row>
    <row r="59">
      <c r="A59" s="4" t="inlineStr">
        <is>
          <t>Common stock par value | $ / shares</t>
        </is>
      </c>
      <c r="C59" s="7" t="n">
        <v>0.001</v>
      </c>
    </row>
    <row r="60">
      <c r="A60" s="4" t="inlineStr">
        <is>
          <t>Common stock, shares authorized | shares</t>
        </is>
      </c>
      <c r="C60" s="5" t="n">
        <v>2000000</v>
      </c>
      <c r="O60" s="5" t="n">
        <v>2000000</v>
      </c>
      <c r="P60" s="5" t="n">
        <v>2000000</v>
      </c>
      <c r="Q60" s="5" t="n">
        <v>2000000</v>
      </c>
    </row>
    <row r="61">
      <c r="A61" s="4" t="inlineStr">
        <is>
          <t>Furniture and Fixtures [Member] | Minimum</t>
        </is>
      </c>
    </row>
    <row r="62">
      <c r="A62" s="4" t="inlineStr">
        <is>
          <t>Useful life</t>
        </is>
      </c>
      <c r="M62" s="4" t="inlineStr">
        <is>
          <t>3 years</t>
        </is>
      </c>
    </row>
    <row r="63">
      <c r="A63" s="4" t="inlineStr">
        <is>
          <t>Furniture and Fixtures [Member] | Maximum</t>
        </is>
      </c>
    </row>
    <row r="64">
      <c r="A64" s="4" t="inlineStr">
        <is>
          <t>Useful life</t>
        </is>
      </c>
      <c r="M64" s="4" t="inlineStr">
        <is>
          <t>7 years</t>
        </is>
      </c>
    </row>
    <row r="65">
      <c r="A65" s="4" t="inlineStr">
        <is>
          <t>Computer Software, Intangible Asset [Member]</t>
        </is>
      </c>
    </row>
    <row r="66">
      <c r="A66" s="4" t="inlineStr">
        <is>
          <t>Useful life</t>
        </is>
      </c>
      <c r="M66" s="4" t="inlineStr">
        <is>
          <t>3 years</t>
        </is>
      </c>
    </row>
    <row r="67">
      <c r="A67" s="4" t="inlineStr">
        <is>
          <t>1505 Capital LLC</t>
        </is>
      </c>
    </row>
    <row r="68">
      <c r="A68" s="4" t="inlineStr">
        <is>
          <t>Ownership percentage acquired</t>
        </is>
      </c>
      <c r="P68" s="4" t="inlineStr">
        <is>
          <t>49.00%</t>
        </is>
      </c>
      <c r="Q68" s="4" t="inlineStr">
        <is>
          <t>49.00%</t>
        </is>
      </c>
      <c r="R68" s="4" t="inlineStr">
        <is>
          <t>49.00%</t>
        </is>
      </c>
      <c r="S68" s="4" t="inlineStr">
        <is>
          <t>51.00%</t>
        </is>
      </c>
    </row>
    <row r="69">
      <c r="A69" s="4" t="inlineStr">
        <is>
          <t>American Life</t>
        </is>
      </c>
    </row>
    <row r="70">
      <c r="A70" s="4" t="inlineStr">
        <is>
          <t>Number of states | state</t>
        </is>
      </c>
      <c r="P70" s="5" t="n">
        <v>20</v>
      </c>
      <c r="Q70" s="5" t="n">
        <v>20</v>
      </c>
    </row>
    <row r="71">
      <c r="A71" s="4" t="inlineStr">
        <is>
          <t>Contributions made</t>
        </is>
      </c>
      <c r="J71" s="6" t="n">
        <v>20500000</v>
      </c>
    </row>
    <row r="72">
      <c r="A72" s="4" t="inlineStr">
        <is>
          <t>Unrealized gains (losses) on investments</t>
        </is>
      </c>
      <c r="M72" s="6" t="n">
        <v>2100000</v>
      </c>
    </row>
    <row r="73">
      <c r="A73" s="4" t="inlineStr">
        <is>
          <t>Crestline Assurance Holdings LLC</t>
        </is>
      </c>
    </row>
    <row r="74">
      <c r="A74" s="4" t="inlineStr">
        <is>
          <t>Percentage of voting common stock</t>
        </is>
      </c>
      <c r="P74" s="4" t="inlineStr">
        <is>
          <t>16.00%</t>
        </is>
      </c>
      <c r="Q74" s="4" t="inlineStr">
        <is>
          <t>16.00%</t>
        </is>
      </c>
    </row>
    <row r="75">
      <c r="A75" s="4" t="inlineStr">
        <is>
          <t>Crestline Assurance Holdings LLC | American Life</t>
        </is>
      </c>
    </row>
    <row r="76">
      <c r="A76" s="4" t="inlineStr">
        <is>
          <t>Contributions made</t>
        </is>
      </c>
      <c r="D76" s="6" t="n">
        <v>5000000</v>
      </c>
    </row>
    <row r="77">
      <c r="A77" s="4" t="inlineStr">
        <is>
          <t>Securities Purchase Agreement | Crestline Assurance Holdings LLC</t>
        </is>
      </c>
    </row>
    <row r="78">
      <c r="A78" s="4" t="inlineStr">
        <is>
          <t>Common stock shares | shares</t>
        </is>
      </c>
      <c r="D78" s="5" t="n">
        <v>444444</v>
      </c>
    </row>
    <row r="79">
      <c r="A79" s="4" t="inlineStr">
        <is>
          <t>Common stock par value | $ / shares</t>
        </is>
      </c>
      <c r="D79" s="7" t="n">
        <v>0.001</v>
      </c>
    </row>
    <row r="80">
      <c r="A80" s="4" t="inlineStr">
        <is>
          <t>Share Price | $ / shares</t>
        </is>
      </c>
      <c r="D80" s="8" t="n">
        <v>22.5</v>
      </c>
    </row>
    <row r="81">
      <c r="A81" s="4" t="inlineStr">
        <is>
          <t>Proceeds from issuance of common shares</t>
        </is>
      </c>
      <c r="D81" s="6" t="n">
        <v>10000000</v>
      </c>
    </row>
    <row r="82">
      <c r="A82" s="4" t="inlineStr">
        <is>
          <t>FW, Modco Agreement</t>
        </is>
      </c>
    </row>
    <row r="83">
      <c r="A83" s="4" t="inlineStr">
        <is>
          <t>Percentage of indemnity coinsurance</t>
        </is>
      </c>
      <c r="E83" s="4" t="inlineStr">
        <is>
          <t>0.00%</t>
        </is>
      </c>
      <c r="F83" s="4" t="inlineStr">
        <is>
          <t>30.00%</t>
        </is>
      </c>
      <c r="G83" s="4" t="inlineStr">
        <is>
          <t>95.00%</t>
        </is>
      </c>
    </row>
    <row r="84">
      <c r="A84" s="4" t="inlineStr">
        <is>
          <t>Seneca Re Agreement</t>
        </is>
      </c>
    </row>
    <row r="85">
      <c r="A85" s="4" t="inlineStr">
        <is>
          <t>Contributions made</t>
        </is>
      </c>
      <c r="D85" s="6" t="n">
        <v>3300000</v>
      </c>
    </row>
    <row r="86">
      <c r="A86" s="4" t="inlineStr">
        <is>
          <t>Master Letter Agreement | Crestline Assurance Holdings LLC</t>
        </is>
      </c>
    </row>
    <row r="87">
      <c r="A87" s="4" t="inlineStr">
        <is>
          <t>Period of agreement</t>
        </is>
      </c>
      <c r="D87" s="4" t="inlineStr">
        <is>
          <t>3 years</t>
        </is>
      </c>
    </row>
    <row r="88">
      <c r="A88" s="4" t="inlineStr">
        <is>
          <t>SRC1</t>
        </is>
      </c>
    </row>
    <row r="89">
      <c r="A89" s="4" t="inlineStr">
        <is>
          <t>Contributions made</t>
        </is>
      </c>
      <c r="M89" s="5" t="n">
        <v>3000000</v>
      </c>
    </row>
    <row r="90">
      <c r="A90" s="4" t="inlineStr">
        <is>
          <t>SRC2</t>
        </is>
      </c>
    </row>
    <row r="91">
      <c r="A91" s="4" t="inlineStr">
        <is>
          <t>Contributions made</t>
        </is>
      </c>
      <c r="M91" s="6" t="n">
        <v>40000000</v>
      </c>
    </row>
    <row r="92">
      <c r="A92" s="4" t="inlineStr">
        <is>
          <t>Multi Year Guaranteed Annuity | Master Letter Agreement | Crestline Assurance Holdings LLC</t>
        </is>
      </c>
    </row>
    <row r="93">
      <c r="A93" s="4" t="inlineStr">
        <is>
          <t>Percentage of indemnity coinsurance</t>
        </is>
      </c>
      <c r="D93" s="4" t="inlineStr">
        <is>
          <t>25.00%</t>
        </is>
      </c>
    </row>
    <row r="94">
      <c r="A94" s="4" t="inlineStr">
        <is>
          <t>Fixed Index Annuity | Master Letter Agreement | Crestline Assurance Holdings LLC</t>
        </is>
      </c>
    </row>
    <row r="95">
      <c r="A95" s="4" t="inlineStr">
        <is>
          <t>Percentage of indemnity coinsurance</t>
        </is>
      </c>
      <c r="D95"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Assets and Liabilities Held for Sale (Narrative) (Details)</t>
        </is>
      </c>
      <c r="B1" s="2" t="inlineStr">
        <is>
          <t>9 Months Ended</t>
        </is>
      </c>
    </row>
    <row r="2">
      <c r="B2" s="2" t="inlineStr">
        <is>
          <t>Sep. 30, 2020USD ($)</t>
        </is>
      </c>
    </row>
    <row r="3">
      <c r="A3" s="3" t="inlineStr">
        <is>
          <t>Discontinued Operations and Disposal Groups [Abstract]</t>
        </is>
      </c>
    </row>
    <row r="4">
      <c r="A4" s="4" t="inlineStr">
        <is>
          <t>Percentage of indemnity reinsurance basis of liabilities and obligations</t>
        </is>
      </c>
      <c r="B4" s="4" t="inlineStr">
        <is>
          <t>100.00%</t>
        </is>
      </c>
    </row>
    <row r="5">
      <c r="A5" s="4" t="inlineStr">
        <is>
          <t>Ceding commission</t>
        </is>
      </c>
      <c r="B5" s="6" t="n">
        <v>3500000</v>
      </c>
    </row>
    <row r="6">
      <c r="A6" s="4" t="inlineStr">
        <is>
          <t>Percentage of indemnity policies</t>
        </is>
      </c>
      <c r="B6" s="4" t="inlineStr">
        <is>
          <t>8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Schedule of Assets and Liabilities Discontinued Operations) (Details) - USD ($)</t>
        </is>
      </c>
      <c r="B1" s="2" t="inlineStr">
        <is>
          <t>Sep. 30, 2020</t>
        </is>
      </c>
      <c r="C1" s="2" t="inlineStr">
        <is>
          <t>Dec. 31, 2019</t>
        </is>
      </c>
    </row>
    <row r="2">
      <c r="A2" s="3" t="inlineStr">
        <is>
          <t>Carrying amounts of major classes of assets included as part of discontinued operations:</t>
        </is>
      </c>
    </row>
    <row r="3">
      <c r="A3" s="4" t="inlineStr">
        <is>
          <t>Policy loans</t>
        </is>
      </c>
      <c r="B3" s="6" t="n">
        <v>35302</v>
      </c>
      <c r="C3" s="6" t="n">
        <v>50387</v>
      </c>
    </row>
    <row r="4">
      <c r="A4" s="4" t="inlineStr">
        <is>
          <t>Reinsurance recoverables</t>
        </is>
      </c>
      <c r="B4" s="5" t="n">
        <v>1043985</v>
      </c>
      <c r="C4" s="5" t="n">
        <v>3569849</v>
      </c>
    </row>
    <row r="5">
      <c r="A5" s="4" t="inlineStr">
        <is>
          <t>Premiums receivable</t>
        </is>
      </c>
      <c r="B5" s="5" t="n">
        <v>23490</v>
      </c>
      <c r="C5" s="5" t="n">
        <v>33512</v>
      </c>
    </row>
    <row r="6">
      <c r="A6" s="4" t="inlineStr">
        <is>
          <t>Total assets held for sale in the Consolidated Balance Sheets</t>
        </is>
      </c>
      <c r="B6" s="5" t="n">
        <v>1102777</v>
      </c>
      <c r="C6" s="5" t="n">
        <v>3653748</v>
      </c>
    </row>
    <row r="7">
      <c r="A7" s="3" t="inlineStr">
        <is>
          <t>Carrying amounts of major classes of liabilities included as part of discontinued operations:</t>
        </is>
      </c>
    </row>
    <row r="8">
      <c r="A8" s="4" t="inlineStr">
        <is>
          <t>Benefit reserves</t>
        </is>
      </c>
      <c r="B8" s="5" t="n">
        <v>594603</v>
      </c>
      <c r="C8" s="5" t="n">
        <v>1403953</v>
      </c>
    </row>
    <row r="9">
      <c r="A9" s="4" t="inlineStr">
        <is>
          <t>Policy claims</t>
        </is>
      </c>
      <c r="B9" s="5" t="n">
        <v>35302</v>
      </c>
      <c r="C9" s="5" t="n">
        <v>28203</v>
      </c>
    </row>
    <row r="10">
      <c r="A10" s="4" t="inlineStr">
        <is>
          <t>Deposit-type contracts</t>
        </is>
      </c>
      <c r="B10" s="5" t="n">
        <v>474943</v>
      </c>
      <c r="C10" s="5" t="n">
        <v>2209195</v>
      </c>
    </row>
    <row r="11">
      <c r="A11" s="4" t="inlineStr">
        <is>
          <t>Advance premiums</t>
        </is>
      </c>
      <c r="B11" s="5" t="n">
        <v>593</v>
      </c>
      <c r="C11" s="5" t="n">
        <v>2226</v>
      </c>
    </row>
    <row r="12">
      <c r="A12" s="4" t="inlineStr">
        <is>
          <t>Accounts payable and accrued expenses</t>
        </is>
      </c>
      <c r="B12" s="5" t="n">
        <v>5672</v>
      </c>
      <c r="C12" s="5" t="n">
        <v>3290</v>
      </c>
    </row>
    <row r="13">
      <c r="A13" s="4" t="inlineStr">
        <is>
          <t>Total liabilities held for sale in the Consolidated Balance Sheets</t>
        </is>
      </c>
      <c r="B13" s="6" t="n">
        <v>1111113</v>
      </c>
      <c r="C13" s="6" t="n">
        <v>3646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Details) - USD ($)</t>
        </is>
      </c>
      <c r="B1" s="2" t="inlineStr">
        <is>
          <t>Jun. 15, 2020</t>
        </is>
      </c>
      <c r="C1" s="2" t="inlineStr">
        <is>
          <t>Apr. 02, 2019</t>
        </is>
      </c>
      <c r="D1" s="2" t="inlineStr">
        <is>
          <t>Sep. 30, 2020</t>
        </is>
      </c>
    </row>
    <row r="2">
      <c r="A2" s="3" t="inlineStr">
        <is>
          <t>Noncontrolling Interest [Line Items]</t>
        </is>
      </c>
    </row>
    <row r="3">
      <c r="A3" s="4" t="inlineStr">
        <is>
          <t>Valuation Allowance on Investment in Preferred Stock of the Non-affiliated Company</t>
        </is>
      </c>
      <c r="D3" s="6" t="n">
        <v>500000</v>
      </c>
    </row>
    <row r="4">
      <c r="A4" s="4" t="inlineStr">
        <is>
          <t>1505 Capital LLC</t>
        </is>
      </c>
    </row>
    <row r="5">
      <c r="A5" s="3" t="inlineStr">
        <is>
          <t>Noncontrolling Interest [Line Items]</t>
        </is>
      </c>
    </row>
    <row r="6">
      <c r="A6" s="4" t="inlineStr">
        <is>
          <t>Business Combination, Consideration Transferred</t>
        </is>
      </c>
      <c r="B6" s="6" t="n">
        <v>500000</v>
      </c>
    </row>
    <row r="7">
      <c r="A7" s="4" t="inlineStr">
        <is>
          <t>1505 Capital LLC</t>
        </is>
      </c>
    </row>
    <row r="8">
      <c r="A8" s="3" t="inlineStr">
        <is>
          <t>Noncontrolling Interest [Line Items]</t>
        </is>
      </c>
    </row>
    <row r="9">
      <c r="A9" s="4" t="inlineStr">
        <is>
          <t>Ownership percentage acquired</t>
        </is>
      </c>
      <c r="B9" s="4" t="inlineStr">
        <is>
          <t>49.00%</t>
        </is>
      </c>
      <c r="C9" s="4" t="inlineStr">
        <is>
          <t>51.00%</t>
        </is>
      </c>
      <c r="D9" s="4" t="inlineStr">
        <is>
          <t>49.00%</t>
        </is>
      </c>
    </row>
    <row r="10">
      <c r="A10" s="4" t="inlineStr">
        <is>
          <t>Capital units acquired, purchase price</t>
        </is>
      </c>
      <c r="C1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Schedule of Amortized Cost and Estimated Fair Value of Investments) (Details)</t>
        </is>
      </c>
      <c r="B1" s="2" t="inlineStr">
        <is>
          <t>9 Months Ended</t>
        </is>
      </c>
      <c r="C1" s="2" t="inlineStr">
        <is>
          <t>12 Months Ended</t>
        </is>
      </c>
    </row>
    <row r="2">
      <c r="B2" s="2" t="inlineStr">
        <is>
          <t>Sep. 30, 2020USD ($)security</t>
        </is>
      </c>
      <c r="C2" s="2" t="inlineStr">
        <is>
          <t>Dec. 31, 2019USD ($)</t>
        </is>
      </c>
    </row>
    <row r="3">
      <c r="A3" s="4" t="inlineStr">
        <is>
          <t>Cost or Amortized Cost</t>
        </is>
      </c>
      <c r="B3" s="6" t="n">
        <v>252836485</v>
      </c>
      <c r="C3" s="6" t="n">
        <v>116676312</v>
      </c>
    </row>
    <row r="4">
      <c r="A4" s="4" t="inlineStr">
        <is>
          <t>Total fixed maturities</t>
        </is>
      </c>
      <c r="B4" s="5" t="n">
        <v>250542950</v>
      </c>
      <c r="C4" s="5" t="n">
        <v>117241861</v>
      </c>
    </row>
    <row r="5">
      <c r="A5" s="4" t="inlineStr">
        <is>
          <t>Mortgage loans on real estate, held for investment</t>
        </is>
      </c>
      <c r="B5" s="5" t="n">
        <v>61464515</v>
      </c>
      <c r="C5" s="5" t="n">
        <v>13810041</v>
      </c>
    </row>
    <row r="6">
      <c r="A6" s="4" t="inlineStr">
        <is>
          <t>Derivatives, Cost</t>
        </is>
      </c>
      <c r="B6" s="5" t="n">
        <v>5698117</v>
      </c>
      <c r="C6" s="5" t="n">
        <v>490831</v>
      </c>
    </row>
    <row r="7">
      <c r="A7" s="4" t="inlineStr">
        <is>
          <t>Derivatives, Gross Unrealized Gains</t>
        </is>
      </c>
      <c r="B7" s="5" t="n">
        <v>2395084</v>
      </c>
      <c r="C7" s="5" t="n">
        <v>87684</v>
      </c>
    </row>
    <row r="8">
      <c r="A8" s="4" t="inlineStr">
        <is>
          <t>Derivatives, Gross Unrealized Losses</t>
        </is>
      </c>
      <c r="B8" s="5" t="n">
        <v>429195</v>
      </c>
      <c r="C8" s="5" t="n">
        <v>3221</v>
      </c>
    </row>
    <row r="9">
      <c r="A9" s="4" t="inlineStr">
        <is>
          <t>Derivatives instruments (See Note 5)</t>
        </is>
      </c>
      <c r="B9" s="5" t="n">
        <v>7664006</v>
      </c>
      <c r="C9" s="5" t="n">
        <v>575294</v>
      </c>
    </row>
    <row r="10">
      <c r="A10" s="4" t="inlineStr">
        <is>
          <t>Investment escrow</t>
        </is>
      </c>
      <c r="C10" s="5" t="n">
        <v>3899986</v>
      </c>
    </row>
    <row r="11">
      <c r="A11" s="4" t="inlineStr">
        <is>
          <t>Other invested assets, Cost</t>
        </is>
      </c>
      <c r="B11" s="5" t="n">
        <v>14808870</v>
      </c>
    </row>
    <row r="12">
      <c r="A12" s="4" t="inlineStr">
        <is>
          <t>Other invested assets</t>
        </is>
      </c>
      <c r="B12" s="5" t="n">
        <v>14808870</v>
      </c>
      <c r="C12" s="5" t="n">
        <v>2468947</v>
      </c>
    </row>
    <row r="13">
      <c r="A13" s="4" t="inlineStr">
        <is>
          <t>Preferred stock</t>
        </is>
      </c>
      <c r="C13" s="5" t="n">
        <v>500000</v>
      </c>
    </row>
    <row r="14">
      <c r="A14" s="4" t="inlineStr">
        <is>
          <t>Notes receivable</t>
        </is>
      </c>
      <c r="B14" s="5" t="n">
        <v>5516302</v>
      </c>
    </row>
    <row r="15">
      <c r="A15" s="4" t="inlineStr">
        <is>
          <t>Policy Loans</t>
        </is>
      </c>
      <c r="B15" s="5" t="n">
        <v>147309</v>
      </c>
      <c r="C15" s="5" t="n">
        <v>106014</v>
      </c>
    </row>
    <row r="16">
      <c r="A16" s="4" t="inlineStr">
        <is>
          <t>Total investments, Amortized Cost</t>
        </is>
      </c>
      <c r="B16" s="5" t="n">
        <v>340471598</v>
      </c>
    </row>
    <row r="17">
      <c r="A17" s="4" t="inlineStr">
        <is>
          <t>Investments, Gross Unrealized Gains</t>
        </is>
      </c>
      <c r="B17" s="5" t="n">
        <v>6390412</v>
      </c>
    </row>
    <row r="18">
      <c r="A18" s="4" t="inlineStr">
        <is>
          <t>Investments, Gross Unrealized Losses</t>
        </is>
      </c>
      <c r="B18" s="5" t="n">
        <v>6718058</v>
      </c>
    </row>
    <row r="19">
      <c r="A19" s="4" t="inlineStr">
        <is>
          <t>Investments, Fair Value Disclosure</t>
        </is>
      </c>
      <c r="B19" s="6" t="n">
        <v>340143952</v>
      </c>
      <c r="C19" s="5" t="n">
        <v>138496129</v>
      </c>
    </row>
    <row r="20">
      <c r="A20" s="4" t="inlineStr">
        <is>
          <t>Number of securities Exceeded | security</t>
        </is>
      </c>
      <c r="B20" s="5" t="n">
        <v>2</v>
      </c>
    </row>
    <row r="21">
      <c r="A21" s="4" t="inlineStr">
        <is>
          <t>Fixed Maturities</t>
        </is>
      </c>
    </row>
    <row r="22">
      <c r="A22" s="4" t="inlineStr">
        <is>
          <t>Cost or Amortized Cost</t>
        </is>
      </c>
      <c r="B22" s="6" t="n">
        <v>252836485</v>
      </c>
      <c r="C22" s="5" t="n">
        <v>116676312</v>
      </c>
    </row>
    <row r="23">
      <c r="A23" s="4" t="inlineStr">
        <is>
          <t>Gross Unrealized Gains</t>
        </is>
      </c>
      <c r="B23" s="5" t="n">
        <v>3995328</v>
      </c>
      <c r="C23" s="5" t="n">
        <v>1163397</v>
      </c>
    </row>
    <row r="24">
      <c r="A24" s="4" t="inlineStr">
        <is>
          <t>Gross Unrealized Losses</t>
        </is>
      </c>
      <c r="B24" s="5" t="n">
        <v>6288863</v>
      </c>
      <c r="C24" s="5" t="n">
        <v>597848</v>
      </c>
    </row>
    <row r="25">
      <c r="A25" s="4" t="inlineStr">
        <is>
          <t>Total fixed maturities</t>
        </is>
      </c>
      <c r="B25" s="5" t="n">
        <v>250542950</v>
      </c>
      <c r="C25" s="5" t="n">
        <v>117241861</v>
      </c>
    </row>
    <row r="26">
      <c r="A26" s="4" t="inlineStr">
        <is>
          <t>Total investments, Amortized Cost</t>
        </is>
      </c>
      <c r="C26" s="5" t="n">
        <v>137952131</v>
      </c>
    </row>
    <row r="27">
      <c r="A27" s="4" t="inlineStr">
        <is>
          <t>Investments, Gross Unrealized Gains</t>
        </is>
      </c>
      <c r="C27" s="5" t="n">
        <v>1251081</v>
      </c>
    </row>
    <row r="28">
      <c r="A28" s="4" t="inlineStr">
        <is>
          <t>Investments, Gross Unrealized Losses</t>
        </is>
      </c>
      <c r="C28" s="5" t="n">
        <v>601069</v>
      </c>
    </row>
    <row r="29">
      <c r="A29" s="4" t="inlineStr">
        <is>
          <t>Investments, Fair Value Disclosure</t>
        </is>
      </c>
      <c r="C29" s="5" t="n">
        <v>138602143</v>
      </c>
    </row>
    <row r="30">
      <c r="A30" s="4" t="inlineStr">
        <is>
          <t>U.S. government obligations | Fixed Maturities</t>
        </is>
      </c>
    </row>
    <row r="31">
      <c r="A31" s="4" t="inlineStr">
        <is>
          <t>Cost or Amortized Cost</t>
        </is>
      </c>
      <c r="B31" s="5" t="n">
        <v>2007031</v>
      </c>
      <c r="C31" s="5" t="n">
        <v>2091710</v>
      </c>
    </row>
    <row r="32">
      <c r="A32" s="4" t="inlineStr">
        <is>
          <t>Gross Unrealized Gains</t>
        </is>
      </c>
      <c r="B32" s="5" t="n">
        <v>104703</v>
      </c>
      <c r="C32" s="5" t="n">
        <v>7073</v>
      </c>
    </row>
    <row r="33">
      <c r="A33" s="4" t="inlineStr">
        <is>
          <t>Gross Unrealized Losses</t>
        </is>
      </c>
      <c r="B33" s="5" t="n">
        <v>6712</v>
      </c>
      <c r="C33" s="5" t="n">
        <v>17559</v>
      </c>
    </row>
    <row r="34">
      <c r="A34" s="4" t="inlineStr">
        <is>
          <t>Total fixed maturities</t>
        </is>
      </c>
      <c r="B34" s="5" t="n">
        <v>2105022</v>
      </c>
      <c r="C34" s="5" t="n">
        <v>2081224</v>
      </c>
    </row>
    <row r="35">
      <c r="A35" s="4" t="inlineStr">
        <is>
          <t>Mortgage-back securities | Fixed Maturities</t>
        </is>
      </c>
    </row>
    <row r="36">
      <c r="A36" s="4" t="inlineStr">
        <is>
          <t>Cost or Amortized Cost</t>
        </is>
      </c>
      <c r="B36" s="5" t="n">
        <v>371273</v>
      </c>
      <c r="C36" s="5" t="n">
        <v>819678</v>
      </c>
    </row>
    <row r="37">
      <c r="A37" s="4" t="inlineStr">
        <is>
          <t>Gross Unrealized Gains</t>
        </is>
      </c>
      <c r="B37" s="5" t="n">
        <v>7042</v>
      </c>
    </row>
    <row r="38">
      <c r="A38" s="4" t="inlineStr">
        <is>
          <t>Gross Unrealized Losses</t>
        </is>
      </c>
      <c r="B38" s="5" t="n">
        <v>179</v>
      </c>
      <c r="C38" s="5" t="n">
        <v>21070</v>
      </c>
    </row>
    <row r="39">
      <c r="A39" s="4" t="inlineStr">
        <is>
          <t>Total fixed maturities</t>
        </is>
      </c>
      <c r="B39" s="5" t="n">
        <v>378136</v>
      </c>
      <c r="C39" s="5" t="n">
        <v>798608</v>
      </c>
    </row>
    <row r="40">
      <c r="A40" s="4" t="inlineStr">
        <is>
          <t>Asset-backed securities | Fixed Maturities</t>
        </is>
      </c>
    </row>
    <row r="41">
      <c r="A41" s="4" t="inlineStr">
        <is>
          <t>Cost or Amortized Cost</t>
        </is>
      </c>
      <c r="B41" s="5" t="n">
        <v>205589130</v>
      </c>
      <c r="C41" s="5" t="n">
        <v>95006241</v>
      </c>
    </row>
    <row r="42">
      <c r="A42" s="4" t="inlineStr">
        <is>
          <t>Gross Unrealized Gains</t>
        </is>
      </c>
      <c r="B42" s="5" t="n">
        <v>2235333</v>
      </c>
      <c r="C42" s="5" t="n">
        <v>646335</v>
      </c>
    </row>
    <row r="43">
      <c r="A43" s="4" t="inlineStr">
        <is>
          <t>Gross Unrealized Losses</t>
        </is>
      </c>
      <c r="B43" s="5" t="n">
        <v>5382412</v>
      </c>
      <c r="C43" s="5" t="n">
        <v>404752</v>
      </c>
    </row>
    <row r="44">
      <c r="A44" s="4" t="inlineStr">
        <is>
          <t>Total fixed maturities</t>
        </is>
      </c>
      <c r="B44" s="5" t="n">
        <v>202442051</v>
      </c>
      <c r="C44" s="5" t="n">
        <v>95247824</v>
      </c>
    </row>
    <row r="45">
      <c r="A45" s="4" t="inlineStr">
        <is>
          <t>States and Political Subdivisions - general obligations | Fixed Maturities</t>
        </is>
      </c>
    </row>
    <row r="46">
      <c r="A46" s="4" t="inlineStr">
        <is>
          <t>Cost or Amortized Cost</t>
        </is>
      </c>
      <c r="B46" s="5" t="n">
        <v>237339</v>
      </c>
      <c r="C46" s="5" t="n">
        <v>240494</v>
      </c>
    </row>
    <row r="47">
      <c r="A47" s="4" t="inlineStr">
        <is>
          <t>Gross Unrealized Gains</t>
        </is>
      </c>
      <c r="B47" s="5" t="n">
        <v>11409</v>
      </c>
      <c r="C47" s="5" t="n">
        <v>8788</v>
      </c>
    </row>
    <row r="48">
      <c r="A48" s="4" t="inlineStr">
        <is>
          <t>Total fixed maturities</t>
        </is>
      </c>
      <c r="B48" s="5" t="n">
        <v>248748</v>
      </c>
      <c r="C48" s="5" t="n">
        <v>249282</v>
      </c>
    </row>
    <row r="49">
      <c r="A49" s="4" t="inlineStr">
        <is>
          <t>States and Political Subdivisions - special revenue | Fixed Maturities</t>
        </is>
      </c>
    </row>
    <row r="50">
      <c r="A50" s="4" t="inlineStr">
        <is>
          <t>Cost or Amortized Cost</t>
        </is>
      </c>
      <c r="B50" s="5" t="n">
        <v>5629266</v>
      </c>
      <c r="C50" s="5" t="n">
        <v>25112</v>
      </c>
    </row>
    <row r="51">
      <c r="A51" s="4" t="inlineStr">
        <is>
          <t>Gross Unrealized Gains</t>
        </is>
      </c>
      <c r="B51" s="5" t="n">
        <v>565843</v>
      </c>
      <c r="C51" s="5" t="n">
        <v>179</v>
      </c>
    </row>
    <row r="52">
      <c r="A52" s="4" t="inlineStr">
        <is>
          <t>Gross Unrealized Losses</t>
        </is>
      </c>
      <c r="B52" s="5" t="n">
        <v>4930</v>
      </c>
    </row>
    <row r="53">
      <c r="A53" s="4" t="inlineStr">
        <is>
          <t>Total fixed maturities</t>
        </is>
      </c>
      <c r="B53" s="5" t="n">
        <v>6190179</v>
      </c>
      <c r="C53" s="5" t="n">
        <v>25291</v>
      </c>
    </row>
    <row r="54">
      <c r="A54" s="4" t="inlineStr">
        <is>
          <t>Trust preferred | Fixed Maturities</t>
        </is>
      </c>
    </row>
    <row r="55">
      <c r="A55" s="4" t="inlineStr">
        <is>
          <t>Cost or Amortized Cost</t>
        </is>
      </c>
      <c r="B55" s="5" t="n">
        <v>2218142</v>
      </c>
    </row>
    <row r="56">
      <c r="A56" s="4" t="inlineStr">
        <is>
          <t>Gross Unrealized Losses</t>
        </is>
      </c>
      <c r="B56" s="5" t="n">
        <v>55183</v>
      </c>
    </row>
    <row r="57">
      <c r="A57" s="4" t="inlineStr">
        <is>
          <t>Total fixed maturities</t>
        </is>
      </c>
      <c r="B57" s="5" t="n">
        <v>2162959</v>
      </c>
    </row>
    <row r="58">
      <c r="A58" s="4" t="inlineStr">
        <is>
          <t>Corporate | Fixed Maturities</t>
        </is>
      </c>
    </row>
    <row r="59">
      <c r="A59" s="4" t="inlineStr">
        <is>
          <t>Cost or Amortized Cost</t>
        </is>
      </c>
      <c r="B59" s="5" t="n">
        <v>36784304</v>
      </c>
      <c r="C59" s="5" t="n">
        <v>18493077</v>
      </c>
    </row>
    <row r="60">
      <c r="A60" s="4" t="inlineStr">
        <is>
          <t>Gross Unrealized Gains</t>
        </is>
      </c>
      <c r="B60" s="5" t="n">
        <v>1070998</v>
      </c>
      <c r="C60" s="5" t="n">
        <v>501022</v>
      </c>
    </row>
    <row r="61">
      <c r="A61" s="4" t="inlineStr">
        <is>
          <t>Gross Unrealized Losses</t>
        </is>
      </c>
      <c r="B61" s="5" t="n">
        <v>839447</v>
      </c>
      <c r="C61" s="5" t="n">
        <v>154467</v>
      </c>
    </row>
    <row r="62">
      <c r="A62" s="4" t="inlineStr">
        <is>
          <t>Total fixed maturities</t>
        </is>
      </c>
      <c r="B62" s="6" t="n">
        <v>37015855</v>
      </c>
      <c r="C62" s="6" t="n">
        <v>188396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t>
        </is>
      </c>
      <c r="B4" s="6" t="n">
        <v>-27</v>
      </c>
      <c r="C4" s="6" t="n">
        <v>2327</v>
      </c>
      <c r="D4" s="6" t="n">
        <v>24</v>
      </c>
      <c r="E4" s="6" t="n">
        <v>-152</v>
      </c>
    </row>
    <row r="5">
      <c r="A5" s="4" t="inlineStr">
        <is>
          <t>Investment income, net of expenses</t>
        </is>
      </c>
      <c r="B5" s="5" t="n">
        <v>434201</v>
      </c>
      <c r="C5" s="5" t="n">
        <v>-308100</v>
      </c>
      <c r="D5" s="5" t="n">
        <v>1277337</v>
      </c>
      <c r="E5" s="5" t="n">
        <v>330910</v>
      </c>
    </row>
    <row r="6">
      <c r="A6" s="4" t="inlineStr">
        <is>
          <t>Net realized (losses) gains on investments (See Note 4)</t>
        </is>
      </c>
      <c r="B6" s="5" t="n">
        <v>-1951034</v>
      </c>
      <c r="C6" s="5" t="n">
        <v>12532</v>
      </c>
      <c r="D6" s="5" t="n">
        <v>7829105</v>
      </c>
      <c r="E6" s="5" t="n">
        <v>9315</v>
      </c>
    </row>
    <row r="7">
      <c r="A7" s="4" t="inlineStr">
        <is>
          <t>Amortization of deferred gain on reinsurance</t>
        </is>
      </c>
      <c r="B7" s="5" t="n">
        <v>293456</v>
      </c>
      <c r="C7" s="5" t="n">
        <v>613079</v>
      </c>
      <c r="D7" s="5" t="n">
        <v>814163</v>
      </c>
      <c r="E7" s="5" t="n">
        <v>2465678</v>
      </c>
    </row>
    <row r="8">
      <c r="A8" s="4" t="inlineStr">
        <is>
          <t>Other revenue</t>
        </is>
      </c>
      <c r="B8" s="5" t="n">
        <v>707147</v>
      </c>
      <c r="C8" s="5" t="n">
        <v>132298</v>
      </c>
      <c r="D8" s="5" t="n">
        <v>1493252</v>
      </c>
      <c r="E8" s="5" t="n">
        <v>214633</v>
      </c>
    </row>
    <row r="9">
      <c r="A9" s="4" t="inlineStr">
        <is>
          <t>Total revenues</t>
        </is>
      </c>
      <c r="B9" s="5" t="n">
        <v>-516257</v>
      </c>
      <c r="C9" s="5" t="n">
        <v>452136</v>
      </c>
      <c r="D9" s="5" t="n">
        <v>11413881</v>
      </c>
      <c r="E9" s="5" t="n">
        <v>3020384</v>
      </c>
    </row>
    <row r="10">
      <c r="A10" s="3" t="inlineStr">
        <is>
          <t>Expenses:</t>
        </is>
      </c>
    </row>
    <row r="11">
      <c r="A11" s="4" t="inlineStr">
        <is>
          <t>Interest credited</t>
        </is>
      </c>
      <c r="B11" s="5" t="n">
        <v>380676</v>
      </c>
      <c r="C11" s="5" t="n">
        <v>-208292</v>
      </c>
      <c r="D11" s="5" t="n">
        <v>463826</v>
      </c>
      <c r="E11" s="5" t="n">
        <v>42895</v>
      </c>
    </row>
    <row r="12">
      <c r="A12" s="4" t="inlineStr">
        <is>
          <t>Benefits</t>
        </is>
      </c>
      <c r="B12" s="5" t="n">
        <v>-2817</v>
      </c>
      <c r="D12" s="5" t="n">
        <v>-5904</v>
      </c>
      <c r="E12" s="5" t="n">
        <v>1872</v>
      </c>
    </row>
    <row r="13">
      <c r="A13" s="4" t="inlineStr">
        <is>
          <t>Increase in benefit reserves</t>
        </is>
      </c>
      <c r="C13" s="5" t="n">
        <v>34500</v>
      </c>
      <c r="E13" s="5" t="n">
        <v>34500</v>
      </c>
    </row>
    <row r="14">
      <c r="A14" s="4" t="inlineStr">
        <is>
          <t>Amortization of deferred acquisition costs</t>
        </is>
      </c>
      <c r="B14" s="5" t="n">
        <v>235282</v>
      </c>
      <c r="C14" s="5" t="n">
        <v>66638</v>
      </c>
      <c r="D14" s="5" t="n">
        <v>376179</v>
      </c>
      <c r="E14" s="5" t="n">
        <v>88503</v>
      </c>
    </row>
    <row r="15">
      <c r="A15" s="4" t="inlineStr">
        <is>
          <t>Salaries and benefits</t>
        </is>
      </c>
      <c r="B15" s="5" t="n">
        <v>1443775</v>
      </c>
      <c r="C15" s="5" t="n">
        <v>667634</v>
      </c>
      <c r="D15" s="5" t="n">
        <v>3623605</v>
      </c>
      <c r="E15" s="5" t="n">
        <v>1782708</v>
      </c>
    </row>
    <row r="16">
      <c r="A16" s="4" t="inlineStr">
        <is>
          <t>Other operating expenses</t>
        </is>
      </c>
      <c r="B16" s="5" t="n">
        <v>1706388</v>
      </c>
      <c r="C16" s="5" t="n">
        <v>1393014</v>
      </c>
      <c r="D16" s="5" t="n">
        <v>5337188</v>
      </c>
      <c r="E16" s="5" t="n">
        <v>4898134</v>
      </c>
    </row>
    <row r="17">
      <c r="A17" s="4" t="inlineStr">
        <is>
          <t>Total expenses</t>
        </is>
      </c>
      <c r="B17" s="5" t="n">
        <v>3763304</v>
      </c>
      <c r="C17" s="5" t="n">
        <v>1953494</v>
      </c>
      <c r="D17" s="5" t="n">
        <v>9794894</v>
      </c>
      <c r="E17" s="5" t="n">
        <v>6848612</v>
      </c>
    </row>
    <row r="18">
      <c r="A18" s="4" t="inlineStr">
        <is>
          <t>(Loss) gain from continuing operations before taxes</t>
        </is>
      </c>
      <c r="B18" s="5" t="n">
        <v>-4279561</v>
      </c>
      <c r="C18" s="5" t="n">
        <v>-1501358</v>
      </c>
      <c r="D18" s="5" t="n">
        <v>1618987</v>
      </c>
      <c r="E18" s="5" t="n">
        <v>-3828228</v>
      </c>
    </row>
    <row r="19">
      <c r="A19" s="4" t="inlineStr">
        <is>
          <t>Income tax expense (See Note 10)</t>
        </is>
      </c>
      <c r="B19" s="5" t="n">
        <v>-1257681</v>
      </c>
      <c r="C19" s="5" t="n">
        <v>-114642</v>
      </c>
      <c r="D19" s="5" t="n">
        <v>-2145110</v>
      </c>
      <c r="E19" s="5" t="n">
        <v>-114642</v>
      </c>
    </row>
    <row r="20">
      <c r="A20" s="4" t="inlineStr">
        <is>
          <t>Net loss</t>
        </is>
      </c>
      <c r="B20" s="5" t="n">
        <v>-5537242</v>
      </c>
      <c r="C20" s="5" t="n">
        <v>-1616000</v>
      </c>
      <c r="D20" s="5" t="n">
        <v>-526123</v>
      </c>
      <c r="E20" s="5" t="n">
        <v>-3942870</v>
      </c>
    </row>
    <row r="21">
      <c r="A21" s="4" t="inlineStr">
        <is>
          <t>Less: Gain attributable to noncontrolling interest</t>
        </is>
      </c>
      <c r="C21" s="5" t="n">
        <v>-46814</v>
      </c>
      <c r="E21" s="5" t="n">
        <v>-46814</v>
      </c>
    </row>
    <row r="22">
      <c r="A22" s="4" t="inlineStr">
        <is>
          <t>Net loss</t>
        </is>
      </c>
      <c r="B22" s="5" t="n">
        <v>-5537242</v>
      </c>
      <c r="C22" s="5" t="n">
        <v>-1662814</v>
      </c>
      <c r="D22" s="5" t="n">
        <v>-526123</v>
      </c>
      <c r="E22" s="5" t="n">
        <v>-3989684</v>
      </c>
    </row>
    <row r="23">
      <c r="A23" s="3" t="inlineStr">
        <is>
          <t>Comprehensive income (loss):</t>
        </is>
      </c>
    </row>
    <row r="24">
      <c r="A24" s="4" t="inlineStr">
        <is>
          <t>Unrealized gains on investments arising during period, net of tax</t>
        </is>
      </c>
      <c r="B24" s="5" t="n">
        <v>2450927</v>
      </c>
      <c r="C24" s="5" t="n">
        <v>512773</v>
      </c>
      <c r="D24" s="5" t="n">
        <v>4953616</v>
      </c>
      <c r="E24" s="5" t="n">
        <v>2223929</v>
      </c>
    </row>
    <row r="25">
      <c r="A25" s="4" t="inlineStr">
        <is>
          <t>Unrealized losses on foreign currency</t>
        </is>
      </c>
      <c r="B25" s="5" t="n">
        <v>406254</v>
      </c>
    </row>
    <row r="26">
      <c r="A26" s="4" t="inlineStr">
        <is>
          <t>Less: reclassification adjustment for net realized losses (gains) on investments</t>
        </is>
      </c>
      <c r="B26" s="5" t="n">
        <v>1951034</v>
      </c>
      <c r="C26" s="5" t="n">
        <v>-12532</v>
      </c>
      <c r="D26" s="5" t="n">
        <v>-7829105</v>
      </c>
      <c r="E26" s="5" t="n">
        <v>-9315</v>
      </c>
    </row>
    <row r="27">
      <c r="A27" s="4" t="inlineStr">
        <is>
          <t>Other comprehensive income (loss)</t>
        </is>
      </c>
      <c r="B27" s="5" t="n">
        <v>4808215</v>
      </c>
      <c r="C27" s="5" t="n">
        <v>500241</v>
      </c>
      <c r="D27" s="5" t="n">
        <v>-2875489</v>
      </c>
      <c r="E27" s="5" t="n">
        <v>2214614</v>
      </c>
    </row>
    <row r="28">
      <c r="A28" s="4" t="inlineStr">
        <is>
          <t>Comprehensive (loss):</t>
        </is>
      </c>
      <c r="B28" s="6" t="n">
        <v>-729027</v>
      </c>
      <c r="C28" s="6" t="n">
        <v>-1115759</v>
      </c>
      <c r="D28" s="6" t="n">
        <v>-3401612</v>
      </c>
      <c r="E28" s="6" t="n">
        <v>-1775070</v>
      </c>
    </row>
    <row r="29">
      <c r="A29" s="3" t="inlineStr">
        <is>
          <t>Net loss per common share</t>
        </is>
      </c>
    </row>
    <row r="30">
      <c r="A30" s="4" t="inlineStr">
        <is>
          <t>Basic</t>
        </is>
      </c>
      <c r="B30" s="8" t="n">
        <v>-2.04</v>
      </c>
      <c r="C30" s="8" t="n">
        <v>-0.8100000000000001</v>
      </c>
      <c r="D30" s="8" t="n">
        <v>-0.22</v>
      </c>
      <c r="E30" s="8" t="n">
        <v>-4.71</v>
      </c>
    </row>
    <row r="31">
      <c r="A31" s="4" t="inlineStr">
        <is>
          <t>Diluted</t>
        </is>
      </c>
      <c r="B31" s="6" t="n">
        <v>-2</v>
      </c>
      <c r="C31" s="8" t="n">
        <v>-0.8</v>
      </c>
      <c r="D31" s="8" t="n">
        <v>-0.21</v>
      </c>
      <c r="E31" s="8" t="n">
        <v>-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Amortized Cost, Fair Value, Credit Rating) (Details) - USD ($)</t>
        </is>
      </c>
      <c r="B1" s="2" t="inlineStr">
        <is>
          <t>9 Months Ended</t>
        </is>
      </c>
    </row>
    <row r="2">
      <c r="B2" s="2" t="inlineStr">
        <is>
          <t>Sep. 30, 2020</t>
        </is>
      </c>
      <c r="C2" s="2" t="inlineStr">
        <is>
          <t>Dec. 31, 2019</t>
        </is>
      </c>
    </row>
    <row r="3">
      <c r="A3" s="4" t="inlineStr">
        <is>
          <t>Amortized Cost</t>
        </is>
      </c>
      <c r="B3" s="6" t="n">
        <v>252836485</v>
      </c>
      <c r="C3" s="6" t="n">
        <v>116676312</v>
      </c>
    </row>
    <row r="4">
      <c r="A4" s="4" t="inlineStr">
        <is>
          <t>States and Political Subdivisions - general obligations | US States and Political Subdivisions Debt Securities</t>
        </is>
      </c>
    </row>
    <row r="5">
      <c r="A5" s="4" t="inlineStr">
        <is>
          <t>Amortized Cost</t>
        </is>
      </c>
      <c r="B5" s="5" t="n">
        <v>237339</v>
      </c>
    </row>
    <row r="6">
      <c r="A6" s="4" t="inlineStr">
        <is>
          <t>Estimated Fair Value</t>
        </is>
      </c>
      <c r="B6" s="5" t="n">
        <v>248748</v>
      </c>
    </row>
    <row r="7">
      <c r="A7" s="4" t="inlineStr">
        <is>
          <t>States and Political Subdivisions - general obligations | US States and Political Subdivisions Debt Securities | Bellingham, Washington</t>
        </is>
      </c>
    </row>
    <row r="8">
      <c r="A8" s="4" t="inlineStr">
        <is>
          <t>Amortized Cost</t>
        </is>
      </c>
      <c r="B8" s="5" t="n">
        <v>106829</v>
      </c>
    </row>
    <row r="9">
      <c r="A9" s="4" t="inlineStr">
        <is>
          <t>Estimated Fair Value</t>
        </is>
      </c>
      <c r="B9" s="6" t="n">
        <v>117759</v>
      </c>
    </row>
    <row r="10">
      <c r="A10" s="4" t="inlineStr">
        <is>
          <t>Credit Rating</t>
        </is>
      </c>
      <c r="B10" s="4" t="inlineStr">
        <is>
          <t>AA+</t>
        </is>
      </c>
    </row>
    <row r="11">
      <c r="A11" s="4" t="inlineStr">
        <is>
          <t>States and Political Subdivisions - general obligations | US States and Political Subdivisions Debt Securities | Longview, Washington</t>
        </is>
      </c>
    </row>
    <row r="12">
      <c r="A12" s="4" t="inlineStr">
        <is>
          <t>Amortized Cost</t>
        </is>
      </c>
      <c r="B12" s="6" t="n">
        <v>130510</v>
      </c>
    </row>
    <row r="13">
      <c r="A13" s="4" t="inlineStr">
        <is>
          <t>Estimated Fair Value</t>
        </is>
      </c>
      <c r="B13" s="6" t="n">
        <v>130989</v>
      </c>
    </row>
    <row r="14">
      <c r="A14" s="4" t="inlineStr">
        <is>
          <t>Credit Rating</t>
        </is>
      </c>
      <c r="B14" s="4" t="inlineStr">
        <is>
          <t>Aa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Unrealized Loss of Securities) (Details) - Fixed Maturities</t>
        </is>
      </c>
      <c r="B1" s="2" t="inlineStr">
        <is>
          <t>Sep. 30, 2020USD ($)security</t>
        </is>
      </c>
      <c r="C1" s="2" t="inlineStr">
        <is>
          <t>Dec. 31, 2019USD ($)security</t>
        </is>
      </c>
    </row>
    <row r="2">
      <c r="A2" s="4" t="inlineStr">
        <is>
          <t>Estimated Fair Value, Total</t>
        </is>
      </c>
      <c r="B2" s="6" t="n">
        <v>145919782</v>
      </c>
      <c r="C2" s="6" t="n">
        <v>46788419</v>
      </c>
    </row>
    <row r="3">
      <c r="A3" s="4" t="inlineStr">
        <is>
          <t>Gross Unrealized Loss, Total</t>
        </is>
      </c>
      <c r="B3" s="6" t="n">
        <v>6288863</v>
      </c>
      <c r="C3" s="6" t="n">
        <v>597848</v>
      </c>
    </row>
    <row r="4">
      <c r="A4" s="4" t="inlineStr">
        <is>
          <t>Number of Securities, Total | security</t>
        </is>
      </c>
      <c r="B4" s="5" t="n">
        <v>109</v>
      </c>
      <c r="C4" s="5" t="n">
        <v>72</v>
      </c>
    </row>
    <row r="5">
      <c r="A5" s="4" t="inlineStr">
        <is>
          <t>U.S. government obligations</t>
        </is>
      </c>
    </row>
    <row r="6">
      <c r="A6" s="4" t="inlineStr">
        <is>
          <t>Estimated Fair Value, Less than 12 months</t>
        </is>
      </c>
      <c r="B6" s="6" t="n">
        <v>35073</v>
      </c>
      <c r="C6" s="6" t="n">
        <v>1518772</v>
      </c>
    </row>
    <row r="7">
      <c r="A7" s="4" t="inlineStr">
        <is>
          <t>Gross Unrealized Loss, Less than 12 months</t>
        </is>
      </c>
      <c r="B7" s="6" t="n">
        <v>311</v>
      </c>
      <c r="C7" s="6" t="n">
        <v>14935</v>
      </c>
    </row>
    <row r="8">
      <c r="A8" s="4" t="inlineStr">
        <is>
          <t>Number of Securities, Less than 12 months | security</t>
        </is>
      </c>
      <c r="B8" s="5" t="n">
        <v>1</v>
      </c>
      <c r="C8" s="5" t="n">
        <v>9</v>
      </c>
    </row>
    <row r="9">
      <c r="A9" s="4" t="inlineStr">
        <is>
          <t>Estimated Fair value, Greater than 12 months</t>
        </is>
      </c>
      <c r="B9" s="6" t="n">
        <v>157752</v>
      </c>
      <c r="C9" s="6" t="n">
        <v>353834</v>
      </c>
    </row>
    <row r="10">
      <c r="A10" s="4" t="inlineStr">
        <is>
          <t>Gross Unrealized Loss, Greater than 12 months</t>
        </is>
      </c>
      <c r="B10" s="6" t="n">
        <v>6401</v>
      </c>
      <c r="C10" s="6" t="n">
        <v>2624</v>
      </c>
    </row>
    <row r="11">
      <c r="A11" s="4" t="inlineStr">
        <is>
          <t>Number of Securities, Greater than 12 months | security</t>
        </is>
      </c>
      <c r="B11" s="5" t="n">
        <v>4</v>
      </c>
      <c r="C11" s="5" t="n">
        <v>2</v>
      </c>
    </row>
    <row r="12">
      <c r="A12" s="4" t="inlineStr">
        <is>
          <t>Asset-backed securities</t>
        </is>
      </c>
    </row>
    <row r="13">
      <c r="A13" s="4" t="inlineStr">
        <is>
          <t>Estimated Fair Value, Less than 12 months</t>
        </is>
      </c>
      <c r="B13" s="6" t="n">
        <v>112190271</v>
      </c>
      <c r="C13" s="6" t="n">
        <v>39114732</v>
      </c>
    </row>
    <row r="14">
      <c r="A14" s="4" t="inlineStr">
        <is>
          <t>Gross Unrealized Loss, Less than 12 months</t>
        </is>
      </c>
      <c r="B14" s="6" t="n">
        <v>5122847</v>
      </c>
      <c r="C14" s="6" t="n">
        <v>404752</v>
      </c>
    </row>
    <row r="15">
      <c r="A15" s="4" t="inlineStr">
        <is>
          <t>Number of Securities, Less than 12 months | security</t>
        </is>
      </c>
      <c r="B15" s="5" t="n">
        <v>66</v>
      </c>
      <c r="C15" s="5" t="n">
        <v>26</v>
      </c>
    </row>
    <row r="16">
      <c r="A16" s="4" t="inlineStr">
        <is>
          <t>Estimated Fair value, Greater than 12 months</t>
        </is>
      </c>
      <c r="B16" s="6" t="n">
        <v>10592569</v>
      </c>
    </row>
    <row r="17">
      <c r="A17" s="4" t="inlineStr">
        <is>
          <t>Gross Unrealized Loss, Greater than 12 months</t>
        </is>
      </c>
      <c r="B17" s="6" t="n">
        <v>259565</v>
      </c>
    </row>
    <row r="18">
      <c r="A18" s="4" t="inlineStr">
        <is>
          <t>Number of Securities, Greater than 12 months | security</t>
        </is>
      </c>
      <c r="B18" s="5" t="n">
        <v>5</v>
      </c>
    </row>
    <row r="19">
      <c r="A19" s="4" t="inlineStr">
        <is>
          <t>Mortgage-back securities</t>
        </is>
      </c>
    </row>
    <row r="20">
      <c r="A20" s="4" t="inlineStr">
        <is>
          <t>Estimated Fair Value, Less than 12 months</t>
        </is>
      </c>
      <c r="B20" s="6" t="n">
        <v>22828</v>
      </c>
      <c r="C20" s="6" t="n">
        <v>160010</v>
      </c>
    </row>
    <row r="21">
      <c r="A21" s="4" t="inlineStr">
        <is>
          <t>Gross Unrealized Loss, Less than 12 months</t>
        </is>
      </c>
      <c r="B21" s="6" t="n">
        <v>179</v>
      </c>
      <c r="C21" s="6" t="n">
        <v>4844</v>
      </c>
    </row>
    <row r="22">
      <c r="A22" s="4" t="inlineStr">
        <is>
          <t>Number of Securities, Less than 12 months | security</t>
        </is>
      </c>
      <c r="B22" s="5" t="n">
        <v>1</v>
      </c>
      <c r="C22" s="5" t="n">
        <v>4</v>
      </c>
    </row>
    <row r="23">
      <c r="A23" s="4" t="inlineStr">
        <is>
          <t>Estimated Fair value, Greater than 12 months</t>
        </is>
      </c>
      <c r="C23" s="6" t="n">
        <v>638598</v>
      </c>
    </row>
    <row r="24">
      <c r="A24" s="4" t="inlineStr">
        <is>
          <t>Gross Unrealized Loss, Greater than 12 months</t>
        </is>
      </c>
      <c r="C24" s="6" t="n">
        <v>16226</v>
      </c>
    </row>
    <row r="25">
      <c r="A25" s="4" t="inlineStr">
        <is>
          <t>Number of Securities, Greater than 12 months | security</t>
        </is>
      </c>
      <c r="C25" s="5" t="n">
        <v>14</v>
      </c>
    </row>
    <row r="26">
      <c r="A26" s="4" t="inlineStr">
        <is>
          <t>States and Political Subdivisions - special revenue</t>
        </is>
      </c>
    </row>
    <row r="27">
      <c r="A27" s="4" t="inlineStr">
        <is>
          <t>Estimated Fair Value, Less than 12 months</t>
        </is>
      </c>
      <c r="B27" s="6" t="n">
        <v>1168610</v>
      </c>
    </row>
    <row r="28">
      <c r="A28" s="4" t="inlineStr">
        <is>
          <t>Gross Unrealized Loss, Less than 12 months</t>
        </is>
      </c>
      <c r="B28" s="6" t="n">
        <v>4930</v>
      </c>
    </row>
    <row r="29">
      <c r="A29" s="4" t="inlineStr">
        <is>
          <t>Number of Securities, Less than 12 months | security</t>
        </is>
      </c>
      <c r="B29" s="5" t="n">
        <v>3</v>
      </c>
    </row>
    <row r="30">
      <c r="A30" s="4" t="inlineStr">
        <is>
          <t>Trust preferred</t>
        </is>
      </c>
    </row>
    <row r="31">
      <c r="A31" s="4" t="inlineStr">
        <is>
          <t>Estimated Fair Value, Less than 12 months</t>
        </is>
      </c>
      <c r="B31" s="6" t="n">
        <v>2162960</v>
      </c>
    </row>
    <row r="32">
      <c r="A32" s="4" t="inlineStr">
        <is>
          <t>Gross Unrealized Loss, Less than 12 months</t>
        </is>
      </c>
      <c r="B32" s="6" t="n">
        <v>55183</v>
      </c>
    </row>
    <row r="33">
      <c r="A33" s="4" t="inlineStr">
        <is>
          <t>Number of Securities, Less than 12 months | security</t>
        </is>
      </c>
      <c r="B33" s="5" t="n">
        <v>1</v>
      </c>
    </row>
    <row r="34">
      <c r="A34" s="4" t="inlineStr">
        <is>
          <t>Corporate</t>
        </is>
      </c>
    </row>
    <row r="35">
      <c r="A35" s="4" t="inlineStr">
        <is>
          <t>Estimated Fair Value, Less than 12 months</t>
        </is>
      </c>
      <c r="B35" s="6" t="n">
        <v>19005716</v>
      </c>
      <c r="C35" s="6" t="n">
        <v>2800815</v>
      </c>
    </row>
    <row r="36">
      <c r="A36" s="4" t="inlineStr">
        <is>
          <t>Gross Unrealized Loss, Less than 12 months</t>
        </is>
      </c>
      <c r="B36" s="6" t="n">
        <v>666972</v>
      </c>
      <c r="C36" s="6" t="n">
        <v>13618</v>
      </c>
    </row>
    <row r="37">
      <c r="A37" s="4" t="inlineStr">
        <is>
          <t>Number of Securities, Less than 12 months | security</t>
        </is>
      </c>
      <c r="B37" s="5" t="n">
        <v>24</v>
      </c>
      <c r="C37" s="5" t="n">
        <v>4</v>
      </c>
    </row>
    <row r="38">
      <c r="A38" s="4" t="inlineStr">
        <is>
          <t>Estimated Fair value, Greater than 12 months</t>
        </is>
      </c>
      <c r="B38" s="6" t="n">
        <v>584003</v>
      </c>
      <c r="C38" s="6" t="n">
        <v>2201658</v>
      </c>
    </row>
    <row r="39">
      <c r="A39" s="4" t="inlineStr">
        <is>
          <t>Gross Unrealized Loss, Greater than 12 months</t>
        </is>
      </c>
      <c r="B39" s="6" t="n">
        <v>172475</v>
      </c>
      <c r="C39" s="6" t="n">
        <v>140849</v>
      </c>
    </row>
    <row r="40">
      <c r="A40" s="4" t="inlineStr">
        <is>
          <t>Number of Securities, Greater than 12 months | security</t>
        </is>
      </c>
      <c r="B40" s="5" t="n">
        <v>4</v>
      </c>
      <c r="C40" s="5"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Schedule of Fixed Maturities) (Details) - USD ($)</t>
        </is>
      </c>
      <c r="B1" s="2" t="inlineStr">
        <is>
          <t>Sep. 30, 2020</t>
        </is>
      </c>
      <c r="C1" s="2" t="inlineStr">
        <is>
          <t>Dec. 31, 2019</t>
        </is>
      </c>
    </row>
    <row r="2">
      <c r="A2" s="3" t="inlineStr">
        <is>
          <t>Marketable Securities [Abstract]</t>
        </is>
      </c>
    </row>
    <row r="3">
      <c r="A3" s="4" t="inlineStr">
        <is>
          <t>Amortized Cost, Due in one year or less</t>
        </is>
      </c>
      <c r="B3" s="6" t="n">
        <v>964295</v>
      </c>
    </row>
    <row r="4">
      <c r="A4" s="4" t="inlineStr">
        <is>
          <t>Amortized Cost, Due after one year through five years</t>
        </is>
      </c>
      <c r="B4" s="5" t="n">
        <v>21154753</v>
      </c>
    </row>
    <row r="5">
      <c r="A5" s="4" t="inlineStr">
        <is>
          <t>Amortized Cost, Due after five years through ten years</t>
        </is>
      </c>
      <c r="B5" s="5" t="n">
        <v>76161161</v>
      </c>
    </row>
    <row r="6">
      <c r="A6" s="4" t="inlineStr">
        <is>
          <t>Amortized Cost, Due after ten years through twenty years</t>
        </is>
      </c>
      <c r="B6" s="5" t="n">
        <v>134902342</v>
      </c>
    </row>
    <row r="7">
      <c r="A7" s="4" t="inlineStr">
        <is>
          <t>Amortized Cost, Due after twenty years</t>
        </is>
      </c>
      <c r="B7" s="5" t="n">
        <v>19653934</v>
      </c>
    </row>
    <row r="8">
      <c r="A8" s="4" t="inlineStr">
        <is>
          <t>Amortized Cost</t>
        </is>
      </c>
      <c r="B8" s="5" t="n">
        <v>252836485</v>
      </c>
      <c r="C8" s="6" t="n">
        <v>116676312</v>
      </c>
    </row>
    <row r="9">
      <c r="A9" s="4" t="inlineStr">
        <is>
          <t>Estimated Fair Value, Due in one year or less</t>
        </is>
      </c>
      <c r="B9" s="5" t="n">
        <v>1067733</v>
      </c>
    </row>
    <row r="10">
      <c r="A10" s="4" t="inlineStr">
        <is>
          <t>Estimated Fair Value, Due after one year through five years</t>
        </is>
      </c>
      <c r="B10" s="5" t="n">
        <v>21469752</v>
      </c>
    </row>
    <row r="11">
      <c r="A11" s="4" t="inlineStr">
        <is>
          <t>Estimated Fair Value, Due after five years through ten years</t>
        </is>
      </c>
      <c r="B11" s="5" t="n">
        <v>76055560</v>
      </c>
    </row>
    <row r="12">
      <c r="A12" s="4" t="inlineStr">
        <is>
          <t>Estimated Fair Value, Due after ten years through twenty years</t>
        </is>
      </c>
      <c r="B12" s="5" t="n">
        <v>131788843</v>
      </c>
    </row>
    <row r="13">
      <c r="A13" s="4" t="inlineStr">
        <is>
          <t>Estimated Fair Value, Due after twenty years</t>
        </is>
      </c>
      <c r="B13" s="5" t="n">
        <v>20161062</v>
      </c>
    </row>
    <row r="14">
      <c r="A14" s="4" t="inlineStr">
        <is>
          <t>Estimated Fair Value</t>
        </is>
      </c>
      <c r="B14" s="6" t="n">
        <v>250542950</v>
      </c>
      <c r="C14" s="6" t="n">
        <v>117241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Schedule of Investments Measured at Fair Value on a Recurring Basis) (Details) - USD ($)</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Line Items]</t>
        </is>
      </c>
    </row>
    <row r="4">
      <c r="A4" s="4" t="inlineStr">
        <is>
          <t>Carrying Value</t>
        </is>
      </c>
      <c r="B4" s="6" t="n">
        <v>61464515</v>
      </c>
      <c r="C4" s="6" t="n">
        <v>13810041</v>
      </c>
    </row>
    <row r="5">
      <c r="A5" s="4" t="inlineStr">
        <is>
          <t>Interest Income Accrued</t>
        </is>
      </c>
      <c r="B5" s="5" t="n">
        <v>1873380</v>
      </c>
      <c r="C5" s="5" t="n">
        <v>312028</v>
      </c>
    </row>
    <row r="6">
      <c r="A6" s="4" t="inlineStr">
        <is>
          <t>Interest Income Earned</t>
        </is>
      </c>
      <c r="B6" s="5" t="n">
        <v>2397197</v>
      </c>
      <c r="C6" s="5" t="n">
        <v>352959</v>
      </c>
    </row>
    <row r="7">
      <c r="A7" s="4" t="inlineStr">
        <is>
          <t>Industrial</t>
        </is>
      </c>
    </row>
    <row r="8">
      <c r="A8" s="3" t="inlineStr">
        <is>
          <t>Fair Value, Assets Measured on Recurring Basis, Unobservable Input Reconciliation [Line Items]</t>
        </is>
      </c>
    </row>
    <row r="9">
      <c r="A9" s="4" t="inlineStr">
        <is>
          <t>Carrying Value</t>
        </is>
      </c>
      <c r="B9" s="5" t="n">
        <v>1250000</v>
      </c>
      <c r="C9" s="5" t="n">
        <v>500000</v>
      </c>
    </row>
    <row r="10">
      <c r="A10" s="4" t="inlineStr">
        <is>
          <t>Interest Income Accrued</t>
        </is>
      </c>
      <c r="B10" s="5" t="n">
        <v>18236</v>
      </c>
    </row>
    <row r="11">
      <c r="A11" s="4" t="inlineStr">
        <is>
          <t>Interest Income Earned</t>
        </is>
      </c>
      <c r="B11" s="5" t="n">
        <v>62743</v>
      </c>
      <c r="C11" s="5" t="n">
        <v>15889</v>
      </c>
    </row>
    <row r="12">
      <c r="A12" s="4" t="inlineStr">
        <is>
          <t>Commercial mortgage loan - multi-family</t>
        </is>
      </c>
    </row>
    <row r="13">
      <c r="A13" s="3" t="inlineStr">
        <is>
          <t>Fair Value, Assets Measured on Recurring Basis, Unobservable Input Reconciliation [Line Items]</t>
        </is>
      </c>
    </row>
    <row r="14">
      <c r="A14" s="4" t="inlineStr">
        <is>
          <t>Carrying Value</t>
        </is>
      </c>
      <c r="B14" s="5" t="n">
        <v>58195692</v>
      </c>
      <c r="C14" s="5" t="n">
        <v>11320924</v>
      </c>
    </row>
    <row r="15">
      <c r="A15" s="4" t="inlineStr">
        <is>
          <t>Interest Income Accrued</t>
        </is>
      </c>
      <c r="B15" s="5" t="n">
        <v>1634008</v>
      </c>
      <c r="C15" s="5" t="n">
        <v>116860</v>
      </c>
    </row>
    <row r="16">
      <c r="A16" s="4" t="inlineStr">
        <is>
          <t>Interest Income Earned</t>
        </is>
      </c>
      <c r="B16" s="5" t="n">
        <v>2199823</v>
      </c>
      <c r="C16" s="5" t="n">
        <v>329684</v>
      </c>
    </row>
    <row r="17">
      <c r="A17" s="4" t="inlineStr">
        <is>
          <t>Other.</t>
        </is>
      </c>
    </row>
    <row r="18">
      <c r="A18" s="3" t="inlineStr">
        <is>
          <t>Fair Value, Assets Measured on Recurring Basis, Unobservable Input Reconciliation [Line Items]</t>
        </is>
      </c>
    </row>
    <row r="19">
      <c r="A19" s="4" t="inlineStr">
        <is>
          <t>Carrying Value</t>
        </is>
      </c>
      <c r="B19" s="5" t="n">
        <v>2018823</v>
      </c>
      <c r="C19" s="5" t="n">
        <v>1989117</v>
      </c>
    </row>
    <row r="20">
      <c r="A20" s="4" t="inlineStr">
        <is>
          <t>Interest Income Accrued</t>
        </is>
      </c>
      <c r="B20" s="5" t="n">
        <v>221136</v>
      </c>
      <c r="C20" s="5" t="n">
        <v>195168</v>
      </c>
    </row>
    <row r="21">
      <c r="A21" s="4" t="inlineStr">
        <is>
          <t>Interest Income Earned</t>
        </is>
      </c>
      <c r="B21" s="5" t="n">
        <v>134631</v>
      </c>
      <c r="C21" s="5" t="n">
        <v>7386</v>
      </c>
    </row>
    <row r="22">
      <c r="A22" s="4" t="inlineStr">
        <is>
          <t>Fair Value, Inputs, Level 3</t>
        </is>
      </c>
    </row>
    <row r="23">
      <c r="A23" s="3" t="inlineStr">
        <is>
          <t>Fair Value, Assets Measured on Recurring Basis, Unobservable Input Reconciliation [Line Items]</t>
        </is>
      </c>
    </row>
    <row r="24">
      <c r="A24" s="4" t="inlineStr">
        <is>
          <t>Carrying Value</t>
        </is>
      </c>
      <c r="B24" s="6" t="n">
        <v>61464515</v>
      </c>
      <c r="C24" s="6" t="n">
        <v>13810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Components of Net Investmen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oss investment income</t>
        </is>
      </c>
      <c r="B3" s="6" t="n">
        <v>466175</v>
      </c>
      <c r="C3" s="6" t="n">
        <v>-221307</v>
      </c>
      <c r="D3" s="6" t="n">
        <v>1508105</v>
      </c>
      <c r="E3" s="6" t="n">
        <v>427543</v>
      </c>
    </row>
    <row r="4">
      <c r="A4" s="4" t="inlineStr">
        <is>
          <t>Less investment expense</t>
        </is>
      </c>
      <c r="B4" s="5" t="n">
        <v>-31974</v>
      </c>
      <c r="C4" s="5" t="n">
        <v>-86793</v>
      </c>
      <c r="D4" s="5" t="n">
        <v>-230768</v>
      </c>
      <c r="E4" s="5" t="n">
        <v>-96633</v>
      </c>
    </row>
    <row r="5">
      <c r="A5" s="4" t="inlineStr">
        <is>
          <t>Investment income, net of expenses</t>
        </is>
      </c>
      <c r="B5" s="5" t="n">
        <v>434201</v>
      </c>
      <c r="C5" s="5" t="n">
        <v>-308100</v>
      </c>
      <c r="D5" s="5" t="n">
        <v>1277337</v>
      </c>
      <c r="E5" s="5" t="n">
        <v>330910</v>
      </c>
    </row>
    <row r="6">
      <c r="A6" s="4" t="inlineStr">
        <is>
          <t>Fixed Maturities</t>
        </is>
      </c>
    </row>
    <row r="7">
      <c r="A7" s="4" t="inlineStr">
        <is>
          <t>Gross investment income</t>
        </is>
      </c>
      <c r="B7" s="5" t="n">
        <v>322484</v>
      </c>
      <c r="C7" s="5" t="n">
        <v>-289015</v>
      </c>
      <c r="D7" s="5" t="n">
        <v>1364414</v>
      </c>
      <c r="E7" s="5" t="n">
        <v>342104</v>
      </c>
    </row>
    <row r="8">
      <c r="A8" s="4" t="inlineStr">
        <is>
          <t>Mortgage loans</t>
        </is>
      </c>
    </row>
    <row r="9">
      <c r="A9" s="4" t="inlineStr">
        <is>
          <t>Gross investment income</t>
        </is>
      </c>
      <c r="B9" s="5" t="n">
        <v>80749</v>
      </c>
      <c r="C9" s="5" t="n">
        <v>68810</v>
      </c>
      <c r="D9" s="5" t="n">
        <v>80749</v>
      </c>
      <c r="E9" s="5" t="n">
        <v>78466</v>
      </c>
    </row>
    <row r="10">
      <c r="A10" s="4" t="inlineStr">
        <is>
          <t>Other</t>
        </is>
      </c>
    </row>
    <row r="11">
      <c r="A11" s="4" t="inlineStr">
        <is>
          <t>Gross investment income</t>
        </is>
      </c>
      <c r="B11" s="6" t="n">
        <v>62942</v>
      </c>
      <c r="C11" s="6" t="n">
        <v>-1102</v>
      </c>
      <c r="D11" s="6" t="n">
        <v>62942</v>
      </c>
      <c r="E11" s="6" t="n">
        <v>69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5" customWidth="1" min="2" max="2"/>
    <col width="21" customWidth="1" min="3" max="3"/>
    <col width="25" customWidth="1" min="4" max="4"/>
    <col width="21" customWidth="1" min="5" max="5"/>
    <col width="21" customWidth="1" min="6" max="6"/>
  </cols>
  <sheetData>
    <row r="1">
      <c r="A1" s="1" t="inlineStr">
        <is>
          <t>Investments (Narrative) (Detail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c r="F2" s="2" t="inlineStr">
        <is>
          <t>Dec. 31, 2019USD ($)</t>
        </is>
      </c>
    </row>
    <row r="3">
      <c r="A3" s="4" t="inlineStr">
        <is>
          <t>Amortized cost</t>
        </is>
      </c>
      <c r="B3" s="6" t="n">
        <v>3526609</v>
      </c>
      <c r="D3" s="6" t="n">
        <v>3526609</v>
      </c>
      <c r="F3" s="6" t="n">
        <v>3611292</v>
      </c>
    </row>
    <row r="4">
      <c r="A4" s="4" t="inlineStr">
        <is>
          <t>Fair value</t>
        </is>
      </c>
      <c r="B4" s="5" t="n">
        <v>3714594</v>
      </c>
      <c r="D4" s="5" t="n">
        <v>3714594</v>
      </c>
      <c r="F4" s="6" t="n">
        <v>3612844</v>
      </c>
    </row>
    <row r="5">
      <c r="A5" s="4" t="inlineStr">
        <is>
          <t>Proceeds from sales of available-for-sale investments</t>
        </is>
      </c>
      <c r="B5" s="5" t="n">
        <v>5641219</v>
      </c>
      <c r="C5" s="6" t="n">
        <v>82222</v>
      </c>
      <c r="D5" s="5" t="n">
        <v>24050257</v>
      </c>
      <c r="E5" s="6" t="n">
        <v>2488387</v>
      </c>
    </row>
    <row r="6">
      <c r="A6" s="4" t="inlineStr">
        <is>
          <t>Gross realized gain</t>
        </is>
      </c>
      <c r="B6" s="5" t="n">
        <v>153913</v>
      </c>
      <c r="C6" s="5" t="n">
        <v>0</v>
      </c>
      <c r="D6" s="5" t="n">
        <v>1342283</v>
      </c>
      <c r="E6" s="5" t="n">
        <v>9006</v>
      </c>
    </row>
    <row r="7">
      <c r="A7" s="4" t="inlineStr">
        <is>
          <t>Gross realized losses</t>
        </is>
      </c>
      <c r="B7" s="5" t="n">
        <v>44678</v>
      </c>
      <c r="C7" s="6" t="n">
        <v>9512</v>
      </c>
      <c r="D7" s="6" t="n">
        <v>76085</v>
      </c>
      <c r="E7" s="6" t="n">
        <v>22660</v>
      </c>
    </row>
    <row r="8">
      <c r="A8" s="4" t="inlineStr">
        <is>
          <t>percentage of total investments having a longer duration</t>
        </is>
      </c>
      <c r="D8" s="4" t="inlineStr">
        <is>
          <t>80.00%</t>
        </is>
      </c>
    </row>
    <row r="9">
      <c r="A9" s="4" t="inlineStr">
        <is>
          <t>Number of third party reinsurers | item</t>
        </is>
      </c>
      <c r="D9" s="5" t="n">
        <v>4</v>
      </c>
    </row>
    <row r="10">
      <c r="A10" s="4" t="inlineStr">
        <is>
          <t>Outstanding remaining lease payments on non-performing lease</t>
        </is>
      </c>
      <c r="B10" s="5" t="n">
        <v>3600000</v>
      </c>
      <c r="D10" s="6" t="n">
        <v>3600000</v>
      </c>
    </row>
    <row r="11">
      <c r="A11" s="4" t="inlineStr">
        <is>
          <t>Valuation allowance on leased assets</t>
        </is>
      </c>
      <c r="B11" s="6" t="n">
        <v>776973</v>
      </c>
      <c r="D11" s="6" t="n">
        <v>776973</v>
      </c>
    </row>
    <row r="12">
      <c r="A12" s="4" t="inlineStr">
        <is>
          <t>Number of treaties with related party reinsurance companies | item</t>
        </is>
      </c>
      <c r="B12" s="5" t="n">
        <v>1</v>
      </c>
      <c r="D12" s="5" t="n">
        <v>1</v>
      </c>
    </row>
    <row r="13">
      <c r="A13" s="4" t="inlineStr">
        <is>
          <t>Unrealized gains and losses</t>
        </is>
      </c>
      <c r="D13" s="6" t="n">
        <v>4400000</v>
      </c>
    </row>
    <row r="14">
      <c r="A14" s="4" t="inlineStr">
        <is>
          <t>Embedded derivative gains</t>
        </is>
      </c>
      <c r="D14" s="6" t="n">
        <v>4400000</v>
      </c>
    </row>
    <row r="15">
      <c r="A15" s="4" t="inlineStr">
        <is>
          <t>Minimum</t>
        </is>
      </c>
    </row>
    <row r="16">
      <c r="A16" s="4" t="inlineStr">
        <is>
          <t>period of maturity of debt instruments</t>
        </is>
      </c>
      <c r="D16" s="4" t="inlineStr">
        <is>
          <t>10 years</t>
        </is>
      </c>
    </row>
    <row r="17">
      <c r="A17" s="4" t="inlineStr">
        <is>
          <t>Maximum</t>
        </is>
      </c>
    </row>
    <row r="18">
      <c r="A18" s="4" t="inlineStr">
        <is>
          <t>period of maturity of debt instruments</t>
        </is>
      </c>
      <c r="D18" s="4" t="inlineStr">
        <is>
          <t>2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3" customWidth="1" min="2" max="2"/>
    <col width="29" customWidth="1" min="3" max="3"/>
  </cols>
  <sheetData>
    <row r="1">
      <c r="A1" s="1" t="inlineStr">
        <is>
          <t>Derivative Instruments (Details)</t>
        </is>
      </c>
      <c r="B1" s="2" t="inlineStr">
        <is>
          <t>Sep. 30, 2020USD ($)contractitem</t>
        </is>
      </c>
      <c r="C1" s="2" t="inlineStr">
        <is>
          <t>Dec. 31, 2019USD ($)contract</t>
        </is>
      </c>
    </row>
    <row r="2">
      <c r="A2" s="3" t="inlineStr">
        <is>
          <t>Derivative Instruments and Hedging Activities Disclosures [Line Items]</t>
        </is>
      </c>
    </row>
    <row r="3">
      <c r="A3" s="4" t="inlineStr">
        <is>
          <t>Estimated Fair Value</t>
        </is>
      </c>
      <c r="B3" s="6" t="n">
        <v>7664006</v>
      </c>
      <c r="C3" s="6" t="n">
        <v>575294</v>
      </c>
    </row>
    <row r="4">
      <c r="A4" s="4" t="inlineStr">
        <is>
          <t>Number of treaties with related party reinsurance companies | item</t>
        </is>
      </c>
      <c r="B4" s="5" t="n">
        <v>1</v>
      </c>
    </row>
    <row r="5">
      <c r="A5" s="4" t="inlineStr">
        <is>
          <t>Derivatives not designated as hedge | Equity options</t>
        </is>
      </c>
    </row>
    <row r="6">
      <c r="A6" s="3" t="inlineStr">
        <is>
          <t>Derivative Instruments and Hedging Activities Disclosures [Line Items]</t>
        </is>
      </c>
    </row>
    <row r="7">
      <c r="A7" s="4" t="inlineStr">
        <is>
          <t>Notional Amount</t>
        </is>
      </c>
      <c r="B7" s="6" t="n">
        <v>166197790</v>
      </c>
      <c r="C7" s="6" t="n">
        <v>9698863</v>
      </c>
    </row>
    <row r="8">
      <c r="A8" s="4" t="inlineStr">
        <is>
          <t>Number of Contracts | contract</t>
        </is>
      </c>
      <c r="B8" s="5" t="n">
        <v>177</v>
      </c>
      <c r="C8" s="5" t="n">
        <v>24</v>
      </c>
    </row>
    <row r="9">
      <c r="A9" s="4" t="inlineStr">
        <is>
          <t>Estimated Fair Value</t>
        </is>
      </c>
      <c r="B9" s="6" t="n">
        <v>7664006</v>
      </c>
      <c r="C9" s="6" t="n">
        <v>575294</v>
      </c>
    </row>
    <row r="10">
      <c r="A10" s="4" t="inlineStr">
        <is>
          <t>Derivatives not designated as hedge | Equity-indexed embedded derivative</t>
        </is>
      </c>
    </row>
    <row r="11">
      <c r="A11" s="3" t="inlineStr">
        <is>
          <t>Derivative Instruments and Hedging Activities Disclosures [Line Items]</t>
        </is>
      </c>
    </row>
    <row r="12">
      <c r="A12" s="4" t="inlineStr">
        <is>
          <t>Notional Amount</t>
        </is>
      </c>
      <c r="B12" s="6" t="n">
        <v>204289800</v>
      </c>
      <c r="C12" s="6" t="n">
        <v>10720324</v>
      </c>
    </row>
    <row r="13">
      <c r="A13" s="4" t="inlineStr">
        <is>
          <t>Number of Contracts | contract</t>
        </is>
      </c>
      <c r="B13" s="5" t="n">
        <v>1418</v>
      </c>
      <c r="C13" s="5" t="n">
        <v>108</v>
      </c>
    </row>
    <row r="14">
      <c r="A14" s="4" t="inlineStr">
        <is>
          <t>Estimated Fair Value</t>
        </is>
      </c>
      <c r="B14" s="6" t="n">
        <v>6359657</v>
      </c>
      <c r="C14" s="6" t="n">
        <v>5766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 Instruments - Funds Withheld Provision (Details) - USD ($)</t>
        </is>
      </c>
      <c r="B1" s="2" t="inlineStr">
        <is>
          <t>9 Months Ended</t>
        </is>
      </c>
    </row>
    <row r="2">
      <c r="B2" s="2" t="inlineStr">
        <is>
          <t>Sep. 30, 2020</t>
        </is>
      </c>
      <c r="C2" s="2" t="inlineStr">
        <is>
          <t>Dec. 31, 2019</t>
        </is>
      </c>
    </row>
    <row r="3">
      <c r="A3" s="3" t="inlineStr">
        <is>
          <t>Derivative Instruments and Hedging Activities Disclosures [Line Items]</t>
        </is>
      </c>
    </row>
    <row r="4">
      <c r="A4" s="4" t="inlineStr">
        <is>
          <t>Amounts recoverable from reinsurers</t>
        </is>
      </c>
      <c r="B4" s="6" t="n">
        <v>42091115</v>
      </c>
      <c r="C4" s="6" t="n">
        <v>30579524</v>
      </c>
    </row>
    <row r="5">
      <c r="A5" s="4" t="inlineStr">
        <is>
          <t>SDA Annuity and Life Re</t>
        </is>
      </c>
    </row>
    <row r="6">
      <c r="A6" s="3" t="inlineStr">
        <is>
          <t>Derivative Instruments and Hedging Activities Disclosures [Line Items]</t>
        </is>
      </c>
    </row>
    <row r="7">
      <c r="A7" s="4" t="inlineStr">
        <is>
          <t>Amounts recoverable from reinsurers</t>
        </is>
      </c>
      <c r="B7" s="5" t="n">
        <v>4094584</v>
      </c>
    </row>
    <row r="8">
      <c r="A8" s="4" t="inlineStr">
        <is>
          <t>SRC2</t>
        </is>
      </c>
    </row>
    <row r="9">
      <c r="A9" s="3" t="inlineStr">
        <is>
          <t>Derivative Instruments and Hedging Activities Disclosures [Line Items]</t>
        </is>
      </c>
    </row>
    <row r="10">
      <c r="A10" s="4" t="inlineStr">
        <is>
          <t>Amounts recoverable from reinsurers</t>
        </is>
      </c>
      <c r="B10" s="5" t="n">
        <v>5108908</v>
      </c>
    </row>
    <row r="11">
      <c r="A11" s="4" t="inlineStr">
        <is>
          <t>US Alliance Life and Security Company [Member]</t>
        </is>
      </c>
    </row>
    <row r="12">
      <c r="A12" s="3" t="inlineStr">
        <is>
          <t>Derivative Instruments and Hedging Activities Disclosures [Line Items]</t>
        </is>
      </c>
    </row>
    <row r="13">
      <c r="A13" s="4" t="inlineStr">
        <is>
          <t>Amounts recoverable from reinsurers</t>
        </is>
      </c>
      <c r="B13" s="5" t="n">
        <v>17217236</v>
      </c>
    </row>
    <row r="14">
      <c r="A14" s="4" t="inlineStr">
        <is>
          <t>Funds With held Provision Agreement</t>
        </is>
      </c>
    </row>
    <row r="15">
      <c r="A15" s="3" t="inlineStr">
        <is>
          <t>Derivative Instruments and Hedging Activities Disclosures [Line Items]</t>
        </is>
      </c>
    </row>
    <row r="16">
      <c r="A16" s="4" t="inlineStr">
        <is>
          <t>Book value of assets</t>
        </is>
      </c>
      <c r="B16" s="5" t="n">
        <v>181940497</v>
      </c>
    </row>
    <row r="17">
      <c r="A17" s="4" t="inlineStr">
        <is>
          <t>Market value of assets</t>
        </is>
      </c>
      <c r="B17" s="5" t="n">
        <v>177570935</v>
      </c>
    </row>
    <row r="18">
      <c r="A18" s="4" t="inlineStr">
        <is>
          <t>Total return swap value</t>
        </is>
      </c>
      <c r="B18" s="5" t="n">
        <v>4369562</v>
      </c>
    </row>
    <row r="19">
      <c r="A19" s="4" t="inlineStr">
        <is>
          <t>Amounts recoverable from reinsurers</t>
        </is>
      </c>
      <c r="B19" s="5" t="n">
        <v>4369562</v>
      </c>
    </row>
    <row r="20">
      <c r="A20" s="4" t="inlineStr">
        <is>
          <t>Funds With held Provision Agreement | Ironbound Reinsurance Company Limited</t>
        </is>
      </c>
    </row>
    <row r="21">
      <c r="A21" s="3" t="inlineStr">
        <is>
          <t>Derivative Instruments and Hedging Activities Disclosures [Line Items]</t>
        </is>
      </c>
    </row>
    <row r="22">
      <c r="A22" s="4" t="inlineStr">
        <is>
          <t>Book value of assets</t>
        </is>
      </c>
      <c r="B22" s="5" t="n">
        <v>100442130</v>
      </c>
    </row>
    <row r="23">
      <c r="A23" s="4" t="inlineStr">
        <is>
          <t>Market value of assets</t>
        </is>
      </c>
      <c r="B23" s="5" t="n">
        <v>96516241</v>
      </c>
    </row>
    <row r="24">
      <c r="A24" s="4" t="inlineStr">
        <is>
          <t>Total return swap value</t>
        </is>
      </c>
      <c r="B24" s="5" t="n">
        <v>3925889</v>
      </c>
    </row>
    <row r="25">
      <c r="A25" s="4" t="inlineStr">
        <is>
          <t>Funds With held Provision Agreement | SDA Annuity and Life Re</t>
        </is>
      </c>
    </row>
    <row r="26">
      <c r="A26" s="3" t="inlineStr">
        <is>
          <t>Derivative Instruments and Hedging Activities Disclosures [Line Items]</t>
        </is>
      </c>
    </row>
    <row r="27">
      <c r="A27" s="4" t="inlineStr">
        <is>
          <t>Book value of assets</t>
        </is>
      </c>
      <c r="B27" s="5" t="n">
        <v>21072864</v>
      </c>
    </row>
    <row r="28">
      <c r="A28" s="4" t="inlineStr">
        <is>
          <t>Market value of assets</t>
        </is>
      </c>
      <c r="B28" s="5" t="n">
        <v>20495383</v>
      </c>
    </row>
    <row r="29">
      <c r="A29" s="4" t="inlineStr">
        <is>
          <t>Total return swap value</t>
        </is>
      </c>
      <c r="B29" s="5" t="n">
        <v>577481</v>
      </c>
    </row>
    <row r="30">
      <c r="A30" s="4" t="inlineStr">
        <is>
          <t>Funds With held Provision Agreement | US Alliance Agreement</t>
        </is>
      </c>
    </row>
    <row r="31">
      <c r="A31" s="3" t="inlineStr">
        <is>
          <t>Derivative Instruments and Hedging Activities Disclosures [Line Items]</t>
        </is>
      </c>
    </row>
    <row r="32">
      <c r="A32" s="4" t="inlineStr">
        <is>
          <t>Book value of assets</t>
        </is>
      </c>
      <c r="B32" s="5" t="n">
        <v>36801442</v>
      </c>
    </row>
    <row r="33">
      <c r="A33" s="4" t="inlineStr">
        <is>
          <t>Market value of assets</t>
        </is>
      </c>
      <c r="B33" s="5" t="n">
        <v>36616705</v>
      </c>
    </row>
    <row r="34">
      <c r="A34" s="4" t="inlineStr">
        <is>
          <t>Total return swap value</t>
        </is>
      </c>
      <c r="B34" s="5" t="n">
        <v>184737</v>
      </c>
    </row>
    <row r="35">
      <c r="A35" s="4" t="inlineStr">
        <is>
          <t>Funds With held Provision Agreement | SRC2</t>
        </is>
      </c>
    </row>
    <row r="36">
      <c r="A36" s="3" t="inlineStr">
        <is>
          <t>Derivative Instruments and Hedging Activities Disclosures [Line Items]</t>
        </is>
      </c>
    </row>
    <row r="37">
      <c r="A37" s="4" t="inlineStr">
        <is>
          <t>Book value of assets</t>
        </is>
      </c>
      <c r="B37" s="5" t="n">
        <v>23624061</v>
      </c>
    </row>
    <row r="38">
      <c r="A38" s="4" t="inlineStr">
        <is>
          <t>Market value of assets</t>
        </is>
      </c>
      <c r="B38" s="5" t="n">
        <v>23942606</v>
      </c>
    </row>
    <row r="39">
      <c r="A39" s="4" t="inlineStr">
        <is>
          <t>Total return swap value</t>
        </is>
      </c>
      <c r="B39" s="6" t="n">
        <v>-3185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s of Financial Instruments (Schedule of Financial Instruments at Fair Value Measured on a Recurring Basis) (Details) - USD ($)</t>
        </is>
      </c>
      <c r="B1" s="2" t="inlineStr">
        <is>
          <t>9 Months Ended</t>
        </is>
      </c>
      <c r="C1" s="2" t="inlineStr">
        <is>
          <t>12 Months Ended</t>
        </is>
      </c>
    </row>
    <row r="2">
      <c r="B2" s="2" t="inlineStr">
        <is>
          <t>Sep. 30, 2020</t>
        </is>
      </c>
      <c r="C2" s="2" t="inlineStr">
        <is>
          <t>Dec. 31, 2019</t>
        </is>
      </c>
      <c r="D2" s="2" t="inlineStr">
        <is>
          <t>Sep. 30, 2019</t>
        </is>
      </c>
    </row>
    <row r="3">
      <c r="A3" s="3" t="inlineStr">
        <is>
          <t>Fair Value, Assets and Liabilities Measured on Recurring and Nonrecurring Basis [Line Items]</t>
        </is>
      </c>
    </row>
    <row r="4">
      <c r="A4" s="4" t="inlineStr">
        <is>
          <t>Total fixed maturities</t>
        </is>
      </c>
      <c r="B4" s="6" t="n">
        <v>250542950</v>
      </c>
      <c r="C4" s="6" t="n">
        <v>117241861</v>
      </c>
    </row>
    <row r="5">
      <c r="A5" s="4" t="inlineStr">
        <is>
          <t>Valuation Allowance on Investment in Preferred Stock of the Non-affiliated Company</t>
        </is>
      </c>
      <c r="B5" s="5" t="n">
        <v>500000</v>
      </c>
    </row>
    <row r="6">
      <c r="A6" s="4" t="inlineStr">
        <is>
          <t>Mortgage loans on real estate, held for investment</t>
        </is>
      </c>
      <c r="B6" s="5" t="n">
        <v>61464515</v>
      </c>
      <c r="C6" s="5" t="n">
        <v>13810041</v>
      </c>
    </row>
    <row r="7">
      <c r="A7" s="4" t="inlineStr">
        <is>
          <t>Derivatives instruments (See Note 5)</t>
        </is>
      </c>
      <c r="B7" s="5" t="n">
        <v>7664006</v>
      </c>
      <c r="C7" s="5" t="n">
        <v>575294</v>
      </c>
    </row>
    <row r="8">
      <c r="A8" s="4" t="inlineStr">
        <is>
          <t>Investment escrow</t>
        </is>
      </c>
      <c r="C8" s="5" t="n">
        <v>3899986</v>
      </c>
    </row>
    <row r="9">
      <c r="A9" s="4" t="inlineStr">
        <is>
          <t>Other Investments</t>
        </is>
      </c>
      <c r="B9" s="5" t="n">
        <v>14808870</v>
      </c>
      <c r="C9" s="5" t="n">
        <v>2468947</v>
      </c>
    </row>
    <row r="10">
      <c r="A10" s="4" t="inlineStr">
        <is>
          <t>Preferred stock</t>
        </is>
      </c>
      <c r="C10" s="5" t="n">
        <v>500000</v>
      </c>
    </row>
    <row r="11">
      <c r="A11" s="4" t="inlineStr">
        <is>
          <t>Notes receivable</t>
        </is>
      </c>
      <c r="B11" s="5" t="n">
        <v>5516302</v>
      </c>
    </row>
    <row r="12">
      <c r="A12" s="4" t="inlineStr">
        <is>
          <t>Policy Loans</t>
        </is>
      </c>
      <c r="B12" s="5" t="n">
        <v>147309</v>
      </c>
      <c r="C12" s="5" t="n">
        <v>106014</v>
      </c>
    </row>
    <row r="13">
      <c r="A13" s="4" t="inlineStr">
        <is>
          <t>Policy loans</t>
        </is>
      </c>
      <c r="B13" s="5" t="n">
        <v>147309</v>
      </c>
      <c r="C13" s="5" t="n">
        <v>106014</v>
      </c>
    </row>
    <row r="14">
      <c r="A14" s="4" t="inlineStr">
        <is>
          <t>Investments, Fair Value Disclosure</t>
        </is>
      </c>
      <c r="B14" s="5" t="n">
        <v>340143952</v>
      </c>
      <c r="C14" s="5" t="n">
        <v>138496129</v>
      </c>
    </row>
    <row r="15">
      <c r="A15" s="4" t="inlineStr">
        <is>
          <t>Embedded derivative for equity-indexed contracts</t>
        </is>
      </c>
      <c r="B15" s="5" t="n">
        <v>6359657</v>
      </c>
      <c r="C15" s="5" t="n">
        <v>576634</v>
      </c>
    </row>
    <row r="16">
      <c r="A16" s="4" t="inlineStr">
        <is>
          <t>Transfers between levels</t>
        </is>
      </c>
      <c r="B16" s="5" t="n">
        <v>0</v>
      </c>
      <c r="C16" s="5" t="n">
        <v>0</v>
      </c>
    </row>
    <row r="17">
      <c r="A17" s="4" t="inlineStr">
        <is>
          <t>Valuation allowance on investment in preferred stock of the non-affiliated company</t>
        </is>
      </c>
      <c r="B17" s="5" t="n">
        <v>500000</v>
      </c>
    </row>
    <row r="18">
      <c r="A18" s="4" t="inlineStr">
        <is>
          <t>Outstanding remaining lease payments on non-performing lease</t>
        </is>
      </c>
      <c r="B18" s="5" t="n">
        <v>3600000</v>
      </c>
    </row>
    <row r="19">
      <c r="A19" s="4" t="inlineStr">
        <is>
          <t>Valuation allowance on leased assets</t>
        </is>
      </c>
      <c r="B19" s="5" t="n">
        <v>776973</v>
      </c>
    </row>
    <row r="20">
      <c r="A20" s="4" t="inlineStr">
        <is>
          <t>Fair Value, Inputs, Level 2</t>
        </is>
      </c>
    </row>
    <row r="21">
      <c r="A21" s="3" t="inlineStr">
        <is>
          <t>Fair Value, Assets and Liabilities Measured on Recurring and Nonrecurring Basis [Line Items]</t>
        </is>
      </c>
    </row>
    <row r="22">
      <c r="A22" s="4" t="inlineStr">
        <is>
          <t>Valuation Allowance on Investment in Preferred Stock of the Non-affiliated Company</t>
        </is>
      </c>
      <c r="B22" s="5" t="n">
        <v>500000</v>
      </c>
    </row>
    <row r="23">
      <c r="A23" s="4" t="inlineStr">
        <is>
          <t>Derivatives instruments (See Note 5)</t>
        </is>
      </c>
      <c r="B23" s="5" t="n">
        <v>7664006</v>
      </c>
      <c r="C23" s="5" t="n">
        <v>575294</v>
      </c>
    </row>
    <row r="24">
      <c r="A24" s="4" t="inlineStr">
        <is>
          <t>Investment escrow</t>
        </is>
      </c>
      <c r="C24" s="5" t="n">
        <v>3899986</v>
      </c>
    </row>
    <row r="25">
      <c r="A25" s="4" t="inlineStr">
        <is>
          <t>Notes receivable</t>
        </is>
      </c>
      <c r="B25" s="5" t="n">
        <v>5516302</v>
      </c>
    </row>
    <row r="26">
      <c r="A26" s="4" t="inlineStr">
        <is>
          <t>Investments, Fair Value Disclosure</t>
        </is>
      </c>
      <c r="B26" s="5" t="n">
        <v>263723258</v>
      </c>
      <c r="C26" s="5" t="n">
        <v>121717141</v>
      </c>
    </row>
    <row r="27">
      <c r="A27" s="4" t="inlineStr">
        <is>
          <t>Embedded derivative for equity-indexed contracts</t>
        </is>
      </c>
      <c r="B27" s="5" t="n">
        <v>6359657</v>
      </c>
      <c r="C27" s="5" t="n">
        <v>576634</v>
      </c>
    </row>
    <row r="28">
      <c r="A28" s="4" t="inlineStr">
        <is>
          <t>Valuation allowance on investment in preferred stock of the non-affiliated company</t>
        </is>
      </c>
      <c r="B28" s="5" t="n">
        <v>500000</v>
      </c>
    </row>
    <row r="29">
      <c r="A29" s="4" t="inlineStr">
        <is>
          <t>Fair Value, Inputs, Level 3</t>
        </is>
      </c>
    </row>
    <row r="30">
      <c r="A30" s="3" t="inlineStr">
        <is>
          <t>Fair Value, Assets and Liabilities Measured on Recurring and Nonrecurring Basis [Line Items]</t>
        </is>
      </c>
    </row>
    <row r="31">
      <c r="A31" s="4" t="inlineStr">
        <is>
          <t>Mortgage loans on real estate, held for investment</t>
        </is>
      </c>
      <c r="B31" s="5" t="n">
        <v>61464515</v>
      </c>
      <c r="C31" s="5" t="n">
        <v>13810041</v>
      </c>
    </row>
    <row r="32">
      <c r="A32" s="4" t="inlineStr">
        <is>
          <t>Other Investments</t>
        </is>
      </c>
      <c r="B32" s="5" t="n">
        <v>14808870</v>
      </c>
      <c r="C32" s="5" t="n">
        <v>2468947</v>
      </c>
    </row>
    <row r="33">
      <c r="A33" s="4" t="inlineStr">
        <is>
          <t>Preferred stock</t>
        </is>
      </c>
      <c r="C33" s="5" t="n">
        <v>500000</v>
      </c>
    </row>
    <row r="34">
      <c r="A34" s="4" t="inlineStr">
        <is>
          <t>Policy Loans</t>
        </is>
      </c>
      <c r="B34" s="5" t="n">
        <v>147309</v>
      </c>
      <c r="C34" s="5" t="n">
        <v>106014</v>
      </c>
    </row>
    <row r="35">
      <c r="A35" s="4" t="inlineStr">
        <is>
          <t>Investments, Fair Value Disclosure</t>
        </is>
      </c>
      <c r="B35" s="5" t="n">
        <v>76420694</v>
      </c>
      <c r="C35" s="5" t="n">
        <v>16885002</v>
      </c>
    </row>
    <row r="36">
      <c r="A36" s="4" t="inlineStr">
        <is>
          <t>Outstanding remaining lease payments on non-performing lease</t>
        </is>
      </c>
      <c r="B36" s="5" t="n">
        <v>3500000</v>
      </c>
    </row>
    <row r="37">
      <c r="A37" s="4" t="inlineStr">
        <is>
          <t>Valuation allowance on leased assets</t>
        </is>
      </c>
      <c r="B37" s="5" t="n">
        <v>776973</v>
      </c>
    </row>
    <row r="38">
      <c r="A38" s="4" t="inlineStr">
        <is>
          <t>Preferred Stock</t>
        </is>
      </c>
    </row>
    <row r="39">
      <c r="A39" s="3" t="inlineStr">
        <is>
          <t>Fair Value, Assets and Liabilities Measured on Recurring and Nonrecurring Basis [Line Items]</t>
        </is>
      </c>
    </row>
    <row r="40">
      <c r="A40" s="4" t="inlineStr">
        <is>
          <t>Preferred stock</t>
        </is>
      </c>
      <c r="D40" s="6" t="n">
        <v>500000</v>
      </c>
    </row>
    <row r="41">
      <c r="A41" s="4" t="inlineStr">
        <is>
          <t>Preferred Stock | Fair Value, Inputs, Level 2</t>
        </is>
      </c>
    </row>
    <row r="42">
      <c r="A42" s="3" t="inlineStr">
        <is>
          <t>Fair Value, Assets and Liabilities Measured on Recurring and Nonrecurring Basis [Line Items]</t>
        </is>
      </c>
    </row>
    <row r="43">
      <c r="A43" s="4" t="inlineStr">
        <is>
          <t>Preferred stock</t>
        </is>
      </c>
      <c r="D43" s="6" t="n">
        <v>500000</v>
      </c>
    </row>
    <row r="44">
      <c r="A44" s="4" t="inlineStr">
        <is>
          <t>Fixed Maturities</t>
        </is>
      </c>
    </row>
    <row r="45">
      <c r="A45" s="3" t="inlineStr">
        <is>
          <t>Fair Value, Assets and Liabilities Measured on Recurring and Nonrecurring Basis [Line Items]</t>
        </is>
      </c>
    </row>
    <row r="46">
      <c r="A46" s="4" t="inlineStr">
        <is>
          <t>Total fixed maturities</t>
        </is>
      </c>
      <c r="B46" s="5" t="n">
        <v>250542950</v>
      </c>
      <c r="C46" s="5" t="n">
        <v>117241861</v>
      </c>
    </row>
    <row r="47">
      <c r="A47" s="4" t="inlineStr">
        <is>
          <t>Investments, Fair Value Disclosure</t>
        </is>
      </c>
      <c r="C47" s="5" t="n">
        <v>138602143</v>
      </c>
    </row>
    <row r="48">
      <c r="A48" s="4" t="inlineStr">
        <is>
          <t>Fixed Maturities | Fair Value, Inputs, Level 2</t>
        </is>
      </c>
    </row>
    <row r="49">
      <c r="A49" s="3" t="inlineStr">
        <is>
          <t>Fair Value, Assets and Liabilities Measured on Recurring and Nonrecurring Basis [Line Items]</t>
        </is>
      </c>
    </row>
    <row r="50">
      <c r="A50" s="4" t="inlineStr">
        <is>
          <t>Total fixed maturities</t>
        </is>
      </c>
      <c r="B50" s="5" t="n">
        <v>250542950</v>
      </c>
      <c r="C50" s="5" t="n">
        <v>117241861</v>
      </c>
    </row>
    <row r="51">
      <c r="A51" s="4" t="inlineStr">
        <is>
          <t>Fixed Maturities | U.S. government obligations</t>
        </is>
      </c>
    </row>
    <row r="52">
      <c r="A52" s="3" t="inlineStr">
        <is>
          <t>Fair Value, Assets and Liabilities Measured on Recurring and Nonrecurring Basis [Line Items]</t>
        </is>
      </c>
    </row>
    <row r="53">
      <c r="A53" s="4" t="inlineStr">
        <is>
          <t>Total fixed maturities</t>
        </is>
      </c>
      <c r="B53" s="5" t="n">
        <v>2105022</v>
      </c>
      <c r="C53" s="5" t="n">
        <v>2081224</v>
      </c>
    </row>
    <row r="54">
      <c r="A54" s="4" t="inlineStr">
        <is>
          <t>Fixed Maturities | U.S. government obligations | Fair Value, Inputs, Level 2</t>
        </is>
      </c>
    </row>
    <row r="55">
      <c r="A55" s="3" t="inlineStr">
        <is>
          <t>Fair Value, Assets and Liabilities Measured on Recurring and Nonrecurring Basis [Line Items]</t>
        </is>
      </c>
    </row>
    <row r="56">
      <c r="A56" s="4" t="inlineStr">
        <is>
          <t>Total fixed maturities</t>
        </is>
      </c>
      <c r="B56" s="5" t="n">
        <v>2105022</v>
      </c>
      <c r="C56" s="5" t="n">
        <v>2081224</v>
      </c>
    </row>
    <row r="57">
      <c r="A57" s="4" t="inlineStr">
        <is>
          <t>Fixed Maturities | Mortgage-back securities</t>
        </is>
      </c>
    </row>
    <row r="58">
      <c r="A58" s="3" t="inlineStr">
        <is>
          <t>Fair Value, Assets and Liabilities Measured on Recurring and Nonrecurring Basis [Line Items]</t>
        </is>
      </c>
    </row>
    <row r="59">
      <c r="A59" s="4" t="inlineStr">
        <is>
          <t>Total fixed maturities</t>
        </is>
      </c>
      <c r="B59" s="5" t="n">
        <v>378136</v>
      </c>
      <c r="C59" s="5" t="n">
        <v>798608</v>
      </c>
    </row>
    <row r="60">
      <c r="A60" s="4" t="inlineStr">
        <is>
          <t>Fixed Maturities | Mortgage-back securities | Fair Value, Inputs, Level 2</t>
        </is>
      </c>
    </row>
    <row r="61">
      <c r="A61" s="3" t="inlineStr">
        <is>
          <t>Fair Value, Assets and Liabilities Measured on Recurring and Nonrecurring Basis [Line Items]</t>
        </is>
      </c>
    </row>
    <row r="62">
      <c r="A62" s="4" t="inlineStr">
        <is>
          <t>Total fixed maturities</t>
        </is>
      </c>
      <c r="B62" s="5" t="n">
        <v>378136</v>
      </c>
      <c r="C62" s="5" t="n">
        <v>798608</v>
      </c>
    </row>
    <row r="63">
      <c r="A63" s="4" t="inlineStr">
        <is>
          <t>Fixed Maturities | Asset-backed securities</t>
        </is>
      </c>
    </row>
    <row r="64">
      <c r="A64" s="3" t="inlineStr">
        <is>
          <t>Fair Value, Assets and Liabilities Measured on Recurring and Nonrecurring Basis [Line Items]</t>
        </is>
      </c>
    </row>
    <row r="65">
      <c r="A65" s="4" t="inlineStr">
        <is>
          <t>Total fixed maturities</t>
        </is>
      </c>
      <c r="B65" s="5" t="n">
        <v>202442051</v>
      </c>
      <c r="C65" s="5" t="n">
        <v>95247824</v>
      </c>
    </row>
    <row r="66">
      <c r="A66" s="4" t="inlineStr">
        <is>
          <t>Fixed Maturities | Asset-backed securities | Fair Value, Inputs, Level 2</t>
        </is>
      </c>
    </row>
    <row r="67">
      <c r="A67" s="3" t="inlineStr">
        <is>
          <t>Fair Value, Assets and Liabilities Measured on Recurring and Nonrecurring Basis [Line Items]</t>
        </is>
      </c>
    </row>
    <row r="68">
      <c r="A68" s="4" t="inlineStr">
        <is>
          <t>Total fixed maturities</t>
        </is>
      </c>
      <c r="B68" s="5" t="n">
        <v>202442051</v>
      </c>
      <c r="C68" s="5" t="n">
        <v>95247824</v>
      </c>
    </row>
    <row r="69">
      <c r="A69" s="4" t="inlineStr">
        <is>
          <t>Fixed Maturities | States and Political Subdivisions - general obligations</t>
        </is>
      </c>
    </row>
    <row r="70">
      <c r="A70" s="3" t="inlineStr">
        <is>
          <t>Fair Value, Assets and Liabilities Measured on Recurring and Nonrecurring Basis [Line Items]</t>
        </is>
      </c>
    </row>
    <row r="71">
      <c r="A71" s="4" t="inlineStr">
        <is>
          <t>Total fixed maturities</t>
        </is>
      </c>
      <c r="B71" s="5" t="n">
        <v>248748</v>
      </c>
      <c r="C71" s="5" t="n">
        <v>249282</v>
      </c>
    </row>
    <row r="72">
      <c r="A72" s="4" t="inlineStr">
        <is>
          <t>Fixed Maturities | States and Political Subdivisions - general obligations | Fair Value, Inputs, Level 2</t>
        </is>
      </c>
    </row>
    <row r="73">
      <c r="A73" s="3" t="inlineStr">
        <is>
          <t>Fair Value, Assets and Liabilities Measured on Recurring and Nonrecurring Basis [Line Items]</t>
        </is>
      </c>
    </row>
    <row r="74">
      <c r="A74" s="4" t="inlineStr">
        <is>
          <t>Total fixed maturities</t>
        </is>
      </c>
      <c r="B74" s="5" t="n">
        <v>248748</v>
      </c>
      <c r="C74" s="5" t="n">
        <v>249282</v>
      </c>
    </row>
    <row r="75">
      <c r="A75" s="4" t="inlineStr">
        <is>
          <t>Fixed Maturities | States and Political Subdivisions - special revenue</t>
        </is>
      </c>
    </row>
    <row r="76">
      <c r="A76" s="3" t="inlineStr">
        <is>
          <t>Fair Value, Assets and Liabilities Measured on Recurring and Nonrecurring Basis [Line Items]</t>
        </is>
      </c>
    </row>
    <row r="77">
      <c r="A77" s="4" t="inlineStr">
        <is>
          <t>Total fixed maturities</t>
        </is>
      </c>
      <c r="B77" s="5" t="n">
        <v>6190179</v>
      </c>
      <c r="C77" s="5" t="n">
        <v>25291</v>
      </c>
    </row>
    <row r="78">
      <c r="A78" s="4" t="inlineStr">
        <is>
          <t>Fixed Maturities | States and Political Subdivisions - special revenue | Fair Value, Inputs, Level 2</t>
        </is>
      </c>
    </row>
    <row r="79">
      <c r="A79" s="3" t="inlineStr">
        <is>
          <t>Fair Value, Assets and Liabilities Measured on Recurring and Nonrecurring Basis [Line Items]</t>
        </is>
      </c>
    </row>
    <row r="80">
      <c r="A80" s="4" t="inlineStr">
        <is>
          <t>Total fixed maturities</t>
        </is>
      </c>
      <c r="B80" s="5" t="n">
        <v>6190179</v>
      </c>
      <c r="C80" s="5" t="n">
        <v>25291</v>
      </c>
    </row>
    <row r="81">
      <c r="A81" s="4" t="inlineStr">
        <is>
          <t>Fixed Maturities | Trust preferred</t>
        </is>
      </c>
    </row>
    <row r="82">
      <c r="A82" s="3" t="inlineStr">
        <is>
          <t>Fair Value, Assets and Liabilities Measured on Recurring and Nonrecurring Basis [Line Items]</t>
        </is>
      </c>
    </row>
    <row r="83">
      <c r="A83" s="4" t="inlineStr">
        <is>
          <t>Total fixed maturities</t>
        </is>
      </c>
      <c r="B83" s="5" t="n">
        <v>2162959</v>
      </c>
    </row>
    <row r="84">
      <c r="A84" s="4" t="inlineStr">
        <is>
          <t>Fixed Maturities | Trust preferred | Fair Value, Inputs, Level 2</t>
        </is>
      </c>
    </row>
    <row r="85">
      <c r="A85" s="3" t="inlineStr">
        <is>
          <t>Fair Value, Assets and Liabilities Measured on Recurring and Nonrecurring Basis [Line Items]</t>
        </is>
      </c>
    </row>
    <row r="86">
      <c r="A86" s="4" t="inlineStr">
        <is>
          <t>Total fixed maturities</t>
        </is>
      </c>
      <c r="B86" s="5" t="n">
        <v>2162959</v>
      </c>
    </row>
    <row r="87">
      <c r="A87" s="4" t="inlineStr">
        <is>
          <t>Fixed Maturities | Corporate</t>
        </is>
      </c>
    </row>
    <row r="88">
      <c r="A88" s="3" t="inlineStr">
        <is>
          <t>Fair Value, Assets and Liabilities Measured on Recurring and Nonrecurring Basis [Line Items]</t>
        </is>
      </c>
    </row>
    <row r="89">
      <c r="A89" s="4" t="inlineStr">
        <is>
          <t>Total fixed maturities</t>
        </is>
      </c>
      <c r="B89" s="5" t="n">
        <v>37015855</v>
      </c>
      <c r="C89" s="5" t="n">
        <v>18839632</v>
      </c>
    </row>
    <row r="90">
      <c r="A90" s="4" t="inlineStr">
        <is>
          <t>Fixed Maturities | Corporate | Fair Value, Inputs, Level 2</t>
        </is>
      </c>
    </row>
    <row r="91">
      <c r="A91" s="3" t="inlineStr">
        <is>
          <t>Fair Value, Assets and Liabilities Measured on Recurring and Nonrecurring Basis [Line Items]</t>
        </is>
      </c>
    </row>
    <row r="92">
      <c r="A92" s="4" t="inlineStr">
        <is>
          <t>Total fixed maturities</t>
        </is>
      </c>
      <c r="B92" s="6" t="n">
        <v>37015855</v>
      </c>
      <c r="C92" s="6" t="n">
        <v>188396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inancial Assets and Liabilities at Fair Value) (Details) - USD ($)</t>
        </is>
      </c>
      <c r="B1" s="2" t="inlineStr">
        <is>
          <t>Sep. 30, 2020</t>
        </is>
      </c>
      <c r="C1" s="2" t="inlineStr">
        <is>
          <t>Dec. 31, 2019</t>
        </is>
      </c>
    </row>
    <row r="2">
      <c r="A2" s="3" t="inlineStr">
        <is>
          <t>Assets:</t>
        </is>
      </c>
    </row>
    <row r="3">
      <c r="A3" s="4" t="inlineStr">
        <is>
          <t>Cash</t>
        </is>
      </c>
      <c r="B3" s="6" t="n">
        <v>136431785</v>
      </c>
      <c r="C3" s="6" t="n">
        <v>43716205</v>
      </c>
    </row>
    <row r="4">
      <c r="A4" s="4" t="inlineStr">
        <is>
          <t>Fair Value, Inputs, Level 1</t>
        </is>
      </c>
    </row>
    <row r="5">
      <c r="A5" s="3" t="inlineStr">
        <is>
          <t>Assets:</t>
        </is>
      </c>
    </row>
    <row r="6">
      <c r="A6" s="4" t="inlineStr">
        <is>
          <t>Cash</t>
        </is>
      </c>
      <c r="B6" s="5" t="n">
        <v>136431785</v>
      </c>
      <c r="C6" s="5" t="n">
        <v>43716205</v>
      </c>
    </row>
    <row r="7">
      <c r="A7" s="4" t="inlineStr">
        <is>
          <t>Fair Value, Inputs, Level 3</t>
        </is>
      </c>
    </row>
    <row r="8">
      <c r="A8" s="3" t="inlineStr">
        <is>
          <t>Assets:</t>
        </is>
      </c>
    </row>
    <row r="9">
      <c r="A9" s="4" t="inlineStr">
        <is>
          <t>Policy loans</t>
        </is>
      </c>
      <c r="B9" s="5" t="n">
        <v>147309</v>
      </c>
      <c r="C9" s="5" t="n">
        <v>106014</v>
      </c>
    </row>
    <row r="10">
      <c r="A10" s="3" t="inlineStr">
        <is>
          <t>Liabilities:</t>
        </is>
      </c>
    </row>
    <row r="11">
      <c r="A11" s="4" t="inlineStr">
        <is>
          <t>Policyholder deposits (Deposit-type contracts)</t>
        </is>
      </c>
      <c r="B11" s="5" t="n">
        <v>455429384</v>
      </c>
      <c r="C11" s="5" t="n">
        <v>171168785</v>
      </c>
    </row>
    <row r="12">
      <c r="A12" s="4" t="inlineStr">
        <is>
          <t>Carrying Amount</t>
        </is>
      </c>
    </row>
    <row r="13">
      <c r="A13" s="3" t="inlineStr">
        <is>
          <t>Assets:</t>
        </is>
      </c>
    </row>
    <row r="14">
      <c r="A14" s="4" t="inlineStr">
        <is>
          <t>Policy loans</t>
        </is>
      </c>
      <c r="B14" s="5" t="n">
        <v>147309</v>
      </c>
      <c r="C14" s="5" t="n">
        <v>106014</v>
      </c>
    </row>
    <row r="15">
      <c r="A15" s="4" t="inlineStr">
        <is>
          <t>Cash</t>
        </is>
      </c>
      <c r="B15" s="5" t="n">
        <v>136431785</v>
      </c>
      <c r="C15" s="5" t="n">
        <v>43716205</v>
      </c>
    </row>
    <row r="16">
      <c r="A16" s="3" t="inlineStr">
        <is>
          <t>Liabilities:</t>
        </is>
      </c>
    </row>
    <row r="17">
      <c r="A17" s="4" t="inlineStr">
        <is>
          <t>Policyholder deposits (Deposit-type contracts)</t>
        </is>
      </c>
      <c r="B17" s="5" t="n">
        <v>455429384</v>
      </c>
      <c r="C17" s="5" t="n">
        <v>171168785</v>
      </c>
    </row>
    <row r="18">
      <c r="A18" s="4" t="inlineStr">
        <is>
          <t>Fair Value</t>
        </is>
      </c>
    </row>
    <row r="19">
      <c r="A19" s="3" t="inlineStr">
        <is>
          <t>Assets:</t>
        </is>
      </c>
    </row>
    <row r="20">
      <c r="A20" s="4" t="inlineStr">
        <is>
          <t>Policy loans</t>
        </is>
      </c>
      <c r="B20" s="5" t="n">
        <v>147309</v>
      </c>
      <c r="C20" s="5" t="n">
        <v>106014</v>
      </c>
    </row>
    <row r="21">
      <c r="A21" s="4" t="inlineStr">
        <is>
          <t>Cash</t>
        </is>
      </c>
      <c r="B21" s="5" t="n">
        <v>136431785</v>
      </c>
      <c r="C21" s="5" t="n">
        <v>43716205</v>
      </c>
    </row>
    <row r="22">
      <c r="A22" s="3" t="inlineStr">
        <is>
          <t>Liabilities:</t>
        </is>
      </c>
    </row>
    <row r="23">
      <c r="A23" s="4" t="inlineStr">
        <is>
          <t>Policyholder deposits (Deposit-type contracts)</t>
        </is>
      </c>
      <c r="B23" s="6" t="n">
        <v>455429384</v>
      </c>
      <c r="C23" s="6" t="n">
        <v>171168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24" customWidth="1" min="2" max="2"/>
    <col width="22" customWidth="1" min="3" max="3"/>
    <col width="36" customWidth="1" min="4" max="4"/>
    <col width="29" customWidth="1" min="5" max="5"/>
    <col width="13" customWidth="1" min="6" max="6"/>
    <col width="25" customWidth="1" min="7" max="7"/>
    <col width="13" customWidth="1" min="8" max="8"/>
  </cols>
  <sheetData>
    <row r="1">
      <c r="A1" s="1" t="inlineStr">
        <is>
          <t>CONSOLIDATED STATEMENTS OF STOCKHOLDERS' EQUITY (Unaudited) - USD ($)</t>
        </is>
      </c>
      <c r="B1" s="2" t="inlineStr">
        <is>
          <t>Treasury Stock [Member]</t>
        </is>
      </c>
      <c r="C1" s="2" t="inlineStr">
        <is>
          <t>Common Stock [Member]</t>
        </is>
      </c>
      <c r="D1" s="2" t="inlineStr">
        <is>
          <t>Additional Paid-In Capital [Member]</t>
        </is>
      </c>
      <c r="E1" s="2" t="inlineStr">
        <is>
          <t>Accumulated Deficit [Member]</t>
        </is>
      </c>
      <c r="F1" s="2" t="inlineStr">
        <is>
          <t>AOCI</t>
        </is>
      </c>
      <c r="G1" s="2" t="inlineStr">
        <is>
          <t>Noncontrolling Interest.</t>
        </is>
      </c>
      <c r="H1" s="2" t="inlineStr">
        <is>
          <t>Total</t>
        </is>
      </c>
    </row>
    <row r="2">
      <c r="A2" s="4" t="inlineStr">
        <is>
          <t>Balance at Dec. 31, 2018</t>
        </is>
      </c>
      <c r="C2" s="6" t="n">
        <v>41</v>
      </c>
      <c r="D2" s="6" t="n">
        <v>33029075</v>
      </c>
      <c r="E2" s="6" t="n">
        <v>-35348052</v>
      </c>
      <c r="F2" s="6" t="n">
        <v>-1818014</v>
      </c>
      <c r="H2" s="6" t="n">
        <v>-4136950</v>
      </c>
    </row>
    <row r="3">
      <c r="A3" s="4" t="inlineStr">
        <is>
          <t>Net loss income</t>
        </is>
      </c>
      <c r="E3" s="5" t="n">
        <v>-5733658</v>
      </c>
      <c r="H3" s="5" t="n">
        <v>-5733658</v>
      </c>
    </row>
    <row r="4">
      <c r="A4" s="4" t="inlineStr">
        <is>
          <t>Xenith note interest waived</t>
        </is>
      </c>
      <c r="D4" s="5" t="n">
        <v>845536</v>
      </c>
      <c r="H4" s="5" t="n">
        <v>845536</v>
      </c>
    </row>
    <row r="5">
      <c r="A5" s="4" t="inlineStr">
        <is>
          <t>Xenith note conversion</t>
        </is>
      </c>
      <c r="C5" s="5" t="n">
        <v>1855</v>
      </c>
      <c r="D5" s="5" t="n">
        <v>19098145</v>
      </c>
      <c r="H5" s="5" t="n">
        <v>19100000</v>
      </c>
    </row>
    <row r="6">
      <c r="A6" s="4" t="inlineStr">
        <is>
          <t>Class C preferred stock conversion</t>
        </is>
      </c>
      <c r="C6" s="5" t="n">
        <v>146</v>
      </c>
      <c r="D6" s="5" t="n">
        <v>1499854</v>
      </c>
      <c r="H6" s="5" t="n">
        <v>1500000</v>
      </c>
    </row>
    <row r="7">
      <c r="A7" s="4" t="inlineStr">
        <is>
          <t>Employee stock options</t>
        </is>
      </c>
      <c r="D7" s="5" t="n">
        <v>21745</v>
      </c>
      <c r="H7" s="5" t="n">
        <v>21745</v>
      </c>
    </row>
    <row r="8">
      <c r="A8" s="4" t="inlineStr">
        <is>
          <t>Change in equity of noncontrolling interests</t>
        </is>
      </c>
      <c r="G8" s="6" t="n">
        <v>124477</v>
      </c>
      <c r="H8" s="5" t="n">
        <v>124477</v>
      </c>
    </row>
    <row r="9">
      <c r="A9" s="4" t="inlineStr">
        <is>
          <t>Unrealized gains (losses) on investments</t>
        </is>
      </c>
      <c r="F9" s="5" t="n">
        <v>2291413</v>
      </c>
      <c r="H9" s="5" t="n">
        <v>2291413</v>
      </c>
    </row>
    <row r="10">
      <c r="A10" s="4" t="inlineStr">
        <is>
          <t>Unrealized gain (losses) on foreign currency</t>
        </is>
      </c>
      <c r="F10" s="5" t="n">
        <v>146185</v>
      </c>
      <c r="H10" s="5" t="n">
        <v>146185</v>
      </c>
    </row>
    <row r="11">
      <c r="A11" s="4" t="inlineStr">
        <is>
          <t>Balance at Dec. 31, 2019</t>
        </is>
      </c>
      <c r="C11" s="5" t="n">
        <v>2042</v>
      </c>
      <c r="D11" s="5" t="n">
        <v>54494355</v>
      </c>
      <c r="E11" s="5" t="n">
        <v>-41081710</v>
      </c>
      <c r="F11" s="5" t="n">
        <v>619584</v>
      </c>
      <c r="G11" s="5" t="n">
        <v>124477</v>
      </c>
      <c r="H11" s="5" t="n">
        <v>14158748</v>
      </c>
    </row>
    <row r="12">
      <c r="A12" s="4" t="inlineStr">
        <is>
          <t>Net loss income</t>
        </is>
      </c>
      <c r="E12" s="5" t="n">
        <v>-526123</v>
      </c>
      <c r="H12" s="5" t="n">
        <v>-526123</v>
      </c>
    </row>
    <row r="13">
      <c r="A13" s="4" t="inlineStr">
        <is>
          <t>Capital raise, net of $285,468 related expenses</t>
        </is>
      </c>
      <c r="C13" s="5" t="n">
        <v>677</v>
      </c>
      <c r="D13" s="5" t="n">
        <v>14940856</v>
      </c>
      <c r="H13" s="5" t="n">
        <v>14941533</v>
      </c>
    </row>
    <row r="14">
      <c r="A14" s="4" t="inlineStr">
        <is>
          <t>Reverse stock split fractions retired</t>
        </is>
      </c>
      <c r="B14" s="6" t="n">
        <v>-175333</v>
      </c>
      <c r="H14" s="5" t="n">
        <v>-175333</v>
      </c>
    </row>
    <row r="15">
      <c r="A15" s="4" t="inlineStr">
        <is>
          <t>Employee stock options</t>
        </is>
      </c>
      <c r="D15" s="5" t="n">
        <v>54827</v>
      </c>
      <c r="H15" s="5" t="n">
        <v>54827</v>
      </c>
    </row>
    <row r="16">
      <c r="A16" s="4" t="inlineStr">
        <is>
          <t>Purchase of remaining 49% of 1505 Capital LLC</t>
        </is>
      </c>
      <c r="D16" s="5" t="n">
        <v>-375523</v>
      </c>
      <c r="G16" s="6" t="n">
        <v>-124477</v>
      </c>
      <c r="H16" s="5" t="n">
        <v>-500000</v>
      </c>
    </row>
    <row r="17">
      <c r="A17" s="4" t="inlineStr">
        <is>
          <t>Unrealized gains (losses) on investments</t>
        </is>
      </c>
      <c r="F17" s="5" t="n">
        <v>-2875489</v>
      </c>
      <c r="H17" s="5" t="n">
        <v>-2875489</v>
      </c>
    </row>
    <row r="18">
      <c r="A18" s="4" t="inlineStr">
        <is>
          <t>Balance at Sep. 30, 2020</t>
        </is>
      </c>
      <c r="B18" s="6" t="n">
        <v>-175333</v>
      </c>
      <c r="C18" s="6" t="n">
        <v>2719</v>
      </c>
      <c r="D18" s="6" t="n">
        <v>69114515</v>
      </c>
      <c r="E18" s="6" t="n">
        <v>-41607833</v>
      </c>
      <c r="F18" s="6" t="n">
        <v>-2255905</v>
      </c>
      <c r="H18" s="6" t="n">
        <v>25078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1" customWidth="1" min="2" max="2"/>
  </cols>
  <sheetData>
    <row r="1">
      <c r="A1" s="1" t="inlineStr">
        <is>
          <t>Fair Values of Financial Instruments (Recurring Basis Level 3) (Details)</t>
        </is>
      </c>
      <c r="B1" s="2" t="inlineStr">
        <is>
          <t>9 Months Ended</t>
        </is>
      </c>
    </row>
    <row r="2">
      <c r="B2" s="2" t="inlineStr">
        <is>
          <t>Sep. 30, 2020USD ($)</t>
        </is>
      </c>
    </row>
    <row r="3">
      <c r="A3" s="4" t="inlineStr">
        <is>
          <t>Beginning Balance</t>
        </is>
      </c>
      <c r="B3" s="6" t="n">
        <v>16885002</v>
      </c>
    </row>
    <row r="4">
      <c r="A4" s="4" t="inlineStr">
        <is>
          <t>Additions</t>
        </is>
      </c>
      <c r="B4" s="5" t="n">
        <v>83232082</v>
      </c>
    </row>
    <row r="5">
      <c r="A5" s="4" t="inlineStr">
        <is>
          <t>Sales</t>
        </is>
      </c>
      <c r="B5" s="5" t="n">
        <v>22589014</v>
      </c>
    </row>
    <row r="6">
      <c r="A6" s="4" t="inlineStr">
        <is>
          <t>Valuation Allowance</t>
        </is>
      </c>
      <c r="B6" s="5" t="n">
        <v>-1276973</v>
      </c>
    </row>
    <row r="7">
      <c r="A7" s="4" t="inlineStr">
        <is>
          <t>Realized gain/(loss)</t>
        </is>
      </c>
      <c r="B7" s="5" t="n">
        <v>169597</v>
      </c>
    </row>
    <row r="8">
      <c r="A8" s="4" t="inlineStr">
        <is>
          <t>Ending Balance</t>
        </is>
      </c>
      <c r="B8" s="5" t="n">
        <v>76420694</v>
      </c>
    </row>
    <row r="9">
      <c r="A9" s="4" t="inlineStr">
        <is>
          <t>Policy loans.</t>
        </is>
      </c>
    </row>
    <row r="10">
      <c r="A10" s="4" t="inlineStr">
        <is>
          <t>Beginning Balance</t>
        </is>
      </c>
      <c r="B10" s="5" t="n">
        <v>106014</v>
      </c>
    </row>
    <row r="11">
      <c r="A11" s="4" t="inlineStr">
        <is>
          <t>Additions</t>
        </is>
      </c>
      <c r="B11" s="5" t="n">
        <v>41295</v>
      </c>
    </row>
    <row r="12">
      <c r="A12" s="4" t="inlineStr">
        <is>
          <t>Ending Balance</t>
        </is>
      </c>
      <c r="B12" s="5" t="n">
        <v>147309</v>
      </c>
    </row>
    <row r="13">
      <c r="A13" s="4" t="inlineStr">
        <is>
          <t>Mortgage loans on real estate, held for investment</t>
        </is>
      </c>
    </row>
    <row r="14">
      <c r="A14" s="4" t="inlineStr">
        <is>
          <t>Beginning Balance</t>
        </is>
      </c>
      <c r="B14" s="5" t="n">
        <v>13810041</v>
      </c>
    </row>
    <row r="15">
      <c r="A15" s="4" t="inlineStr">
        <is>
          <t>Additions</t>
        </is>
      </c>
      <c r="B15" s="5" t="n">
        <v>56402943</v>
      </c>
    </row>
    <row r="16">
      <c r="A16" s="4" t="inlineStr">
        <is>
          <t>Sales</t>
        </is>
      </c>
      <c r="B16" s="5" t="n">
        <v>8918066</v>
      </c>
    </row>
    <row r="17">
      <c r="A17" s="4" t="inlineStr">
        <is>
          <t>Realized gain/(loss)</t>
        </is>
      </c>
      <c r="B17" s="5" t="n">
        <v>169597000</v>
      </c>
    </row>
    <row r="18">
      <c r="A18" s="4" t="inlineStr">
        <is>
          <t>Ending Balance</t>
        </is>
      </c>
      <c r="B18" s="5" t="n">
        <v>61464515</v>
      </c>
    </row>
    <row r="19">
      <c r="A19" s="4" t="inlineStr">
        <is>
          <t>Other invested assets</t>
        </is>
      </c>
    </row>
    <row r="20">
      <c r="A20" s="4" t="inlineStr">
        <is>
          <t>Beginning Balance</t>
        </is>
      </c>
      <c r="B20" s="5" t="n">
        <v>2468947</v>
      </c>
    </row>
    <row r="21">
      <c r="A21" s="4" t="inlineStr">
        <is>
          <t>Additions</t>
        </is>
      </c>
      <c r="B21" s="5" t="n">
        <v>26787844</v>
      </c>
    </row>
    <row r="22">
      <c r="A22" s="4" t="inlineStr">
        <is>
          <t>Sales</t>
        </is>
      </c>
      <c r="B22" s="5" t="n">
        <v>13670948</v>
      </c>
    </row>
    <row r="23">
      <c r="A23" s="4" t="inlineStr">
        <is>
          <t>Valuation Allowance</t>
        </is>
      </c>
      <c r="B23" s="5" t="n">
        <v>-776973</v>
      </c>
    </row>
    <row r="24">
      <c r="A24" s="4" t="inlineStr">
        <is>
          <t>Ending Balance</t>
        </is>
      </c>
      <c r="B24" s="5" t="n">
        <v>14808870</v>
      </c>
    </row>
    <row r="25">
      <c r="A25" s="4" t="inlineStr">
        <is>
          <t>Preferred Stock</t>
        </is>
      </c>
    </row>
    <row r="26">
      <c r="A26" s="4" t="inlineStr">
        <is>
          <t>Beginning Balance</t>
        </is>
      </c>
      <c r="B26" s="5" t="n">
        <v>500000</v>
      </c>
    </row>
    <row r="27">
      <c r="A27" s="4" t="inlineStr">
        <is>
          <t>Valuation Allowance</t>
        </is>
      </c>
      <c r="B27" s="6" t="n">
        <v>-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insurance (Summary of Significant Reinsurance Amou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s:</t>
        </is>
      </c>
    </row>
    <row r="4">
      <c r="A4" s="4" t="inlineStr">
        <is>
          <t>Amounts recoverable from reinsurers</t>
        </is>
      </c>
      <c r="B4" s="6" t="n">
        <v>42091115</v>
      </c>
      <c r="D4" s="6" t="n">
        <v>42091115</v>
      </c>
      <c r="F4" s="6" t="n">
        <v>30579524</v>
      </c>
    </row>
    <row r="5">
      <c r="A5" s="3" t="inlineStr">
        <is>
          <t>Statements of comprehensive (loss) income:</t>
        </is>
      </c>
    </row>
    <row r="6">
      <c r="A6" s="4" t="inlineStr">
        <is>
          <t>Premiums ceded</t>
        </is>
      </c>
      <c r="B6" s="5" t="n">
        <v>224594</v>
      </c>
      <c r="C6" s="6" t="n">
        <v>180149</v>
      </c>
      <c r="D6" s="5" t="n">
        <v>677702</v>
      </c>
      <c r="E6" s="6" t="n">
        <v>702450</v>
      </c>
    </row>
    <row r="7">
      <c r="A7" s="4" t="inlineStr">
        <is>
          <t>Benefits ceded</t>
        </is>
      </c>
      <c r="B7" s="5" t="n">
        <v>52388</v>
      </c>
      <c r="C7" s="5" t="n">
        <v>51866</v>
      </c>
      <c r="D7" s="5" t="n">
        <v>99466</v>
      </c>
      <c r="E7" s="5" t="n">
        <v>167895</v>
      </c>
    </row>
    <row r="8">
      <c r="A8" s="4" t="inlineStr">
        <is>
          <t>Commissions ceded</t>
        </is>
      </c>
      <c r="B8" s="6" t="n">
        <v>1874</v>
      </c>
      <c r="C8" s="6" t="n">
        <v>1566</v>
      </c>
      <c r="D8" s="6" t="n">
        <v>7595</v>
      </c>
      <c r="E8" s="6" t="n">
        <v>81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insurance (Schedule of Significant Reinsurance Balances) (Details) - USD ($)</t>
        </is>
      </c>
      <c r="B1" s="2" t="inlineStr">
        <is>
          <t>9 Months Ended</t>
        </is>
      </c>
    </row>
    <row r="2">
      <c r="B2" s="2" t="inlineStr">
        <is>
          <t>Sep. 30, 2020</t>
        </is>
      </c>
      <c r="C2" s="2" t="inlineStr">
        <is>
          <t>Dec. 31, 2019</t>
        </is>
      </c>
    </row>
    <row r="3">
      <c r="A3" s="4" t="inlineStr">
        <is>
          <t>Recoverable on Unpaid Losses</t>
        </is>
      </c>
      <c r="B3" s="6" t="n">
        <v>89179</v>
      </c>
    </row>
    <row r="4">
      <c r="A4" s="4" t="inlineStr">
        <is>
          <t>Recoverable on Benefit Reserves/Deposit-type Contracts</t>
        </is>
      </c>
      <c r="B4" s="5" t="n">
        <v>42352280</v>
      </c>
    </row>
    <row r="5">
      <c r="A5" s="4" t="inlineStr">
        <is>
          <t>Ceded Due Premiums</t>
        </is>
      </c>
      <c r="B5" s="5" t="n">
        <v>350347</v>
      </c>
    </row>
    <row r="6">
      <c r="A6" s="4" t="inlineStr">
        <is>
          <t>Reinsurance recoverables (See Note7)</t>
        </is>
      </c>
      <c r="B6" s="6" t="n">
        <v>42091115</v>
      </c>
      <c r="C6" s="6" t="n">
        <v>30579524</v>
      </c>
    </row>
    <row r="7">
      <c r="A7" s="4" t="inlineStr">
        <is>
          <t>Ironbound Reinsurance Company Limited [Member]</t>
        </is>
      </c>
    </row>
    <row r="8">
      <c r="A8" s="4" t="inlineStr">
        <is>
          <t>AM Best Rating</t>
        </is>
      </c>
      <c r="B8" s="4" t="inlineStr">
        <is>
          <t>NR</t>
        </is>
      </c>
    </row>
    <row r="9">
      <c r="A9" s="4" t="inlineStr">
        <is>
          <t>Recoverable on Benefit Reserves/Deposit-type Contracts</t>
        </is>
      </c>
      <c r="B9" s="6" t="n">
        <v>4141644</v>
      </c>
    </row>
    <row r="10">
      <c r="A10" s="4" t="inlineStr">
        <is>
          <t>Reinsurance recoverables (See Note7)</t>
        </is>
      </c>
      <c r="B10" s="6" t="n">
        <v>4141644</v>
      </c>
    </row>
    <row r="11">
      <c r="A11" s="4" t="inlineStr">
        <is>
          <t>Optimum Reinsurance Company [Member]</t>
        </is>
      </c>
    </row>
    <row r="12">
      <c r="A12" s="4" t="inlineStr">
        <is>
          <t>AM Best Rating</t>
        </is>
      </c>
      <c r="B12" s="4" t="inlineStr">
        <is>
          <t>A</t>
        </is>
      </c>
    </row>
    <row r="13">
      <c r="A13" s="4" t="inlineStr">
        <is>
          <t>Recoverable on Benefit Reserves/Deposit-type Contracts</t>
        </is>
      </c>
      <c r="B13" s="6" t="n">
        <v>524701</v>
      </c>
    </row>
    <row r="14">
      <c r="A14" s="4" t="inlineStr">
        <is>
          <t>Reinsurance recoverables (See Note7)</t>
        </is>
      </c>
      <c r="B14" s="6" t="n">
        <v>524701</v>
      </c>
    </row>
    <row r="15">
      <c r="A15" s="4" t="inlineStr">
        <is>
          <t>Sagicor Life Insurance Company [Member]</t>
        </is>
      </c>
    </row>
    <row r="16">
      <c r="A16" s="4" t="inlineStr">
        <is>
          <t>AM Best Rating</t>
        </is>
      </c>
      <c r="B16" s="4" t="inlineStr">
        <is>
          <t>A-</t>
        </is>
      </c>
    </row>
    <row r="17">
      <c r="A17" s="4" t="inlineStr">
        <is>
          <t>Recoverable on Unpaid Losses</t>
        </is>
      </c>
      <c r="B17" s="6" t="n">
        <v>89179</v>
      </c>
    </row>
    <row r="18">
      <c r="A18" s="4" t="inlineStr">
        <is>
          <t>Recoverable on Benefit Reserves/Deposit-type Contracts</t>
        </is>
      </c>
      <c r="B18" s="5" t="n">
        <v>11200888</v>
      </c>
    </row>
    <row r="19">
      <c r="A19" s="4" t="inlineStr">
        <is>
          <t>Ceded Due Premiums</t>
        </is>
      </c>
      <c r="B19" s="5" t="n">
        <v>286028</v>
      </c>
    </row>
    <row r="20">
      <c r="A20" s="4" t="inlineStr">
        <is>
          <t>Reinsurance recoverables (See Note7)</t>
        </is>
      </c>
      <c r="B20" s="6" t="n">
        <v>11004042</v>
      </c>
    </row>
    <row r="21">
      <c r="A21" s="4" t="inlineStr">
        <is>
          <t>SDA Annuity and Life Re</t>
        </is>
      </c>
    </row>
    <row r="22">
      <c r="A22" s="4" t="inlineStr">
        <is>
          <t>AM Best Rating</t>
        </is>
      </c>
      <c r="B22" s="4" t="inlineStr">
        <is>
          <t>NR</t>
        </is>
      </c>
    </row>
    <row r="23">
      <c r="A23" s="4" t="inlineStr">
        <is>
          <t>Recoverable on Benefit Reserves/Deposit-type Contracts</t>
        </is>
      </c>
      <c r="B23" s="6" t="n">
        <v>4094584</v>
      </c>
    </row>
    <row r="24">
      <c r="A24" s="4" t="inlineStr">
        <is>
          <t>Reinsurance recoverables (See Note7)</t>
        </is>
      </c>
      <c r="B24" s="6" t="n">
        <v>4094584</v>
      </c>
    </row>
    <row r="25">
      <c r="A25" s="4" t="inlineStr">
        <is>
          <t>SRC2</t>
        </is>
      </c>
    </row>
    <row r="26">
      <c r="A26" s="4" t="inlineStr">
        <is>
          <t>AM Best Rating</t>
        </is>
      </c>
      <c r="B26" s="4" t="inlineStr">
        <is>
          <t>NR</t>
        </is>
      </c>
    </row>
    <row r="27">
      <c r="A27" s="4" t="inlineStr">
        <is>
          <t>Recoverable on Benefit Reserves/Deposit-type Contracts</t>
        </is>
      </c>
      <c r="B27" s="6" t="n">
        <v>5108908</v>
      </c>
    </row>
    <row r="28">
      <c r="A28" s="4" t="inlineStr">
        <is>
          <t>Reinsurance recoverables (See Note7)</t>
        </is>
      </c>
      <c r="B28" s="6" t="n">
        <v>5108908</v>
      </c>
    </row>
    <row r="29">
      <c r="A29" s="4" t="inlineStr">
        <is>
          <t>US Alliance Life and Security Company [Member]</t>
        </is>
      </c>
    </row>
    <row r="30">
      <c r="A30" s="4" t="inlineStr">
        <is>
          <t>AM Best Rating</t>
        </is>
      </c>
      <c r="B30" s="4" t="inlineStr">
        <is>
          <t>NR</t>
        </is>
      </c>
    </row>
    <row r="31">
      <c r="A31" s="4" t="inlineStr">
        <is>
          <t>Recoverable on Benefit Reserves/Deposit-type Contracts</t>
        </is>
      </c>
      <c r="B31" s="6" t="n">
        <v>17281555</v>
      </c>
    </row>
    <row r="32">
      <c r="A32" s="4" t="inlineStr">
        <is>
          <t>Ceded Due Premiums</t>
        </is>
      </c>
      <c r="B32" s="5" t="n">
        <v>64319</v>
      </c>
    </row>
    <row r="33">
      <c r="A33" s="4" t="inlineStr">
        <is>
          <t>Reinsurance recoverables (See Note7)</t>
        </is>
      </c>
      <c r="B33" s="6" t="n">
        <v>172172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Ceding commissions earned) (Details) - USD ($)</t>
        </is>
      </c>
      <c r="B1" s="2" t="inlineStr">
        <is>
          <t>9 Months Ended</t>
        </is>
      </c>
    </row>
    <row r="2">
      <c r="B2" s="2" t="inlineStr">
        <is>
          <t>Sep. 30, 2020</t>
        </is>
      </c>
      <c r="C2" s="2" t="inlineStr">
        <is>
          <t>Sep. 30, 2019</t>
        </is>
      </c>
    </row>
    <row r="3">
      <c r="A3" s="4" t="inlineStr">
        <is>
          <t>Ceded Commission Earned</t>
        </is>
      </c>
      <c r="B3" s="6" t="n">
        <v>8162090</v>
      </c>
      <c r="C3" s="6" t="n">
        <v>2640388</v>
      </c>
    </row>
    <row r="4">
      <c r="A4" s="4" t="inlineStr">
        <is>
          <t>Expense Allowances</t>
        </is>
      </c>
      <c r="B4" s="5" t="n">
        <v>14559705</v>
      </c>
      <c r="C4" s="5" t="n">
        <v>2575089</v>
      </c>
    </row>
    <row r="5">
      <c r="A5" s="4" t="inlineStr">
        <is>
          <t>Ironbound Reinsurance Company Limited [Member]</t>
        </is>
      </c>
    </row>
    <row r="6">
      <c r="A6" s="4" t="inlineStr">
        <is>
          <t>Ceded Commission Earned</t>
        </is>
      </c>
      <c r="B6" s="5" t="n">
        <v>688110</v>
      </c>
      <c r="C6" s="5" t="n">
        <v>2640388</v>
      </c>
    </row>
    <row r="7">
      <c r="A7" s="4" t="inlineStr">
        <is>
          <t>Expense Allowances</t>
        </is>
      </c>
      <c r="B7" s="5" t="n">
        <v>690169</v>
      </c>
      <c r="C7" s="6" t="n">
        <v>2575089</v>
      </c>
    </row>
    <row r="8">
      <c r="A8" s="4" t="inlineStr">
        <is>
          <t>SDA Annuity and Life Re</t>
        </is>
      </c>
    </row>
    <row r="9">
      <c r="A9" s="4" t="inlineStr">
        <is>
          <t>Ceded Commission Earned</t>
        </is>
      </c>
      <c r="B9" s="5" t="n">
        <v>1356473</v>
      </c>
    </row>
    <row r="10">
      <c r="A10" s="4" t="inlineStr">
        <is>
          <t>Expense Allowances</t>
        </is>
      </c>
      <c r="B10" s="5" t="n">
        <v>2605014</v>
      </c>
    </row>
    <row r="11">
      <c r="A11" s="4" t="inlineStr">
        <is>
          <t>US Alliance Life and Security Company [Member]</t>
        </is>
      </c>
    </row>
    <row r="12">
      <c r="A12" s="4" t="inlineStr">
        <is>
          <t>Ceded Commission Earned</t>
        </is>
      </c>
      <c r="B12" s="5" t="n">
        <v>2279511</v>
      </c>
    </row>
    <row r="13">
      <c r="A13" s="4" t="inlineStr">
        <is>
          <t>Expense Allowances</t>
        </is>
      </c>
      <c r="B13" s="5" t="n">
        <v>4016556</v>
      </c>
    </row>
    <row r="14">
      <c r="A14" s="4" t="inlineStr">
        <is>
          <t>SRC2</t>
        </is>
      </c>
    </row>
    <row r="15">
      <c r="A15" s="4" t="inlineStr">
        <is>
          <t>Ceded Commission Earned</t>
        </is>
      </c>
      <c r="B15" s="5" t="n">
        <v>3837996</v>
      </c>
    </row>
    <row r="16">
      <c r="A16" s="4" t="inlineStr">
        <is>
          <t>Expense Allowances</t>
        </is>
      </c>
      <c r="B16" s="5" t="n">
        <v>7247966</v>
      </c>
    </row>
    <row r="17">
      <c r="A17" s="4" t="inlineStr">
        <is>
          <t>American Life &amp; Security Corp [Member]</t>
        </is>
      </c>
    </row>
    <row r="18">
      <c r="A18" s="4" t="inlineStr">
        <is>
          <t>Ceded Commission Earned</t>
        </is>
      </c>
      <c r="B18" s="5" t="n">
        <v>8162090</v>
      </c>
    </row>
    <row r="19">
      <c r="A19" s="4" t="inlineStr">
        <is>
          <t>Expense Allowances</t>
        </is>
      </c>
      <c r="B19" s="5" t="n">
        <v>14559705</v>
      </c>
    </row>
    <row r="20">
      <c r="A20" s="4" t="inlineStr">
        <is>
          <t>American Life &amp; Security Corp [Member] | Ironbound Reinsurance Company Limited [Member]</t>
        </is>
      </c>
    </row>
    <row r="21">
      <c r="A21" s="4" t="inlineStr">
        <is>
          <t>Ceded Commission Earned</t>
        </is>
      </c>
      <c r="B21" s="5" t="n">
        <v>688110</v>
      </c>
    </row>
    <row r="22">
      <c r="A22" s="4" t="inlineStr">
        <is>
          <t>Expense Allowances</t>
        </is>
      </c>
      <c r="B22" s="5" t="n">
        <v>690169</v>
      </c>
    </row>
    <row r="23">
      <c r="A23" s="4" t="inlineStr">
        <is>
          <t>American Life &amp; Security Corp [Member] | SDA Annuity and Life Re</t>
        </is>
      </c>
    </row>
    <row r="24">
      <c r="A24" s="4" t="inlineStr">
        <is>
          <t>Ceded Commission Earned</t>
        </is>
      </c>
      <c r="B24" s="5" t="n">
        <v>1356473</v>
      </c>
    </row>
    <row r="25">
      <c r="A25" s="4" t="inlineStr">
        <is>
          <t>Expense Allowances</t>
        </is>
      </c>
      <c r="B25" s="5" t="n">
        <v>2605014</v>
      </c>
    </row>
    <row r="26">
      <c r="A26" s="4" t="inlineStr">
        <is>
          <t>American Life &amp; Security Corp [Member] | US Alliance Life and Security Company [Member]</t>
        </is>
      </c>
    </row>
    <row r="27">
      <c r="A27" s="4" t="inlineStr">
        <is>
          <t>Ceded Commission Earned</t>
        </is>
      </c>
      <c r="B27" s="5" t="n">
        <v>2279511</v>
      </c>
    </row>
    <row r="28">
      <c r="A28" s="4" t="inlineStr">
        <is>
          <t>Expense Allowances</t>
        </is>
      </c>
      <c r="B28" s="5" t="n">
        <v>4016556</v>
      </c>
    </row>
    <row r="29">
      <c r="A29" s="4" t="inlineStr">
        <is>
          <t>American Life &amp; Security Corp [Member] | SRC2</t>
        </is>
      </c>
    </row>
    <row r="30">
      <c r="A30" s="4" t="inlineStr">
        <is>
          <t>Ceded Commission Earned</t>
        </is>
      </c>
      <c r="B30" s="5" t="n">
        <v>3837996</v>
      </c>
    </row>
    <row r="31">
      <c r="A31" s="4" t="inlineStr">
        <is>
          <t>Expense Allowances</t>
        </is>
      </c>
      <c r="B31" s="6" t="n">
        <v>72479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insurance (Ceding commissions deferred) (Details) - USD ($)</t>
        </is>
      </c>
      <c r="B1" s="2" t="inlineStr">
        <is>
          <t>9 Months Ended</t>
        </is>
      </c>
    </row>
    <row r="2">
      <c r="B2" s="2" t="inlineStr">
        <is>
          <t>Sep. 30, 2020</t>
        </is>
      </c>
      <c r="C2" s="2" t="inlineStr">
        <is>
          <t>Sep. 30, 2019</t>
        </is>
      </c>
      <c r="D2" s="2" t="inlineStr">
        <is>
          <t>Dec. 31, 2019</t>
        </is>
      </c>
    </row>
    <row r="3">
      <c r="A3" s="4" t="inlineStr">
        <is>
          <t>Ceded Commission Earned</t>
        </is>
      </c>
      <c r="B3" s="6" t="n">
        <v>8162090</v>
      </c>
      <c r="C3" s="6" t="n">
        <v>2640388</v>
      </c>
    </row>
    <row r="4">
      <c r="A4" s="4" t="inlineStr">
        <is>
          <t>Expense Allowances</t>
        </is>
      </c>
      <c r="B4" s="5" t="n">
        <v>14559705</v>
      </c>
      <c r="C4" s="5" t="n">
        <v>2575089</v>
      </c>
    </row>
    <row r="5">
      <c r="A5" s="4" t="inlineStr">
        <is>
          <t>Interest On Ceding Commissions</t>
        </is>
      </c>
      <c r="B5" s="5" t="n">
        <v>249490</v>
      </c>
      <c r="C5" s="5" t="n">
        <v>57735</v>
      </c>
    </row>
    <row r="6">
      <c r="A6" s="4" t="inlineStr">
        <is>
          <t>Earned Ceding Commission</t>
        </is>
      </c>
      <c r="B6" s="5" t="n">
        <v>490049</v>
      </c>
      <c r="C6" s="5" t="n">
        <v>201772</v>
      </c>
    </row>
    <row r="7">
      <c r="A7" s="4" t="inlineStr">
        <is>
          <t>Deferred gain on reinsurance transactions</t>
        </is>
      </c>
      <c r="B7" s="5" t="n">
        <v>15739264</v>
      </c>
      <c r="D7" s="6" t="n">
        <v>7578195</v>
      </c>
    </row>
    <row r="8">
      <c r="A8" s="4" t="inlineStr">
        <is>
          <t>Ironbound Reinsurance Company Limited [Member]</t>
        </is>
      </c>
    </row>
    <row r="9">
      <c r="A9" s="4" t="inlineStr">
        <is>
          <t>Ceded Commission Earned</t>
        </is>
      </c>
      <c r="B9" s="5" t="n">
        <v>688110</v>
      </c>
      <c r="C9" s="5" t="n">
        <v>2640388</v>
      </c>
    </row>
    <row r="10">
      <c r="A10" s="4" t="inlineStr">
        <is>
          <t>Expense Allowances</t>
        </is>
      </c>
      <c r="B10" s="5" t="n">
        <v>690169</v>
      </c>
      <c r="C10" s="5" t="n">
        <v>2575089</v>
      </c>
    </row>
    <row r="11">
      <c r="A11" s="4" t="inlineStr">
        <is>
          <t>Interest On Ceding Commissions</t>
        </is>
      </c>
      <c r="B11" s="5" t="n">
        <v>165607</v>
      </c>
      <c r="C11" s="5" t="n">
        <v>57735</v>
      </c>
    </row>
    <row r="12">
      <c r="A12" s="4" t="inlineStr">
        <is>
          <t>Earned Ceding Commission</t>
        </is>
      </c>
      <c r="B12" s="5" t="n">
        <v>316889</v>
      </c>
      <c r="C12" s="6" t="n">
        <v>201772</v>
      </c>
    </row>
    <row r="13">
      <c r="A13" s="4" t="inlineStr">
        <is>
          <t>Deferred gain on reinsurance transactions</t>
        </is>
      </c>
      <c r="B13" s="5" t="n">
        <v>5739427</v>
      </c>
      <c r="D13" s="5" t="n">
        <v>5060359</v>
      </c>
    </row>
    <row r="14">
      <c r="A14" s="4" t="inlineStr">
        <is>
          <t>SDA Annuity and Life Re</t>
        </is>
      </c>
    </row>
    <row r="15">
      <c r="A15" s="4" t="inlineStr">
        <is>
          <t>Ceded Commission Earned</t>
        </is>
      </c>
      <c r="B15" s="5" t="n">
        <v>1356473</v>
      </c>
    </row>
    <row r="16">
      <c r="A16" s="4" t="inlineStr">
        <is>
          <t>Expense Allowances</t>
        </is>
      </c>
      <c r="B16" s="5" t="n">
        <v>2605014</v>
      </c>
    </row>
    <row r="17">
      <c r="A17" s="4" t="inlineStr">
        <is>
          <t>Interest On Ceding Commissions</t>
        </is>
      </c>
      <c r="B17" s="5" t="n">
        <v>47461</v>
      </c>
    </row>
    <row r="18">
      <c r="A18" s="4" t="inlineStr">
        <is>
          <t>Earned Ceding Commission</t>
        </is>
      </c>
      <c r="B18" s="5" t="n">
        <v>43856</v>
      </c>
    </row>
    <row r="19">
      <c r="A19" s="4" t="inlineStr">
        <is>
          <t>Deferred gain on reinsurance transactions</t>
        </is>
      </c>
      <c r="B19" s="5" t="n">
        <v>2071427</v>
      </c>
      <c r="D19" s="5" t="n">
        <v>1076267</v>
      </c>
    </row>
    <row r="20">
      <c r="A20" s="4" t="inlineStr">
        <is>
          <t>US Alliance Life and Security Company [Member]</t>
        </is>
      </c>
    </row>
    <row r="21">
      <c r="A21" s="4" t="inlineStr">
        <is>
          <t>Ceded Commission Earned</t>
        </is>
      </c>
      <c r="B21" s="5" t="n">
        <v>2279511</v>
      </c>
    </row>
    <row r="22">
      <c r="A22" s="4" t="inlineStr">
        <is>
          <t>Expense Allowances</t>
        </is>
      </c>
      <c r="B22" s="5" t="n">
        <v>4016556</v>
      </c>
    </row>
    <row r="23">
      <c r="A23" s="4" t="inlineStr">
        <is>
          <t>Interest On Ceding Commissions</t>
        </is>
      </c>
      <c r="B23" s="5" t="n">
        <v>23171</v>
      </c>
    </row>
    <row r="24">
      <c r="A24" s="4" t="inlineStr">
        <is>
          <t>Earned Ceding Commission</t>
        </is>
      </c>
      <c r="B24" s="5" t="n">
        <v>74466</v>
      </c>
    </row>
    <row r="25">
      <c r="A25" s="4" t="inlineStr">
        <is>
          <t>Deferred gain on reinsurance transactions</t>
        </is>
      </c>
      <c r="B25" s="5" t="n">
        <v>822393</v>
      </c>
      <c r="D25" s="5" t="n">
        <v>858675</v>
      </c>
    </row>
    <row r="26">
      <c r="A26" s="4" t="inlineStr">
        <is>
          <t>SRC2</t>
        </is>
      </c>
    </row>
    <row r="27">
      <c r="A27" s="4" t="inlineStr">
        <is>
          <t>Ceded Commission Earned</t>
        </is>
      </c>
      <c r="B27" s="5" t="n">
        <v>3837996</v>
      </c>
    </row>
    <row r="28">
      <c r="A28" s="4" t="inlineStr">
        <is>
          <t>Expense Allowances</t>
        </is>
      </c>
      <c r="B28" s="5" t="n">
        <v>7247966</v>
      </c>
    </row>
    <row r="29">
      <c r="A29" s="4" t="inlineStr">
        <is>
          <t>Interest On Ceding Commissions</t>
        </is>
      </c>
      <c r="B29" s="5" t="n">
        <v>13251</v>
      </c>
    </row>
    <row r="30">
      <c r="A30" s="4" t="inlineStr">
        <is>
          <t>Earned Ceding Commission</t>
        </is>
      </c>
      <c r="B30" s="5" t="n">
        <v>54838</v>
      </c>
    </row>
    <row r="31">
      <c r="A31" s="4" t="inlineStr">
        <is>
          <t>Deferred gain on reinsurance transactions</t>
        </is>
      </c>
      <c r="B31" s="5" t="n">
        <v>4310407</v>
      </c>
    </row>
    <row r="32">
      <c r="A32" s="4" t="inlineStr">
        <is>
          <t>US Alliance Life and Security Company(3)</t>
        </is>
      </c>
    </row>
    <row r="33">
      <c r="A33" s="4" t="inlineStr">
        <is>
          <t>Deferred gain on reinsurance transactions</t>
        </is>
      </c>
      <c r="B33" s="5" t="n">
        <v>2508421</v>
      </c>
    </row>
    <row r="34">
      <c r="A34" s="4" t="inlineStr">
        <is>
          <t>Unified Life Insurance Company [Member]</t>
        </is>
      </c>
    </row>
    <row r="35">
      <c r="A35" s="4" t="inlineStr">
        <is>
          <t>Deferred gain on reinsurance transactions</t>
        </is>
      </c>
      <c r="B35" s="6" t="n">
        <v>287189</v>
      </c>
      <c r="D35" s="6" t="n">
        <v>5828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insurance (Narrative) (Details) - USD ($)</t>
        </is>
      </c>
      <c r="B1" s="2" t="inlineStr">
        <is>
          <t>Aug. 25, 2020</t>
        </is>
      </c>
      <c r="C1" s="2" t="inlineStr">
        <is>
          <t>Jun. 30, 2020</t>
        </is>
      </c>
      <c r="D1" s="2" t="inlineStr">
        <is>
          <t>Apr. 15, 2020</t>
        </is>
      </c>
      <c r="E1" s="2" t="inlineStr">
        <is>
          <t>Apr. 01, 2020</t>
        </is>
      </c>
      <c r="F1" s="2" t="inlineStr">
        <is>
          <t>Mar. 20, 2020</t>
        </is>
      </c>
      <c r="G1" s="2" t="inlineStr">
        <is>
          <t>Mar. 11, 2020</t>
        </is>
      </c>
      <c r="H1" s="2" t="inlineStr">
        <is>
          <t>Mar. 10, 2020</t>
        </is>
      </c>
      <c r="I1" s="2" t="inlineStr">
        <is>
          <t>Mar. 01, 2020</t>
        </is>
      </c>
      <c r="J1" s="2" t="inlineStr">
        <is>
          <t>Nov. 07, 2019</t>
        </is>
      </c>
      <c r="K1" s="2" t="inlineStr">
        <is>
          <t>Jul. 25, 2019</t>
        </is>
      </c>
      <c r="L1" s="2" t="inlineStr">
        <is>
          <t>Jun. 30, 2019</t>
        </is>
      </c>
      <c r="M1" s="2" t="inlineStr">
        <is>
          <t>Sep. 30, 2020</t>
        </is>
      </c>
      <c r="N1" s="2" t="inlineStr">
        <is>
          <t>Mar. 31, 2020</t>
        </is>
      </c>
      <c r="O1" s="2" t="inlineStr">
        <is>
          <t>Sep. 30, 2019</t>
        </is>
      </c>
      <c r="P1" s="2" t="inlineStr">
        <is>
          <t>Sep. 30, 2020</t>
        </is>
      </c>
      <c r="Q1" s="2" t="inlineStr">
        <is>
          <t>Sep. 30, 2019</t>
        </is>
      </c>
      <c r="R1" s="2" t="inlineStr">
        <is>
          <t>Dec. 31, 2019</t>
        </is>
      </c>
      <c r="S1" s="2" t="inlineStr">
        <is>
          <t>Jul. 23, 2020</t>
        </is>
      </c>
    </row>
    <row r="2">
      <c r="A2" s="4" t="inlineStr">
        <is>
          <t>Amounts recoverable from reinsurers</t>
        </is>
      </c>
      <c r="M2" s="6" t="n">
        <v>42091115</v>
      </c>
      <c r="P2" s="6" t="n">
        <v>42091115</v>
      </c>
      <c r="R2" s="6" t="n">
        <v>30579524</v>
      </c>
    </row>
    <row r="3">
      <c r="A3" s="4" t="inlineStr">
        <is>
          <t>Unrealized gains (losses)</t>
        </is>
      </c>
      <c r="P3" s="5" t="n">
        <v>2875489</v>
      </c>
      <c r="R3" s="5" t="n">
        <v>-2291413</v>
      </c>
    </row>
    <row r="4">
      <c r="A4" s="4" t="inlineStr">
        <is>
          <t>Embedded derivative gains</t>
        </is>
      </c>
      <c r="P4" s="5" t="n">
        <v>4400000</v>
      </c>
    </row>
    <row r="5">
      <c r="A5" s="4" t="inlineStr">
        <is>
          <t>Unrealized gains and losses</t>
        </is>
      </c>
      <c r="P5" s="5" t="n">
        <v>4400000</v>
      </c>
    </row>
    <row r="6">
      <c r="A6" s="4" t="inlineStr">
        <is>
          <t>Net premium income</t>
        </is>
      </c>
      <c r="M6" s="5" t="n">
        <v>-27</v>
      </c>
      <c r="O6" s="6" t="n">
        <v>2327</v>
      </c>
      <c r="P6" s="5" t="n">
        <v>24</v>
      </c>
      <c r="Q6" s="6" t="n">
        <v>-152</v>
      </c>
    </row>
    <row r="7">
      <c r="A7" s="4" t="inlineStr">
        <is>
          <t>Amount owned</t>
        </is>
      </c>
      <c r="M7" s="5" t="n">
        <v>19100000</v>
      </c>
      <c r="P7" s="5" t="n">
        <v>19100000</v>
      </c>
    </row>
    <row r="8">
      <c r="A8" s="4" t="inlineStr">
        <is>
          <t>Deferred coinsurance ceding commission</t>
        </is>
      </c>
      <c r="P8" s="5" t="n">
        <v>8161069</v>
      </c>
      <c r="Q8" s="6" t="n">
        <v>2821255</v>
      </c>
    </row>
    <row r="9">
      <c r="A9" s="4" t="inlineStr">
        <is>
          <t>Contingency reserves</t>
        </is>
      </c>
      <c r="M9" s="5" t="n">
        <v>0</v>
      </c>
      <c r="P9" s="5" t="n">
        <v>0</v>
      </c>
      <c r="R9" s="6" t="n">
        <v>0</v>
      </c>
    </row>
    <row r="10">
      <c r="A10" s="4" t="inlineStr">
        <is>
          <t>FW, Modco Agreement</t>
        </is>
      </c>
    </row>
    <row r="11">
      <c r="A11" s="4" t="inlineStr">
        <is>
          <t>Net premium income</t>
        </is>
      </c>
      <c r="L11" s="6" t="n">
        <v>45005535</v>
      </c>
    </row>
    <row r="12">
      <c r="A12" s="4" t="inlineStr">
        <is>
          <t>Gross premiums income</t>
        </is>
      </c>
      <c r="L12" s="5" t="n">
        <v>46568321</v>
      </c>
    </row>
    <row r="13">
      <c r="A13" s="4" t="inlineStr">
        <is>
          <t>Gross Commission paid</t>
        </is>
      </c>
      <c r="L13" s="5" t="n">
        <v>1562786</v>
      </c>
    </row>
    <row r="14">
      <c r="A14" s="4" t="inlineStr">
        <is>
          <t>Net statutory reserves</t>
        </is>
      </c>
      <c r="L14" s="5" t="n">
        <v>44904704</v>
      </c>
    </row>
    <row r="15">
      <c r="A15" s="4" t="inlineStr">
        <is>
          <t>Percentage of indemnity coinsurance</t>
        </is>
      </c>
      <c r="G15" s="4" t="inlineStr">
        <is>
          <t>0.00%</t>
        </is>
      </c>
      <c r="I15" s="4" t="inlineStr">
        <is>
          <t>30.00%</t>
        </is>
      </c>
      <c r="K15" s="4" t="inlineStr">
        <is>
          <t>95.00%</t>
        </is>
      </c>
    </row>
    <row r="16">
      <c r="A16" s="4" t="inlineStr">
        <is>
          <t>FW, Modco Agreement | Funds Withheld Account [Member]</t>
        </is>
      </c>
    </row>
    <row r="17">
      <c r="A17" s="4" t="inlineStr">
        <is>
          <t>Initial settlement</t>
        </is>
      </c>
      <c r="L17" s="5" t="n">
        <v>24928934</v>
      </c>
    </row>
    <row r="18">
      <c r="A18" s="4" t="inlineStr">
        <is>
          <t>Amount owned</t>
        </is>
      </c>
      <c r="L18" s="5" t="n">
        <v>2015688</v>
      </c>
    </row>
    <row r="19">
      <c r="A19" s="4" t="inlineStr">
        <is>
          <t>Adjusted reserves cash</t>
        </is>
      </c>
      <c r="L19" s="5" t="n">
        <v>26944622</v>
      </c>
    </row>
    <row r="20">
      <c r="A20" s="4" t="inlineStr">
        <is>
          <t>FW, Modco Agreement | Modco Deposit Account [Member]</t>
        </is>
      </c>
    </row>
    <row r="21">
      <c r="A21" s="4" t="inlineStr">
        <is>
          <t>Initial settlement</t>
        </is>
      </c>
      <c r="L21" s="5" t="n">
        <v>16619289</v>
      </c>
    </row>
    <row r="22">
      <c r="A22" s="4" t="inlineStr">
        <is>
          <t>Amount owned</t>
        </is>
      </c>
      <c r="L22" s="5" t="n">
        <v>1343792</v>
      </c>
    </row>
    <row r="23">
      <c r="A23" s="4" t="inlineStr">
        <is>
          <t>Adjusted reserves cash</t>
        </is>
      </c>
      <c r="L23" s="6" t="n">
        <v>17963081</v>
      </c>
    </row>
    <row r="24">
      <c r="A24" s="4" t="inlineStr">
        <is>
          <t>FW, Modco SDA Agreement</t>
        </is>
      </c>
    </row>
    <row r="25">
      <c r="A25" s="4" t="inlineStr">
        <is>
          <t>Net premium income</t>
        </is>
      </c>
      <c r="J25" s="6" t="n">
        <v>3970509</v>
      </c>
    </row>
    <row r="26">
      <c r="A26" s="4" t="inlineStr">
        <is>
          <t>Net statutory reserves</t>
        </is>
      </c>
      <c r="J26" s="5" t="n">
        <v>3986411</v>
      </c>
    </row>
    <row r="27">
      <c r="A27" s="4" t="inlineStr">
        <is>
          <t>FW, Modco SDA Agreement | MYGA</t>
        </is>
      </c>
    </row>
    <row r="28">
      <c r="A28" s="4" t="inlineStr">
        <is>
          <t>Percentage of indemnity coinsurance</t>
        </is>
      </c>
      <c r="B28" s="4" t="inlineStr">
        <is>
          <t>0.00%</t>
        </is>
      </c>
    </row>
    <row r="29">
      <c r="A29" s="4" t="inlineStr">
        <is>
          <t>FW, Modco SDA Agreement | FIA</t>
        </is>
      </c>
    </row>
    <row r="30">
      <c r="A30" s="4" t="inlineStr">
        <is>
          <t>Percentage of indemnity coinsurance</t>
        </is>
      </c>
      <c r="B30" s="4" t="inlineStr">
        <is>
          <t>0.00%</t>
        </is>
      </c>
    </row>
    <row r="31">
      <c r="A31" s="4" t="inlineStr">
        <is>
          <t>FW, Modco SDA Agreement | Funds Withheld Account [Member]</t>
        </is>
      </c>
    </row>
    <row r="32">
      <c r="A32" s="4" t="inlineStr">
        <is>
          <t>Initial settlement</t>
        </is>
      </c>
      <c r="J32" s="5" t="n">
        <v>2256802</v>
      </c>
    </row>
    <row r="33">
      <c r="A33" s="4" t="inlineStr">
        <is>
          <t>Amount owned</t>
        </is>
      </c>
      <c r="J33" s="5" t="n">
        <v>135044</v>
      </c>
    </row>
    <row r="34">
      <c r="A34" s="4" t="inlineStr">
        <is>
          <t>Adjusted reserves cash</t>
        </is>
      </c>
      <c r="J34" s="5" t="n">
        <v>2391847</v>
      </c>
    </row>
    <row r="35">
      <c r="A35" s="4" t="inlineStr">
        <is>
          <t>FW, Modco SDA Agreement | Modco Deposit Account [Member]</t>
        </is>
      </c>
    </row>
    <row r="36">
      <c r="A36" s="4" t="inlineStr">
        <is>
          <t>Initial settlement</t>
        </is>
      </c>
      <c r="J36" s="5" t="n">
        <v>1504535</v>
      </c>
    </row>
    <row r="37">
      <c r="A37" s="4" t="inlineStr">
        <is>
          <t>Amount owned</t>
        </is>
      </c>
      <c r="J37" s="5" t="n">
        <v>90029</v>
      </c>
    </row>
    <row r="38">
      <c r="A38" s="4" t="inlineStr">
        <is>
          <t>Adjusted reserves cash</t>
        </is>
      </c>
      <c r="J38" s="6" t="n">
        <v>1594564</v>
      </c>
    </row>
    <row r="39">
      <c r="A39" s="4" t="inlineStr">
        <is>
          <t>US Alliance Agreement</t>
        </is>
      </c>
    </row>
    <row r="40">
      <c r="A40" s="4" t="inlineStr">
        <is>
          <t>Net premium income</t>
        </is>
      </c>
      <c r="D40" s="6" t="n">
        <v>13542325</v>
      </c>
    </row>
    <row r="41">
      <c r="A41" s="4" t="inlineStr">
        <is>
          <t>Net statutory reserves</t>
        </is>
      </c>
      <c r="D41" s="5" t="n">
        <v>14706862</v>
      </c>
    </row>
    <row r="42">
      <c r="A42" s="4" t="inlineStr">
        <is>
          <t>US Alliance Agreement | Funds Withheld Account [Member]</t>
        </is>
      </c>
    </row>
    <row r="43">
      <c r="A43" s="4" t="inlineStr">
        <is>
          <t>Initial settlement</t>
        </is>
      </c>
      <c r="D43" s="5" t="n">
        <v>12729785</v>
      </c>
    </row>
    <row r="44">
      <c r="A44" s="4" t="inlineStr">
        <is>
          <t>Seneca Re Agreement | MYGA</t>
        </is>
      </c>
    </row>
    <row r="45">
      <c r="A45" s="4" t="inlineStr">
        <is>
          <t>Ceded percentage of certain liabilities</t>
        </is>
      </c>
      <c r="S45" s="4" t="inlineStr">
        <is>
          <t>25.00%</t>
        </is>
      </c>
    </row>
    <row r="46">
      <c r="A46" s="4" t="inlineStr">
        <is>
          <t>Seneca Re Agreement | FIA</t>
        </is>
      </c>
    </row>
    <row r="47">
      <c r="A47" s="4" t="inlineStr">
        <is>
          <t>Ceded percentage of certain liabilities</t>
        </is>
      </c>
      <c r="S47" s="4" t="inlineStr">
        <is>
          <t>40.00%</t>
        </is>
      </c>
    </row>
    <row r="48">
      <c r="A48" s="4" t="inlineStr">
        <is>
          <t>SRC1 | FIA</t>
        </is>
      </c>
    </row>
    <row r="49">
      <c r="A49" s="4" t="inlineStr">
        <is>
          <t>Percentage of indemnity coinsurance</t>
        </is>
      </c>
      <c r="C49" s="4" t="inlineStr">
        <is>
          <t>5.00%</t>
        </is>
      </c>
    </row>
    <row r="50">
      <c r="A50" s="4" t="inlineStr">
        <is>
          <t>Ironbound Reinsurance Company Limited [Member]</t>
        </is>
      </c>
    </row>
    <row r="51">
      <c r="A51" s="4" t="inlineStr">
        <is>
          <t>Amounts recoverable from reinsurers</t>
        </is>
      </c>
      <c r="M51" s="5" t="n">
        <v>4141644</v>
      </c>
      <c r="P51" s="5" t="n">
        <v>4141644</v>
      </c>
    </row>
    <row r="52">
      <c r="A52" s="4" t="inlineStr">
        <is>
          <t>Optimum Reinsurance Company [Member]</t>
        </is>
      </c>
    </row>
    <row r="53">
      <c r="A53" s="4" t="inlineStr">
        <is>
          <t>Amounts recoverable from reinsurers</t>
        </is>
      </c>
      <c r="M53" s="5" t="n">
        <v>524701</v>
      </c>
      <c r="P53" s="5" t="n">
        <v>524701</v>
      </c>
    </row>
    <row r="54">
      <c r="A54" s="4" t="inlineStr">
        <is>
          <t>Sagicor Life Insurance Company [Member]</t>
        </is>
      </c>
    </row>
    <row r="55">
      <c r="A55" s="4" t="inlineStr">
        <is>
          <t>Amounts recoverable from reinsurers</t>
        </is>
      </c>
      <c r="M55" s="5" t="n">
        <v>11004042</v>
      </c>
      <c r="P55" s="5" t="n">
        <v>11004042</v>
      </c>
    </row>
    <row r="56">
      <c r="A56" s="4" t="inlineStr">
        <is>
          <t>SDA Annuity and Life Re</t>
        </is>
      </c>
    </row>
    <row r="57">
      <c r="A57" s="4" t="inlineStr">
        <is>
          <t>Amounts recoverable from reinsurers</t>
        </is>
      </c>
      <c r="M57" s="5" t="n">
        <v>4094584</v>
      </c>
      <c r="P57" s="6" t="n">
        <v>4094584</v>
      </c>
    </row>
    <row r="58">
      <c r="A58" s="4" t="inlineStr">
        <is>
          <t>SDA Annuity and Life Re | FW, Modco SDA Agreement | MYGA</t>
        </is>
      </c>
    </row>
    <row r="59">
      <c r="A59" s="4" t="inlineStr">
        <is>
          <t>Percentage of indemnity coinsurance</t>
        </is>
      </c>
      <c r="J59" s="4" t="inlineStr">
        <is>
          <t>5.00%</t>
        </is>
      </c>
    </row>
    <row r="60">
      <c r="A60" s="4" t="inlineStr">
        <is>
          <t>SDA Annuity and Life Re | FW, Modco SDA Agreement | FIA</t>
        </is>
      </c>
    </row>
    <row r="61">
      <c r="A61" s="4" t="inlineStr">
        <is>
          <t>Percentage of indemnity coinsurance</t>
        </is>
      </c>
      <c r="P61" s="4" t="inlineStr">
        <is>
          <t>30.00%</t>
        </is>
      </c>
      <c r="R61" s="4" t="inlineStr">
        <is>
          <t>95.00%</t>
        </is>
      </c>
    </row>
    <row r="62">
      <c r="A62" s="4" t="inlineStr">
        <is>
          <t>American Life and Security National Life Insurance [Member] | US Alliance Agreement</t>
        </is>
      </c>
    </row>
    <row r="63">
      <c r="A63" s="4" t="inlineStr">
        <is>
          <t>Initial settlement</t>
        </is>
      </c>
      <c r="D63" s="5" t="n">
        <v>812539</v>
      </c>
    </row>
    <row r="64">
      <c r="A64" s="4" t="inlineStr">
        <is>
          <t>US Alliance Life and Security Company [Member]</t>
        </is>
      </c>
    </row>
    <row r="65">
      <c r="A65" s="4" t="inlineStr">
        <is>
          <t>Amounts recoverable from reinsurers</t>
        </is>
      </c>
      <c r="M65" s="6" t="n">
        <v>17217236</v>
      </c>
      <c r="P65" s="6" t="n">
        <v>17217236</v>
      </c>
    </row>
    <row r="66">
      <c r="A66" s="4" t="inlineStr">
        <is>
          <t>US Alliance Life and Security Company [Member] | US Alliance Agreement</t>
        </is>
      </c>
    </row>
    <row r="67">
      <c r="A67" s="4" t="inlineStr">
        <is>
          <t>Initial settlement</t>
        </is>
      </c>
      <c r="D67" s="6" t="n">
        <v>5000000</v>
      </c>
    </row>
    <row r="68">
      <c r="A68" s="4" t="inlineStr">
        <is>
          <t>US Alliance Life and Security Company [Member] | US Alliance Agreement | MYGA</t>
        </is>
      </c>
    </row>
    <row r="69">
      <c r="A69" s="4" t="inlineStr">
        <is>
          <t>Percentage of indemnity coinsurance</t>
        </is>
      </c>
      <c r="E69" s="4" t="inlineStr">
        <is>
          <t>25.00%</t>
        </is>
      </c>
      <c r="F69" s="4" t="inlineStr">
        <is>
          <t>66.50%</t>
        </is>
      </c>
      <c r="H69" s="4" t="inlineStr">
        <is>
          <t>45.50%</t>
        </is>
      </c>
    </row>
    <row r="70">
      <c r="A70" s="4" t="inlineStr">
        <is>
          <t>US Alliance Life and Security Company [Member] | US Alliance Agreement | FIA</t>
        </is>
      </c>
    </row>
    <row r="71">
      <c r="A71" s="4" t="inlineStr">
        <is>
          <t>Percentage of indemnity coinsurance</t>
        </is>
      </c>
      <c r="E71" s="4" t="inlineStr">
        <is>
          <t>40.00%</t>
        </is>
      </c>
      <c r="N71" s="4" t="inlineStr">
        <is>
          <t>4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1" customWidth="1" min="1" max="1"/>
    <col width="14" customWidth="1" min="2" max="2"/>
    <col width="14" customWidth="1" min="3" max="3"/>
    <col width="30" customWidth="1" min="4" max="4"/>
    <col width="31" customWidth="1" min="5" max="5"/>
    <col width="27" customWidth="1" min="6" max="6"/>
    <col width="20" customWidth="1" min="7" max="7"/>
    <col width="21" customWidth="1" min="8" max="8"/>
  </cols>
  <sheetData>
    <row r="1">
      <c r="A1" s="1" t="inlineStr">
        <is>
          <t>Notes Payable (Narrative) (Details)</t>
        </is>
      </c>
      <c r="B1" s="2" t="inlineStr">
        <is>
          <t>Aug. 27, 2020</t>
        </is>
      </c>
      <c r="C1" s="2" t="inlineStr">
        <is>
          <t>Aug. 10, 2020</t>
        </is>
      </c>
      <c r="D1" s="2" t="inlineStr">
        <is>
          <t>May 09, 2018USD ($)itemshares</t>
        </is>
      </c>
      <c r="E1" s="2" t="inlineStr">
        <is>
          <t>Dec. 31, 2018USD ($)$ / shares</t>
        </is>
      </c>
      <c r="F1" s="2" t="inlineStr">
        <is>
          <t>Sep. 30, 2020USD ($)shares</t>
        </is>
      </c>
      <c r="G1" s="2" t="inlineStr">
        <is>
          <t>Dec. 31, 2019shares</t>
        </is>
      </c>
      <c r="H1" s="2" t="inlineStr">
        <is>
          <t>Jun. 18, 2019USD ($)</t>
        </is>
      </c>
    </row>
    <row r="2">
      <c r="A2" s="4" t="inlineStr">
        <is>
          <t>Common stock, shares authorized | shares</t>
        </is>
      </c>
      <c r="D2" s="5" t="n">
        <v>3940000</v>
      </c>
      <c r="F2" s="5" t="n">
        <v>20000000</v>
      </c>
      <c r="G2" s="5" t="n">
        <v>20000000</v>
      </c>
    </row>
    <row r="3">
      <c r="A3" s="4" t="inlineStr">
        <is>
          <t>Reverse stock split ratio</t>
        </is>
      </c>
      <c r="B3" s="9" t="n">
        <v>0.002</v>
      </c>
      <c r="C3" s="5" t="n">
        <v>500</v>
      </c>
    </row>
    <row r="4">
      <c r="A4" s="4" t="inlineStr">
        <is>
          <t>Vespoint LLC | Xenith</t>
        </is>
      </c>
    </row>
    <row r="5">
      <c r="A5" s="4" t="inlineStr">
        <is>
          <t>Ownership (as a percent)</t>
        </is>
      </c>
      <c r="D5" s="4" t="inlineStr">
        <is>
          <t>100.00%</t>
        </is>
      </c>
    </row>
    <row r="6">
      <c r="A6" s="4" t="inlineStr">
        <is>
          <t>Xenith</t>
        </is>
      </c>
    </row>
    <row r="7">
      <c r="A7" s="4" t="inlineStr">
        <is>
          <t>Proceeds From Issuance of Debt</t>
        </is>
      </c>
      <c r="D7" s="6" t="n">
        <v>600000</v>
      </c>
    </row>
    <row r="8">
      <c r="A8" s="4" t="inlineStr">
        <is>
          <t>Debt term</t>
        </is>
      </c>
      <c r="D8" s="4" t="inlineStr">
        <is>
          <t>10 years</t>
        </is>
      </c>
    </row>
    <row r="9">
      <c r="A9" s="4" t="inlineStr">
        <is>
          <t>Debt instrument, stated interest rate (as a percent)</t>
        </is>
      </c>
      <c r="D9" s="4" t="inlineStr">
        <is>
          <t>8.00%</t>
        </is>
      </c>
    </row>
    <row r="10">
      <c r="A10" s="4" t="inlineStr">
        <is>
          <t>Additional per annum interest due at maturity (as a percent)</t>
        </is>
      </c>
      <c r="D10" s="4" t="inlineStr">
        <is>
          <t>4.00%</t>
        </is>
      </c>
    </row>
    <row r="11">
      <c r="A11" s="4" t="inlineStr">
        <is>
          <t>Number of notes | item</t>
        </is>
      </c>
      <c r="D11" s="5" t="n">
        <v>2</v>
      </c>
    </row>
    <row r="12">
      <c r="A12" s="4" t="inlineStr">
        <is>
          <t>Accrued interest.</t>
        </is>
      </c>
      <c r="H12" s="6" t="n">
        <v>845536</v>
      </c>
    </row>
    <row r="13">
      <c r="A13" s="4" t="inlineStr">
        <is>
          <t>Debt issuance costs</t>
        </is>
      </c>
      <c r="D13" s="6" t="n">
        <v>161000</v>
      </c>
    </row>
    <row r="14">
      <c r="A14" s="4" t="inlineStr">
        <is>
          <t>Notes outstanding</t>
        </is>
      </c>
      <c r="F14" s="6" t="n">
        <v>0</v>
      </c>
    </row>
    <row r="15">
      <c r="A15" s="4" t="inlineStr">
        <is>
          <t>Xenith | Note One [Member]</t>
        </is>
      </c>
    </row>
    <row r="16">
      <c r="A16" s="4" t="inlineStr">
        <is>
          <t>Proceeds From Issuance of Debt</t>
        </is>
      </c>
      <c r="D16" s="5" t="n">
        <v>500000</v>
      </c>
    </row>
    <row r="17">
      <c r="A17" s="4" t="inlineStr">
        <is>
          <t>Xenith | Note Two [Member]</t>
        </is>
      </c>
    </row>
    <row r="18">
      <c r="A18" s="4" t="inlineStr">
        <is>
          <t>Proceeds From Issuance of Debt</t>
        </is>
      </c>
      <c r="D18" s="6" t="n">
        <v>100000</v>
      </c>
    </row>
    <row r="19">
      <c r="A19" s="4" t="inlineStr">
        <is>
          <t>Xenith | Additional Loan [Member]</t>
        </is>
      </c>
    </row>
    <row r="20">
      <c r="A20" s="4" t="inlineStr">
        <is>
          <t>Proceeds From Issuance of Debt</t>
        </is>
      </c>
      <c r="E20" s="6" t="n">
        <v>18500000</v>
      </c>
    </row>
    <row r="21">
      <c r="A21" s="4" t="inlineStr">
        <is>
          <t>Conversion price | $ / shares</t>
        </is>
      </c>
      <c r="E21" s="8" t="n">
        <v>10.29</v>
      </c>
    </row>
    <row r="22">
      <c r="A22" s="4" t="inlineStr">
        <is>
          <t>Xenith | Additional Loan [Member] | Maximum</t>
        </is>
      </c>
    </row>
    <row r="23">
      <c r="A23" s="4" t="inlineStr">
        <is>
          <t>Borrowing capacity</t>
        </is>
      </c>
      <c r="E23" s="6" t="n">
        <v>23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ummary of Information Regarding Loans) (Details) - USD ($)</t>
        </is>
      </c>
      <c r="B1" s="2" t="inlineStr">
        <is>
          <t>Jun. 18, 2019</t>
        </is>
      </c>
      <c r="C1" s="2" t="inlineStr">
        <is>
          <t>Sep. 30, 2020</t>
        </is>
      </c>
    </row>
    <row r="2">
      <c r="A2" s="4" t="inlineStr">
        <is>
          <t>Loan Principal Amount</t>
        </is>
      </c>
      <c r="C2" s="6" t="n">
        <v>19100000</v>
      </c>
    </row>
    <row r="3">
      <c r="A3" s="4" t="inlineStr">
        <is>
          <t>Shares of Common Stock into which Loan Were Converted</t>
        </is>
      </c>
      <c r="B3" s="5" t="n">
        <v>1855361</v>
      </c>
    </row>
    <row r="4">
      <c r="A4" s="4" t="inlineStr">
        <is>
          <t>June 28, 2018 [Member]</t>
        </is>
      </c>
    </row>
    <row r="5">
      <c r="A5" s="4" t="inlineStr">
        <is>
          <t>Loan Principal Amount</t>
        </is>
      </c>
      <c r="B5" s="6" t="n">
        <v>500000</v>
      </c>
    </row>
    <row r="6">
      <c r="A6" s="4" t="inlineStr">
        <is>
          <t>Shares of Common Stock into which Loan Were Converted</t>
        </is>
      </c>
      <c r="B6" s="5" t="n">
        <v>48570</v>
      </c>
    </row>
    <row r="7">
      <c r="A7" s="4" t="inlineStr">
        <is>
          <t>June 28, 2018 [Member]</t>
        </is>
      </c>
    </row>
    <row r="8">
      <c r="A8" s="4" t="inlineStr">
        <is>
          <t>Loan Principal Amount</t>
        </is>
      </c>
      <c r="B8" s="6" t="n">
        <v>100000</v>
      </c>
    </row>
    <row r="9">
      <c r="A9" s="4" t="inlineStr">
        <is>
          <t>Shares of Common Stock into which Loan Were Converted</t>
        </is>
      </c>
      <c r="B9" s="5" t="n">
        <v>9714</v>
      </c>
    </row>
    <row r="10">
      <c r="A10" s="4" t="inlineStr">
        <is>
          <t>October 10, 2018 [Member]</t>
        </is>
      </c>
    </row>
    <row r="11">
      <c r="A11" s="4" t="inlineStr">
        <is>
          <t>Loan Principal Amount</t>
        </is>
      </c>
      <c r="B11" s="6" t="n">
        <v>1000000</v>
      </c>
    </row>
    <row r="12">
      <c r="A12" s="4" t="inlineStr">
        <is>
          <t>Shares of Common Stock into which Loan Were Converted</t>
        </is>
      </c>
      <c r="B12" s="5" t="n">
        <v>97139</v>
      </c>
    </row>
    <row r="13">
      <c r="A13" s="4" t="inlineStr">
        <is>
          <t>December 7, 2018 [Member]</t>
        </is>
      </c>
    </row>
    <row r="14">
      <c r="A14" s="4" t="inlineStr">
        <is>
          <t>Loan Principal Amount</t>
        </is>
      </c>
      <c r="B14" s="6" t="n">
        <v>17500000</v>
      </c>
    </row>
    <row r="15">
      <c r="A15" s="4" t="inlineStr">
        <is>
          <t>Shares of Common Stock into which Loan Were Converted</t>
        </is>
      </c>
      <c r="B15" s="5" t="n">
        <v>1699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6" customWidth="1" min="1" max="1"/>
    <col width="30" customWidth="1" min="2" max="2"/>
    <col width="14" customWidth="1" min="3" max="3"/>
    <col width="14" customWidth="1" min="4" max="4"/>
    <col width="20" customWidth="1" min="5" max="5"/>
    <col width="27" customWidth="1" min="6" max="6"/>
    <col width="30" customWidth="1" min="7" max="7"/>
    <col width="27" customWidth="1" min="8" max="8"/>
    <col width="37" customWidth="1" min="9" max="9"/>
    <col width="27" customWidth="1" min="10" max="10"/>
  </cols>
  <sheetData>
    <row r="1">
      <c r="A1" s="1" t="inlineStr">
        <is>
          <t>Long-Term Incentive Plan (Details)</t>
        </is>
      </c>
      <c r="B1" s="2" t="inlineStr">
        <is>
          <t>Sep. 13, 2020$ / sharesshares</t>
        </is>
      </c>
      <c r="C1" s="2" t="inlineStr">
        <is>
          <t>Aug. 27, 2020</t>
        </is>
      </c>
      <c r="D1" s="2" t="inlineStr">
        <is>
          <t>Aug. 10, 2020</t>
        </is>
      </c>
      <c r="E1" s="2" t="inlineStr">
        <is>
          <t>Jul. 21, 2020shares</t>
        </is>
      </c>
      <c r="F1" s="2" t="inlineStr">
        <is>
          <t>May 01, 2020directorshares</t>
        </is>
      </c>
      <c r="G1" s="2" t="inlineStr">
        <is>
          <t>Jul. 19, 2019$ / sharesshares</t>
        </is>
      </c>
      <c r="H1" s="2" t="inlineStr">
        <is>
          <t>Sep. 30, 2020USD ($)shares</t>
        </is>
      </c>
      <c r="I1" s="2" t="inlineStr">
        <is>
          <t>Sep. 30, 2020USD ($)$ / sharesshares</t>
        </is>
      </c>
      <c r="J1" s="2" t="inlineStr">
        <is>
          <t>Sep. 30, 2020USD ($)shares</t>
        </is>
      </c>
    </row>
    <row r="2">
      <c r="A2" s="4" t="inlineStr">
        <is>
          <t>Share based compensation | $</t>
        </is>
      </c>
      <c r="I2" s="6" t="n">
        <v>29805</v>
      </c>
    </row>
    <row r="3">
      <c r="A3" s="4" t="inlineStr">
        <is>
          <t>Reverse stock split ratio</t>
        </is>
      </c>
      <c r="C3" s="9" t="n">
        <v>0.002</v>
      </c>
      <c r="D3" s="5" t="n">
        <v>500</v>
      </c>
    </row>
    <row r="4">
      <c r="A4" s="4" t="inlineStr">
        <is>
          <t>Stock Options</t>
        </is>
      </c>
    </row>
    <row r="5">
      <c r="A5" s="4" t="inlineStr">
        <is>
          <t>Share based compensation | $</t>
        </is>
      </c>
      <c r="H5" s="6" t="n">
        <v>29805</v>
      </c>
      <c r="I5" s="6" t="n">
        <v>54827</v>
      </c>
    </row>
    <row r="6">
      <c r="A6" s="4" t="inlineStr">
        <is>
          <t>Number of directors | director</t>
        </is>
      </c>
      <c r="F6" s="5" t="n">
        <v>2</v>
      </c>
    </row>
    <row r="7">
      <c r="A7" s="4" t="inlineStr">
        <is>
          <t>Outstanding non-vested stock (in shares)</t>
        </is>
      </c>
      <c r="H7" s="5" t="n">
        <v>47317</v>
      </c>
      <c r="I7" s="5" t="n">
        <v>47317</v>
      </c>
      <c r="J7" s="5" t="n">
        <v>47317</v>
      </c>
    </row>
    <row r="8">
      <c r="A8" s="4" t="inlineStr">
        <is>
          <t>Forfeited stock (in shares)</t>
        </is>
      </c>
      <c r="I8" s="5" t="n">
        <v>3350</v>
      </c>
    </row>
    <row r="9">
      <c r="A9" s="3" t="inlineStr">
        <is>
          <t>Schedule of remaining non-vested shares</t>
        </is>
      </c>
    </row>
    <row r="10">
      <c r="A10" s="4" t="inlineStr">
        <is>
          <t>Forfeited (in shares)</t>
        </is>
      </c>
      <c r="I10" s="5" t="n">
        <v>-3350</v>
      </c>
    </row>
    <row r="11">
      <c r="A11" s="4" t="inlineStr">
        <is>
          <t>Vested (in shares)</t>
        </is>
      </c>
      <c r="F11" s="5" t="n">
        <v>-200</v>
      </c>
    </row>
    <row r="12">
      <c r="A12" s="4" t="inlineStr">
        <is>
          <t>Non-vested at ending</t>
        </is>
      </c>
      <c r="H12" s="5" t="n">
        <v>47317</v>
      </c>
      <c r="I12" s="5" t="n">
        <v>47317</v>
      </c>
    </row>
    <row r="13">
      <c r="A13" s="4" t="inlineStr">
        <is>
          <t>Minimum | Stock Options</t>
        </is>
      </c>
    </row>
    <row r="14">
      <c r="A14" s="4" t="inlineStr">
        <is>
          <t>Vesting period</t>
        </is>
      </c>
      <c r="H14" s="4" t="inlineStr">
        <is>
          <t>2 years</t>
        </is>
      </c>
    </row>
    <row r="15">
      <c r="A15" s="4" t="inlineStr">
        <is>
          <t>Maximum | Stock Options</t>
        </is>
      </c>
    </row>
    <row r="16">
      <c r="A16" s="4" t="inlineStr">
        <is>
          <t>Vesting period</t>
        </is>
      </c>
      <c r="I16" s="4" t="inlineStr">
        <is>
          <t>4 years</t>
        </is>
      </c>
    </row>
    <row r="17">
      <c r="A17" s="4" t="inlineStr">
        <is>
          <t>2020 LTIP | Stock Options</t>
        </is>
      </c>
    </row>
    <row r="18">
      <c r="A18" s="4" t="inlineStr">
        <is>
          <t>Granted (in shares)</t>
        </is>
      </c>
      <c r="B18" s="5" t="n">
        <v>6667</v>
      </c>
      <c r="E18" s="5" t="n">
        <v>26300</v>
      </c>
      <c r="I18" s="5" t="n">
        <v>32967</v>
      </c>
    </row>
    <row r="19">
      <c r="A19" s="4" t="inlineStr">
        <is>
          <t>Grants, weighted average exercise price (in dollars per share) | $ / shares</t>
        </is>
      </c>
      <c r="B19" s="6" t="n">
        <v>25</v>
      </c>
      <c r="I19" s="6" t="n">
        <v>25</v>
      </c>
    </row>
    <row r="20">
      <c r="A20" s="4" t="inlineStr">
        <is>
          <t>Grant date fair value (in dollars per share) | $ / shares</t>
        </is>
      </c>
      <c r="I20" s="8" t="n">
        <v>14.5</v>
      </c>
    </row>
    <row r="21">
      <c r="A21" s="4" t="inlineStr">
        <is>
          <t>Consideration | $</t>
        </is>
      </c>
      <c r="J21" s="6" t="n">
        <v>333500</v>
      </c>
    </row>
    <row r="22">
      <c r="A22" s="4" t="inlineStr">
        <is>
          <t>Risk free interest rate (as a percent)</t>
        </is>
      </c>
      <c r="I22" s="4" t="inlineStr">
        <is>
          <t>0.55%</t>
        </is>
      </c>
    </row>
    <row r="23">
      <c r="A23" s="4" t="inlineStr">
        <is>
          <t>Time to maturity</t>
        </is>
      </c>
      <c r="I23" s="4" t="inlineStr">
        <is>
          <t>10 years</t>
        </is>
      </c>
    </row>
    <row r="24">
      <c r="A24" s="4" t="inlineStr">
        <is>
          <t>Volatility rate (as a percent)</t>
        </is>
      </c>
      <c r="I24" s="4" t="inlineStr">
        <is>
          <t>60.00%</t>
        </is>
      </c>
    </row>
    <row r="25">
      <c r="A25" s="4" t="inlineStr">
        <is>
          <t>Exercisable period</t>
        </is>
      </c>
      <c r="I25" s="4" t="inlineStr">
        <is>
          <t>10 years</t>
        </is>
      </c>
    </row>
    <row r="26">
      <c r="A26" s="4" t="inlineStr">
        <is>
          <t>Outstanding non-vested stock (in shares)</t>
        </is>
      </c>
      <c r="H26" s="5" t="n">
        <v>47317</v>
      </c>
      <c r="I26" s="5" t="n">
        <v>47317</v>
      </c>
      <c r="J26" s="5" t="n">
        <v>47317</v>
      </c>
    </row>
    <row r="27">
      <c r="A27" s="4" t="inlineStr">
        <is>
          <t>Forfeited stock (in shares)</t>
        </is>
      </c>
      <c r="I27" s="5" t="n">
        <v>3350</v>
      </c>
    </row>
    <row r="28">
      <c r="A28" s="3" t="inlineStr">
        <is>
          <t>Schedule of remaining non-vested shares</t>
        </is>
      </c>
    </row>
    <row r="29">
      <c r="A29" s="4" t="inlineStr">
        <is>
          <t>Non-vested at beginning</t>
        </is>
      </c>
      <c r="I29" s="5" t="n">
        <v>17900</v>
      </c>
    </row>
    <row r="30">
      <c r="A30" s="4" t="inlineStr">
        <is>
          <t>Forfeited (in shares)</t>
        </is>
      </c>
      <c r="I30" s="5" t="n">
        <v>-3350</v>
      </c>
    </row>
    <row r="31">
      <c r="A31" s="4" t="inlineStr">
        <is>
          <t>Vested (in shares)</t>
        </is>
      </c>
      <c r="I31" s="5" t="n">
        <v>-200</v>
      </c>
    </row>
    <row r="32">
      <c r="A32" s="4" t="inlineStr">
        <is>
          <t>Non-vested at ending</t>
        </is>
      </c>
      <c r="H32" s="5" t="n">
        <v>47317</v>
      </c>
      <c r="I32" s="5" t="n">
        <v>47317</v>
      </c>
    </row>
    <row r="33">
      <c r="A33" s="4" t="inlineStr">
        <is>
          <t>2019 LTIP | Stock Options</t>
        </is>
      </c>
    </row>
    <row r="34">
      <c r="A34" s="4" t="inlineStr">
        <is>
          <t>Granted (in shares)</t>
        </is>
      </c>
      <c r="G34" s="5" t="n">
        <v>17900</v>
      </c>
    </row>
    <row r="35">
      <c r="A35" s="4" t="inlineStr">
        <is>
          <t>Grants, weighted average exercise price (in dollars per share) | $ / shares</t>
        </is>
      </c>
      <c r="G35" s="6" t="n">
        <v>25</v>
      </c>
      <c r="I35" s="6" t="n">
        <v>25</v>
      </c>
    </row>
    <row r="36">
      <c r="A36" s="4" t="inlineStr">
        <is>
          <t>Grant date fair value (in dollars per share) | $ / shares</t>
        </is>
      </c>
      <c r="G36" s="6" t="n">
        <v>8</v>
      </c>
      <c r="I36" s="6" t="n">
        <v>8</v>
      </c>
    </row>
    <row r="37">
      <c r="A37" s="4" t="inlineStr">
        <is>
          <t>Consideration | $</t>
        </is>
      </c>
      <c r="J37" s="6" t="n">
        <v>143200</v>
      </c>
    </row>
    <row r="38">
      <c r="A38" s="4" t="inlineStr">
        <is>
          <t>Risk free interest rate (as a percent)</t>
        </is>
      </c>
      <c r="I38" s="4" t="inlineStr">
        <is>
          <t>1.84%</t>
        </is>
      </c>
    </row>
    <row r="39">
      <c r="A39" s="4" t="inlineStr">
        <is>
          <t>Time to maturity</t>
        </is>
      </c>
      <c r="I39" s="4" t="inlineStr">
        <is>
          <t>10 years</t>
        </is>
      </c>
    </row>
    <row r="40">
      <c r="A40" s="4" t="inlineStr">
        <is>
          <t>Volatility rate (as a percent)</t>
        </is>
      </c>
      <c r="I40" s="4" t="inlineStr">
        <is>
          <t>200.00%</t>
        </is>
      </c>
    </row>
    <row r="41">
      <c r="A41" s="4" t="inlineStr">
        <is>
          <t>Exercisable period</t>
        </is>
      </c>
      <c r="G41" s="4" t="inlineStr">
        <is>
          <t>10 years</t>
        </is>
      </c>
      <c r="I41" s="4" t="inlineStr">
        <is>
          <t>10 years</t>
        </is>
      </c>
    </row>
    <row r="42">
      <c r="A42" s="4" t="inlineStr">
        <is>
          <t>Outstanding non-vested stock (in shares)</t>
        </is>
      </c>
      <c r="H42" s="5" t="n">
        <v>17900</v>
      </c>
      <c r="I42" s="5" t="n">
        <v>17900</v>
      </c>
      <c r="J42" s="5" t="n">
        <v>17900</v>
      </c>
    </row>
    <row r="43">
      <c r="A43" s="3" t="inlineStr">
        <is>
          <t>Schedule of remaining non-vested shares</t>
        </is>
      </c>
    </row>
    <row r="44">
      <c r="A44" s="4" t="inlineStr">
        <is>
          <t>Non-vested at beginning</t>
        </is>
      </c>
      <c r="I44" s="5" t="n">
        <v>17900</v>
      </c>
    </row>
    <row r="45">
      <c r="A45" s="4" t="inlineStr">
        <is>
          <t>Non-vested at ending</t>
        </is>
      </c>
      <c r="H45" s="5" t="n">
        <v>17900</v>
      </c>
      <c r="I45" s="5" t="n">
        <v>17900</v>
      </c>
    </row>
    <row r="46">
      <c r="A46" s="4" t="inlineStr">
        <is>
          <t>Exercisable after July 17, 2021 | 2019 LTIP | Stock Options</t>
        </is>
      </c>
    </row>
    <row r="47">
      <c r="A47" s="4" t="inlineStr">
        <is>
          <t>Vesting percentage</t>
        </is>
      </c>
      <c r="G47" s="4" t="inlineStr">
        <is>
          <t>33.30%</t>
        </is>
      </c>
    </row>
    <row r="48">
      <c r="A48" s="4" t="inlineStr">
        <is>
          <t>Exercisable after July 17, 2023 | 2019 LTIP | Stock Options</t>
        </is>
      </c>
    </row>
    <row r="49">
      <c r="A49" s="4" t="inlineStr">
        <is>
          <t>Vesting percentage</t>
        </is>
      </c>
      <c r="G49" s="4" t="inlineStr">
        <is>
          <t>66.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Schedule of Deferred Tax Assets and Liabilities) (Details) - USD ($)</t>
        </is>
      </c>
      <c r="B1" s="2" t="inlineStr">
        <is>
          <t>Sep. 30, 2020</t>
        </is>
      </c>
      <c r="C1" s="2" t="inlineStr">
        <is>
          <t>Dec. 31, 2019</t>
        </is>
      </c>
    </row>
    <row r="2">
      <c r="A2" s="3" t="inlineStr">
        <is>
          <t>Deferred tax assets:</t>
        </is>
      </c>
    </row>
    <row r="3">
      <c r="A3" s="4" t="inlineStr">
        <is>
          <t>Loss carryforwards</t>
        </is>
      </c>
      <c r="B3" s="6" t="n">
        <v>623258</v>
      </c>
      <c r="C3" s="6" t="n">
        <v>436777</v>
      </c>
    </row>
    <row r="4">
      <c r="A4" s="4" t="inlineStr">
        <is>
          <t>Capitalized costs</t>
        </is>
      </c>
      <c r="B4" s="5" t="n">
        <v>186253</v>
      </c>
      <c r="C4" s="5" t="n">
        <v>221918</v>
      </c>
    </row>
    <row r="5">
      <c r="A5" s="4" t="inlineStr">
        <is>
          <t>Stock option granted</t>
        </is>
      </c>
      <c r="B5" s="5" t="n">
        <v>4566</v>
      </c>
      <c r="C5" s="5" t="n">
        <v>4566</v>
      </c>
    </row>
    <row r="6">
      <c r="A6" s="4" t="inlineStr">
        <is>
          <t>Unrealized losses on investments</t>
        </is>
      </c>
      <c r="B6" s="5" t="n">
        <v>475720</v>
      </c>
    </row>
    <row r="7">
      <c r="A7" s="4" t="inlineStr">
        <is>
          <t>Policy acquisition costs</t>
        </is>
      </c>
      <c r="B7" s="5" t="n">
        <v>750034</v>
      </c>
      <c r="C7" s="5" t="n">
        <v>1468030</v>
      </c>
    </row>
    <row r="8">
      <c r="A8" s="4" t="inlineStr">
        <is>
          <t>Charitable contribution carryforward</t>
        </is>
      </c>
      <c r="B8" s="5" t="n">
        <v>1020</v>
      </c>
      <c r="C8" s="5" t="n">
        <v>1020</v>
      </c>
    </row>
    <row r="9">
      <c r="A9" s="4" t="inlineStr">
        <is>
          <t>Property and equipment</t>
        </is>
      </c>
      <c r="B9" s="5" t="n">
        <v>29896</v>
      </c>
      <c r="C9" s="5" t="n">
        <v>15508</v>
      </c>
    </row>
    <row r="10">
      <c r="A10" s="4" t="inlineStr">
        <is>
          <t>Benefit reserves</t>
        </is>
      </c>
      <c r="B10" s="5" t="n">
        <v>3263165</v>
      </c>
      <c r="C10" s="5" t="n">
        <v>848643</v>
      </c>
    </row>
    <row r="11">
      <c r="A11" s="4" t="inlineStr">
        <is>
          <t>Total deferred tax assets</t>
        </is>
      </c>
      <c r="B11" s="5" t="n">
        <v>5333912</v>
      </c>
      <c r="C11" s="5" t="n">
        <v>2996462</v>
      </c>
    </row>
    <row r="12">
      <c r="A12" s="4" t="inlineStr">
        <is>
          <t>Less valuation allowance</t>
        </is>
      </c>
      <c r="B12" s="5" t="n">
        <v>-4631718</v>
      </c>
      <c r="C12" s="5" t="n">
        <v>-2618741</v>
      </c>
    </row>
    <row r="13">
      <c r="A13" s="4" t="inlineStr">
        <is>
          <t>Total deferred tax assets, net of valuation allowance</t>
        </is>
      </c>
      <c r="B13" s="5" t="n">
        <v>702194</v>
      </c>
      <c r="C13" s="5" t="n">
        <v>377721</v>
      </c>
    </row>
    <row r="14">
      <c r="A14" s="3" t="inlineStr">
        <is>
          <t>Deferred tax liabilities:</t>
        </is>
      </c>
    </row>
    <row r="15">
      <c r="A15" s="4" t="inlineStr">
        <is>
          <t>Unrealized losses on investments</t>
        </is>
      </c>
      <c r="B15" s="5" t="n">
        <v>314738</v>
      </c>
      <c r="C15" s="5" t="n">
        <v>116088</v>
      </c>
    </row>
    <row r="16">
      <c r="A16" s="4" t="inlineStr">
        <is>
          <t>Due premiums</t>
        </is>
      </c>
      <c r="B16" s="5" t="n">
        <v>81789</v>
      </c>
      <c r="C16" s="5" t="n">
        <v>81789</v>
      </c>
    </row>
    <row r="17">
      <c r="A17" s="4" t="inlineStr">
        <is>
          <t>Intangible assets</t>
        </is>
      </c>
      <c r="B17" s="5" t="n">
        <v>147000</v>
      </c>
      <c r="C17" s="5" t="n">
        <v>147000</v>
      </c>
    </row>
    <row r="18">
      <c r="A18" s="4" t="inlineStr">
        <is>
          <t>Policy loans</t>
        </is>
      </c>
      <c r="B18" s="5" t="n">
        <v>158667</v>
      </c>
      <c r="C18" s="5" t="n">
        <v>32844</v>
      </c>
    </row>
    <row r="19">
      <c r="A19" s="4" t="inlineStr">
        <is>
          <t>Total deferred tax liabilities</t>
        </is>
      </c>
      <c r="B19" s="6" t="n">
        <v>702194</v>
      </c>
      <c r="C19" s="6" t="n">
        <v>377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9 Months Ended</t>
        </is>
      </c>
    </row>
    <row r="2">
      <c r="B2" s="2" t="inlineStr">
        <is>
          <t>Sep. 30, 2020USD ($)</t>
        </is>
      </c>
    </row>
    <row r="3">
      <c r="A3" s="4" t="inlineStr">
        <is>
          <t>Issuance costs</t>
        </is>
      </c>
      <c r="B3" s="6" t="n">
        <v>285468</v>
      </c>
    </row>
    <row r="4">
      <c r="A4" s="4" t="inlineStr">
        <is>
          <t>1505 Capital LLC</t>
        </is>
      </c>
    </row>
    <row r="5">
      <c r="A5" s="4" t="inlineStr">
        <is>
          <t>Ownership percentage acquired</t>
        </is>
      </c>
      <c r="B5" s="4" t="inlineStr">
        <is>
          <t>49.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Schedule of Effective Tax Rate Reconcil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omputed expected income tax benefit</t>
        </is>
      </c>
      <c r="B4" s="6" t="n">
        <v>-898708</v>
      </c>
      <c r="C4" s="6" t="n">
        <v>-325116</v>
      </c>
      <c r="D4" s="6" t="n">
        <v>339987</v>
      </c>
      <c r="E4" s="6" t="n">
        <v>-813759</v>
      </c>
    </row>
    <row r="5">
      <c r="A5" s="3" t="inlineStr">
        <is>
          <t>Increase (reduction) in income taxes resulting from:</t>
        </is>
      </c>
    </row>
    <row r="6">
      <c r="A6" s="4" t="inlineStr">
        <is>
          <t>State tax net of federal benefit</t>
        </is>
      </c>
      <c r="B6" s="5" t="n">
        <v>151680</v>
      </c>
      <c r="D6" s="5" t="n">
        <v>151680</v>
      </c>
    </row>
    <row r="7">
      <c r="A7" s="4" t="inlineStr">
        <is>
          <t>Non deductible expenses</t>
        </is>
      </c>
      <c r="B7" s="5" t="n">
        <v>1171</v>
      </c>
      <c r="C7" s="5" t="n">
        <v>-1778</v>
      </c>
      <c r="D7" s="5" t="n">
        <v>4101</v>
      </c>
      <c r="E7" s="5" t="n">
        <v>3858</v>
      </c>
    </row>
    <row r="8">
      <c r="A8" s="4" t="inlineStr">
        <is>
          <t>Change in valuation allowance</t>
        </is>
      </c>
      <c r="B8" s="5" t="n">
        <v>1428358</v>
      </c>
      <c r="C8" s="5" t="n">
        <v>479861</v>
      </c>
      <c r="D8" s="5" t="n">
        <v>1421169</v>
      </c>
      <c r="E8" s="5" t="n">
        <v>746468</v>
      </c>
    </row>
    <row r="9">
      <c r="A9" s="4" t="inlineStr">
        <is>
          <t>COD Interest</t>
        </is>
      </c>
      <c r="E9" s="5" t="n">
        <v>177563</v>
      </c>
    </row>
    <row r="10">
      <c r="A10" s="4" t="inlineStr">
        <is>
          <t>Other</t>
        </is>
      </c>
      <c r="B10" s="5" t="n">
        <v>575180</v>
      </c>
      <c r="C10" s="5" t="n">
        <v>-38325</v>
      </c>
      <c r="D10" s="5" t="n">
        <v>228173</v>
      </c>
      <c r="E10" s="5" t="n">
        <v>512</v>
      </c>
    </row>
    <row r="11">
      <c r="A11" s="4" t="inlineStr">
        <is>
          <t>Subtotal of increases</t>
        </is>
      </c>
      <c r="B11" s="5" t="n">
        <v>2156389</v>
      </c>
      <c r="C11" s="5" t="n">
        <v>439758</v>
      </c>
      <c r="D11" s="5" t="n">
        <v>1805123</v>
      </c>
      <c r="E11" s="5" t="n">
        <v>928401</v>
      </c>
    </row>
    <row r="12">
      <c r="A12" s="4" t="inlineStr">
        <is>
          <t>Tax expense (benefit)</t>
        </is>
      </c>
      <c r="B12" s="6" t="n">
        <v>1257681</v>
      </c>
      <c r="C12" s="6" t="n">
        <v>114642</v>
      </c>
      <c r="D12" s="6" t="n">
        <v>2145110</v>
      </c>
      <c r="E12" s="6" t="n">
        <v>1146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 Matter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28, 2018</t>
        </is>
      </c>
    </row>
    <row r="3">
      <c r="A3" s="4" t="inlineStr">
        <is>
          <t>Deferred tax assets, valuation allowance</t>
        </is>
      </c>
      <c r="B3" s="6" t="n">
        <v>4631718</v>
      </c>
      <c r="D3" s="6" t="n">
        <v>4631718</v>
      </c>
      <c r="F3" s="6" t="n">
        <v>2618741</v>
      </c>
    </row>
    <row r="4">
      <c r="A4" s="4" t="inlineStr">
        <is>
          <t>U.S. federal income tax rate</t>
        </is>
      </c>
      <c r="D4" s="4" t="inlineStr">
        <is>
          <t>21.00%</t>
        </is>
      </c>
    </row>
    <row r="5">
      <c r="A5" s="4" t="inlineStr">
        <is>
          <t>Net operating loss ("NOL") carryforwards</t>
        </is>
      </c>
      <c r="G5" s="6" t="n">
        <v>890636</v>
      </c>
    </row>
    <row r="6">
      <c r="A6" s="4" t="inlineStr">
        <is>
          <t>Percentage of carry forward year limited taxable income</t>
        </is>
      </c>
      <c r="D6" s="4" t="inlineStr">
        <is>
          <t>80.00%</t>
        </is>
      </c>
    </row>
    <row r="7">
      <c r="A7" s="4" t="inlineStr">
        <is>
          <t>Income tax expense</t>
        </is>
      </c>
      <c r="B7" s="6" t="n">
        <v>1257681</v>
      </c>
      <c r="C7" s="6" t="n">
        <v>114642</v>
      </c>
      <c r="D7" s="6" t="n">
        <v>2145110</v>
      </c>
      <c r="E7" s="6" t="n">
        <v>114642</v>
      </c>
    </row>
    <row r="8">
      <c r="A8" s="4" t="inlineStr">
        <is>
          <t>Minimum</t>
        </is>
      </c>
    </row>
    <row r="9">
      <c r="A9" s="4" t="inlineStr">
        <is>
          <t>Operating Loss Carryforwards, Expiration Dates</t>
        </is>
      </c>
      <c r="D9" s="4" t="inlineStr">
        <is>
          <t>Dec. 31,
		2024</t>
        </is>
      </c>
    </row>
    <row r="10">
      <c r="A10" s="4" t="inlineStr">
        <is>
          <t>Maximum</t>
        </is>
      </c>
    </row>
    <row r="11">
      <c r="A11" s="4" t="inlineStr">
        <is>
          <t>Operating Loss Carryforwards, Expiration Dates</t>
        </is>
      </c>
      <c r="D11" s="4" t="inlineStr">
        <is>
          <t>Dec. 31,
		2039</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Deposit-Type Contracts (Details) - USD ($)</t>
        </is>
      </c>
      <c r="B1" s="2" t="inlineStr">
        <is>
          <t>9 Months Ended</t>
        </is>
      </c>
      <c r="C1" s="2" t="inlineStr">
        <is>
          <t>12 Months Ended</t>
        </is>
      </c>
    </row>
    <row r="2">
      <c r="B2" s="2" t="inlineStr">
        <is>
          <t>Sep. 30, 2020</t>
        </is>
      </c>
      <c r="C2" s="2" t="inlineStr">
        <is>
          <t>Dec. 31, 2019</t>
        </is>
      </c>
    </row>
    <row r="3">
      <c r="A3" s="3" t="inlineStr">
        <is>
          <t>Deposit Type Contracts [Abstract]</t>
        </is>
      </c>
    </row>
    <row r="4">
      <c r="A4" s="4" t="inlineStr">
        <is>
          <t>Beginning balance</t>
        </is>
      </c>
      <c r="B4" s="6" t="n">
        <v>171168785</v>
      </c>
      <c r="C4" s="6" t="n">
        <v>7234927</v>
      </c>
    </row>
    <row r="5">
      <c r="A5" s="4" t="inlineStr">
        <is>
          <t>US Alliance</t>
        </is>
      </c>
      <c r="B5" s="5" t="n">
        <v>547193</v>
      </c>
      <c r="C5" s="5" t="n">
        <v>657986</v>
      </c>
    </row>
    <row r="6">
      <c r="A6" s="4" t="inlineStr">
        <is>
          <t>Deposits received</t>
        </is>
      </c>
      <c r="B6" s="5" t="n">
        <v>279537157</v>
      </c>
      <c r="C6" s="5" t="n">
        <v>161392700</v>
      </c>
    </row>
    <row r="7">
      <c r="A7" s="4" t="inlineStr">
        <is>
          <t>Investment earnings (includes embedded derivative)</t>
        </is>
      </c>
      <c r="B7" s="5" t="n">
        <v>5910237</v>
      </c>
      <c r="C7" s="5" t="n">
        <v>2043762</v>
      </c>
    </row>
    <row r="8">
      <c r="A8" s="4" t="inlineStr">
        <is>
          <t>Withdrawals</t>
        </is>
      </c>
      <c r="B8" s="5" t="n">
        <v>-1718288</v>
      </c>
      <c r="C8" s="5" t="n">
        <v>-160590</v>
      </c>
    </row>
    <row r="9">
      <c r="A9" s="4" t="inlineStr">
        <is>
          <t>Contract charges</t>
        </is>
      </c>
      <c r="B9" s="5" t="n">
        <v>-15700</v>
      </c>
    </row>
    <row r="10">
      <c r="A10" s="4" t="inlineStr">
        <is>
          <t>Ending balance</t>
        </is>
      </c>
      <c r="B10" s="6" t="n">
        <v>455429384</v>
      </c>
      <c r="C10" s="6" t="n">
        <v>1711687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Related to Leases) (Details) - USD ($)</t>
        </is>
      </c>
      <c r="B1" s="2" t="inlineStr">
        <is>
          <t>Sep. 30, 2020</t>
        </is>
      </c>
      <c r="C1" s="2" t="inlineStr">
        <is>
          <t>Dec. 31, 2019</t>
        </is>
      </c>
    </row>
    <row r="2">
      <c r="A2" s="3" t="inlineStr">
        <is>
          <t>Noncurrent:</t>
        </is>
      </c>
    </row>
    <row r="3">
      <c r="A3" s="4" t="inlineStr">
        <is>
          <t>Finance lease (Office and other equipment, net of accumulated depreciation and amortization)</t>
        </is>
      </c>
      <c r="C3" s="6" t="n">
        <v>2913</v>
      </c>
    </row>
    <row r="4">
      <c r="A4" s="4" t="inlineStr">
        <is>
          <t>Operating lease right-of-use assets</t>
        </is>
      </c>
      <c r="B4" s="6" t="n">
        <v>378682</v>
      </c>
      <c r="C4" s="5" t="n">
        <v>470132</v>
      </c>
    </row>
    <row r="5">
      <c r="A5" s="4" t="inlineStr">
        <is>
          <t>Total leased assets</t>
        </is>
      </c>
      <c r="B5" s="5" t="n">
        <v>378682</v>
      </c>
      <c r="C5" s="5" t="n">
        <v>473045</v>
      </c>
    </row>
    <row r="6">
      <c r="A6" s="3" t="inlineStr">
        <is>
          <t>Current:</t>
        </is>
      </c>
    </row>
    <row r="7">
      <c r="A7" s="4" t="inlineStr">
        <is>
          <t>Finance lease</t>
        </is>
      </c>
      <c r="C7" s="5" t="n">
        <v>1860</v>
      </c>
    </row>
    <row r="8">
      <c r="A8" s="3" t="inlineStr">
        <is>
          <t>Noncurrent:</t>
        </is>
      </c>
    </row>
    <row r="9">
      <c r="A9" s="4" t="inlineStr">
        <is>
          <t>Operating lease</t>
        </is>
      </c>
      <c r="B9" s="5" t="n">
        <v>428851</v>
      </c>
      <c r="C9" s="5" t="n">
        <v>524248</v>
      </c>
    </row>
    <row r="10">
      <c r="A10" s="4" t="inlineStr">
        <is>
          <t>Total leased liabilities</t>
        </is>
      </c>
      <c r="B10" s="6" t="n">
        <v>428851</v>
      </c>
      <c r="C10" s="6" t="n">
        <v>526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Schedule of Components of Leases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 (General and administrative expense)</t>
        </is>
      </c>
      <c r="B4" s="6" t="n">
        <v>2077</v>
      </c>
      <c r="C4" s="6" t="n">
        <v>3344</v>
      </c>
      <c r="D4" s="6" t="n">
        <v>6654</v>
      </c>
      <c r="E4" s="6" t="n">
        <v>10453</v>
      </c>
    </row>
    <row r="5">
      <c r="A5" s="3" t="inlineStr">
        <is>
          <t>Finance lease cost:</t>
        </is>
      </c>
    </row>
    <row r="6">
      <c r="A6" s="4" t="inlineStr">
        <is>
          <t>Amortization of right of use assets</t>
        </is>
      </c>
      <c r="C6" s="5" t="n">
        <v>2914</v>
      </c>
      <c r="D6" s="5" t="n">
        <v>2913</v>
      </c>
      <c r="E6" s="5" t="n">
        <v>8739</v>
      </c>
    </row>
    <row r="7">
      <c r="A7" s="4" t="inlineStr">
        <is>
          <t>Interest on lease liabilities</t>
        </is>
      </c>
      <c r="C7" s="6" t="n">
        <v>111</v>
      </c>
      <c r="D7" s="6" t="n">
        <v>111</v>
      </c>
      <c r="E7" s="6" t="n">
        <v>3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Schedule of Finance and Operating Leases Mature) (Details)</t>
        </is>
      </c>
      <c r="B1" s="2" t="inlineStr">
        <is>
          <t>Sep. 30, 2020USD ($)</t>
        </is>
      </c>
    </row>
    <row r="2">
      <c r="A2" s="3" t="inlineStr">
        <is>
          <t>Operating Leases</t>
        </is>
      </c>
    </row>
    <row r="3">
      <c r="A3" s="4" t="inlineStr">
        <is>
          <t>2020 (excluding nine months ended September 30, 2020)</t>
        </is>
      </c>
      <c r="B3" s="6" t="n">
        <v>40345</v>
      </c>
    </row>
    <row r="4">
      <c r="A4" s="4" t="inlineStr">
        <is>
          <t>2021</t>
        </is>
      </c>
      <c r="B4" s="5" t="n">
        <v>164081</v>
      </c>
    </row>
    <row r="5">
      <c r="A5" s="4" t="inlineStr">
        <is>
          <t>2022</t>
        </is>
      </c>
      <c r="B5" s="5" t="n">
        <v>156608</v>
      </c>
    </row>
    <row r="6">
      <c r="A6" s="4" t="inlineStr">
        <is>
          <t>2023</t>
        </is>
      </c>
      <c r="B6" s="5" t="n">
        <v>161674</v>
      </c>
    </row>
    <row r="7">
      <c r="A7" s="4" t="inlineStr">
        <is>
          <t>2024</t>
        </is>
      </c>
      <c r="B7" s="5" t="n">
        <v>13508</v>
      </c>
    </row>
    <row r="8">
      <c r="A8" s="4" t="inlineStr">
        <is>
          <t>Total remaining lease payments</t>
        </is>
      </c>
      <c r="B8" s="6" t="n">
        <v>536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Supplemental Cash Flow Information Related to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yments</t>
        </is>
      </c>
    </row>
    <row r="4">
      <c r="A4" s="4" t="inlineStr">
        <is>
          <t>Operating cash flows from operating leases</t>
        </is>
      </c>
      <c r="B4" s="6" t="n">
        <v>-190</v>
      </c>
      <c r="C4" s="6" t="n">
        <v>-190</v>
      </c>
      <c r="D4" s="6" t="n">
        <v>-1035</v>
      </c>
      <c r="E4" s="6" t="n">
        <v>-148</v>
      </c>
    </row>
    <row r="5">
      <c r="A5" s="4" t="inlineStr">
        <is>
          <t>Operating cash flows from finance leases</t>
        </is>
      </c>
      <c r="B5" s="6" t="n">
        <v>1164</v>
      </c>
      <c r="C5" s="5" t="n">
        <v>1164</v>
      </c>
      <c r="D5" s="5" t="n">
        <v>4657</v>
      </c>
      <c r="E5" s="5" t="n">
        <v>2328</v>
      </c>
    </row>
    <row r="6">
      <c r="A6" s="4" t="inlineStr">
        <is>
          <t>Financing cash flows from finance leases</t>
        </is>
      </c>
      <c r="C6" s="6" t="n">
        <v>-111</v>
      </c>
      <c r="D6" s="6" t="n">
        <v>-111</v>
      </c>
      <c r="E6" s="6" t="n">
        <v>-3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17" customWidth="1" min="3" max="3"/>
  </cols>
  <sheetData>
    <row r="1">
      <c r="A1" s="1" t="inlineStr">
        <is>
          <t>Leases (Schedule of Weighted Average Lease Term And Discount Rate) (Details)</t>
        </is>
      </c>
      <c r="B1" s="2" t="inlineStr">
        <is>
          <t>Sep. 30, 2020</t>
        </is>
      </c>
      <c r="C1" s="2" t="inlineStr">
        <is>
          <t>Dec. 31, 2019</t>
        </is>
      </c>
    </row>
    <row r="2">
      <c r="A2" s="3" t="inlineStr">
        <is>
          <t>Leases [Abstract]</t>
        </is>
      </c>
    </row>
    <row r="3">
      <c r="A3" s="4" t="inlineStr">
        <is>
          <t>Weighted Average Remaining Term - Finance lease</t>
        </is>
      </c>
      <c r="B3" s="4" t="inlineStr">
        <is>
          <t>0 years</t>
        </is>
      </c>
      <c r="C3" s="4" t="inlineStr">
        <is>
          <t>3 months</t>
        </is>
      </c>
    </row>
    <row r="4">
      <c r="A4" s="4" t="inlineStr">
        <is>
          <t>Weighted Average Remaining Term - Operating lease</t>
        </is>
      </c>
      <c r="B4" s="4" t="inlineStr">
        <is>
          <t>1 year 8 months 12 days</t>
        </is>
      </c>
      <c r="C4" s="4" t="inlineStr">
        <is>
          <t>2 years 6 months</t>
        </is>
      </c>
    </row>
    <row r="5">
      <c r="A5" s="4" t="inlineStr">
        <is>
          <t>Weighted Average Discount Rate - Finance lease</t>
        </is>
      </c>
      <c r="B5" s="4" t="inlineStr">
        <is>
          <t>0.00%</t>
        </is>
      </c>
      <c r="C5" s="4" t="inlineStr">
        <is>
          <t>6.00%</t>
        </is>
      </c>
    </row>
    <row r="6">
      <c r="A6" s="4" t="inlineStr">
        <is>
          <t>Weighted Average Discount Rate - Operating lease</t>
        </is>
      </c>
      <c r="B6" s="4" t="inlineStr">
        <is>
          <t>8.00%</t>
        </is>
      </c>
      <c r="C6" s="4" t="inlineStr">
        <is>
          <t>8.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Net Income and Surplus (Details) - Nebraska Department of Insurance - American Life and Security Corporation - USD ($)</t>
        </is>
      </c>
      <c r="B1" s="2" t="inlineStr">
        <is>
          <t>9 Months Ended</t>
        </is>
      </c>
    </row>
    <row r="2">
      <c r="B2" s="2" t="inlineStr">
        <is>
          <t>Sep. 30, 2020</t>
        </is>
      </c>
      <c r="C2" s="2" t="inlineStr">
        <is>
          <t>Sep. 30, 2019</t>
        </is>
      </c>
      <c r="D2" s="2" t="inlineStr">
        <is>
          <t>Dec. 31, 2019</t>
        </is>
      </c>
    </row>
    <row r="3">
      <c r="A3" s="4" t="inlineStr">
        <is>
          <t>Statutory net income (loss)</t>
        </is>
      </c>
      <c r="B3" s="6" t="n">
        <v>4541349</v>
      </c>
      <c r="C3" s="6" t="n">
        <v>-149247</v>
      </c>
    </row>
    <row r="4">
      <c r="A4" s="4" t="inlineStr">
        <is>
          <t>Capital and surplus</t>
        </is>
      </c>
      <c r="B4" s="5" t="n">
        <v>27350123</v>
      </c>
      <c r="D4" s="6" t="n">
        <v>19507325</v>
      </c>
    </row>
    <row r="5">
      <c r="A5" s="4" t="inlineStr">
        <is>
          <t>Multi Year Guaranteed Annuity</t>
        </is>
      </c>
    </row>
    <row r="6">
      <c r="A6" s="4" t="inlineStr">
        <is>
          <t>Annuity sales</t>
        </is>
      </c>
      <c r="B6" s="5" t="n">
        <v>86502950</v>
      </c>
      <c r="C6" s="6" t="n">
        <v>79500172</v>
      </c>
    </row>
    <row r="7">
      <c r="A7" s="4" t="inlineStr">
        <is>
          <t>Annuity sales pending</t>
        </is>
      </c>
      <c r="B7" s="5" t="n">
        <v>16319659</v>
      </c>
    </row>
    <row r="8">
      <c r="A8" s="4" t="inlineStr">
        <is>
          <t>Fixed Index Annuity</t>
        </is>
      </c>
    </row>
    <row r="9">
      <c r="A9" s="4" t="inlineStr">
        <is>
          <t>Annuity sales</t>
        </is>
      </c>
      <c r="B9" s="5" t="n">
        <v>193034208</v>
      </c>
    </row>
    <row r="10">
      <c r="A10" s="4" t="inlineStr">
        <is>
          <t>Annuity sales pending</t>
        </is>
      </c>
      <c r="B10" s="6" t="n">
        <v>407792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04, 2020</t>
        </is>
      </c>
      <c r="C1" s="2" t="inlineStr">
        <is>
          <t>Nov. 03, 2020</t>
        </is>
      </c>
    </row>
    <row r="2">
      <c r="A2" s="3" t="inlineStr">
        <is>
          <t>Subsequent Events.</t>
        </is>
      </c>
    </row>
    <row r="3">
      <c r="A3" s="4" t="inlineStr">
        <is>
          <t>Authorized issuance of common stock</t>
        </is>
      </c>
      <c r="C3" s="6" t="n">
        <v>50</v>
      </c>
    </row>
    <row r="4">
      <c r="A4" s="4" t="inlineStr">
        <is>
          <t>SRC1</t>
        </is>
      </c>
    </row>
    <row r="5">
      <c r="A5" s="3" t="inlineStr">
        <is>
          <t>Subsequent Events.</t>
        </is>
      </c>
    </row>
    <row r="6">
      <c r="A6" s="4" t="inlineStr">
        <is>
          <t>Contributions to Trust Account</t>
        </is>
      </c>
      <c r="B6" s="12"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26123</v>
      </c>
      <c r="C4" s="6" t="n">
        <v>-3989684</v>
      </c>
    </row>
    <row r="5">
      <c r="A5" s="3" t="inlineStr">
        <is>
          <t>Adjustments to arrive at cash provided by operating activities:</t>
        </is>
      </c>
    </row>
    <row r="6">
      <c r="A6" s="4" t="inlineStr">
        <is>
          <t>Net premium and discount on investments</t>
        </is>
      </c>
      <c r="B6" s="5" t="n">
        <v>-18425</v>
      </c>
      <c r="C6" s="5" t="n">
        <v>80563</v>
      </c>
    </row>
    <row r="7">
      <c r="A7" s="4" t="inlineStr">
        <is>
          <t>Depreciation and amortization</t>
        </is>
      </c>
      <c r="B7" s="5" t="n">
        <v>44491</v>
      </c>
      <c r="C7" s="5" t="n">
        <v>44820</v>
      </c>
    </row>
    <row r="8">
      <c r="A8" s="4" t="inlineStr">
        <is>
          <t>Stock options</t>
        </is>
      </c>
      <c r="B8" s="5" t="n">
        <v>29805</v>
      </c>
    </row>
    <row r="9">
      <c r="A9" s="4" t="inlineStr">
        <is>
          <t>Amortization of deferred acquisition costs</t>
        </is>
      </c>
      <c r="B9" s="5" t="n">
        <v>376179</v>
      </c>
      <c r="C9" s="5" t="n">
        <v>88503</v>
      </c>
    </row>
    <row r="10">
      <c r="A10" s="4" t="inlineStr">
        <is>
          <t>Deferred acquisition costs capitalized</t>
        </is>
      </c>
      <c r="B10" s="5" t="n">
        <v>-6784482</v>
      </c>
      <c r="C10" s="5" t="n">
        <v>-2395710</v>
      </c>
    </row>
    <row r="11">
      <c r="A11" s="4" t="inlineStr">
        <is>
          <t>Net realized (gains) losses on investments</t>
        </is>
      </c>
      <c r="B11" s="5" t="n">
        <v>-7829105</v>
      </c>
      <c r="C11" s="5" t="n">
        <v>13654</v>
      </c>
    </row>
    <row r="12">
      <c r="A12" s="4" t="inlineStr">
        <is>
          <t>Deferred reinsurance ceding commission</t>
        </is>
      </c>
      <c r="B12" s="5" t="n">
        <v>8161069</v>
      </c>
      <c r="C12" s="5" t="n">
        <v>2821255</v>
      </c>
    </row>
    <row r="13">
      <c r="A13" s="4" t="inlineStr">
        <is>
          <t>Notes payable interest accrued</t>
        </is>
      </c>
      <c r="C13" s="5" t="n">
        <v>845536</v>
      </c>
    </row>
    <row r="14">
      <c r="A14" s="3" t="inlineStr">
        <is>
          <t>Changes in operating assets and liabilities:</t>
        </is>
      </c>
    </row>
    <row r="15">
      <c r="A15" s="4" t="inlineStr">
        <is>
          <t>Reinsurance recoverables</t>
        </is>
      </c>
      <c r="B15" s="5" t="n">
        <v>-7142030</v>
      </c>
      <c r="C15" s="5" t="n">
        <v>-1002794</v>
      </c>
    </row>
    <row r="16">
      <c r="A16" s="4" t="inlineStr">
        <is>
          <t>Interest and dividends due and accrued</t>
        </is>
      </c>
      <c r="B16" s="5" t="n">
        <v>-3435736</v>
      </c>
      <c r="C16" s="5" t="n">
        <v>-554489</v>
      </c>
    </row>
    <row r="17">
      <c r="A17" s="4" t="inlineStr">
        <is>
          <t>Premiums receivable</t>
        </is>
      </c>
      <c r="B17" s="5" t="n">
        <v>-654</v>
      </c>
      <c r="C17" s="5" t="n">
        <v>733</v>
      </c>
    </row>
    <row r="18">
      <c r="A18" s="4" t="inlineStr">
        <is>
          <t>Policy liabilities</t>
        </is>
      </c>
      <c r="B18" s="5" t="n">
        <v>6429321</v>
      </c>
      <c r="C18" s="5" t="n">
        <v>76877920</v>
      </c>
    </row>
    <row r="19">
      <c r="A19" s="4" t="inlineStr">
        <is>
          <t>Other assets and liabilities</t>
        </is>
      </c>
      <c r="B19" s="5" t="n">
        <v>13537739</v>
      </c>
      <c r="C19" s="5" t="n">
        <v>6170613</v>
      </c>
    </row>
    <row r="20">
      <c r="A20" s="4" t="inlineStr">
        <is>
          <t>Other assets and liabilities - discontinued operations</t>
        </is>
      </c>
      <c r="B20" s="5" t="n">
        <v>15217</v>
      </c>
      <c r="C20" s="5" t="n">
        <v>-117392</v>
      </c>
    </row>
    <row r="21">
      <c r="A21" s="4" t="inlineStr">
        <is>
          <t>Net cash provided by operating activities</t>
        </is>
      </c>
      <c r="B21" s="5" t="n">
        <v>2857266</v>
      </c>
      <c r="C21" s="5" t="n">
        <v>78883528</v>
      </c>
    </row>
    <row r="22">
      <c r="A22" s="3" t="inlineStr">
        <is>
          <t>Securities available for sale:</t>
        </is>
      </c>
    </row>
    <row r="23">
      <c r="A23" s="4" t="inlineStr">
        <is>
          <t>Purchases</t>
        </is>
      </c>
      <c r="B23" s="5" t="n">
        <v>-158933312</v>
      </c>
      <c r="C23" s="5" t="n">
        <v>-50253728</v>
      </c>
    </row>
    <row r="24">
      <c r="A24" s="4" t="inlineStr">
        <is>
          <t>Proceeds from sale or maturity</t>
        </is>
      </c>
      <c r="B24" s="5" t="n">
        <v>24050257</v>
      </c>
      <c r="C24" s="5" t="n">
        <v>2488387</v>
      </c>
    </row>
    <row r="25">
      <c r="A25" s="3" t="inlineStr">
        <is>
          <t>Mortgage loans on real estate, held for investment purchases</t>
        </is>
      </c>
    </row>
    <row r="26">
      <c r="A26" s="4" t="inlineStr">
        <is>
          <t>Purchases</t>
        </is>
      </c>
      <c r="B26" s="5" t="n">
        <v>-52502957</v>
      </c>
      <c r="C26" s="5" t="n">
        <v>-10098478</v>
      </c>
    </row>
    <row r="27">
      <c r="A27" s="4" t="inlineStr">
        <is>
          <t>Proceeds from sale</t>
        </is>
      </c>
      <c r="B27" s="5" t="n">
        <v>8918066</v>
      </c>
    </row>
    <row r="28">
      <c r="A28" s="4" t="inlineStr">
        <is>
          <t>Purchases of derivatives</t>
        </is>
      </c>
      <c r="B28" s="5" t="n">
        <v>-5064964</v>
      </c>
    </row>
    <row r="29">
      <c r="A29" s="3" t="inlineStr">
        <is>
          <t>Other invested assets</t>
        </is>
      </c>
    </row>
    <row r="30">
      <c r="A30" s="4" t="inlineStr">
        <is>
          <t>Purchases</t>
        </is>
      </c>
      <c r="B30" s="5" t="n">
        <v>-26787844</v>
      </c>
      <c r="C30" s="5" t="n">
        <v>-2976375</v>
      </c>
    </row>
    <row r="31">
      <c r="A31" s="4" t="inlineStr">
        <is>
          <t>Proceeds from sale</t>
        </is>
      </c>
      <c r="B31" s="5" t="n">
        <v>13670948</v>
      </c>
    </row>
    <row r="32">
      <c r="A32" s="4" t="inlineStr">
        <is>
          <t>Preferred stock purchase</t>
        </is>
      </c>
      <c r="C32" s="5" t="n">
        <v>-500000</v>
      </c>
    </row>
    <row r="33">
      <c r="A33" s="4" t="inlineStr">
        <is>
          <t>Notes receivable</t>
        </is>
      </c>
      <c r="B33" s="5" t="n">
        <v>-5516302</v>
      </c>
    </row>
    <row r="34">
      <c r="A34" s="4" t="inlineStr">
        <is>
          <t>Net change in policy loans</t>
        </is>
      </c>
      <c r="B34" s="5" t="n">
        <v>-41295</v>
      </c>
      <c r="C34" s="5" t="n">
        <v>941</v>
      </c>
    </row>
    <row r="35">
      <c r="A35" s="4" t="inlineStr">
        <is>
          <t>Net purchases of property and equipment</t>
        </is>
      </c>
      <c r="B35" s="5" t="n">
        <v>-44263</v>
      </c>
      <c r="C35" s="5" t="n">
        <v>-17349</v>
      </c>
    </row>
    <row r="36">
      <c r="A36" s="4" t="inlineStr">
        <is>
          <t>Net cash used in investing activities</t>
        </is>
      </c>
      <c r="B36" s="5" t="n">
        <v>-202251666</v>
      </c>
      <c r="C36" s="5" t="n">
        <v>-61356602</v>
      </c>
    </row>
    <row r="37">
      <c r="A37" s="3" t="inlineStr">
        <is>
          <t>Cash Flows from Financing Activities:</t>
        </is>
      </c>
    </row>
    <row r="38">
      <c r="A38" s="4" t="inlineStr">
        <is>
          <t>Finance lease</t>
        </is>
      </c>
      <c r="B38" s="5" t="n">
        <v>-111</v>
      </c>
      <c r="C38" s="5" t="n">
        <v>-333</v>
      </c>
    </row>
    <row r="39">
      <c r="A39" s="4" t="inlineStr">
        <is>
          <t>Capital contribution</t>
        </is>
      </c>
      <c r="B39" s="5" t="n">
        <v>14941533</v>
      </c>
    </row>
    <row r="40">
      <c r="A40" s="4" t="inlineStr">
        <is>
          <t>Repurchase of common stock</t>
        </is>
      </c>
      <c r="B40" s="5" t="n">
        <v>-150311</v>
      </c>
    </row>
    <row r="41">
      <c r="A41" s="4" t="inlineStr">
        <is>
          <t>Net transfers to noncontrolling interest</t>
        </is>
      </c>
      <c r="B41" s="5" t="n">
        <v>-500000</v>
      </c>
      <c r="C41" s="5" t="n">
        <v>48661</v>
      </c>
    </row>
    <row r="42">
      <c r="A42" s="4" t="inlineStr">
        <is>
          <t>Receipts on deposit-type contracts</t>
        </is>
      </c>
      <c r="B42" s="5" t="n">
        <v>279537157</v>
      </c>
      <c r="C42" s="5" t="n">
        <v>4088640</v>
      </c>
    </row>
    <row r="43">
      <c r="A43" s="4" t="inlineStr">
        <is>
          <t>Withdrawals on deposit-type contracts</t>
        </is>
      </c>
      <c r="B43" s="5" t="n">
        <v>-1718288</v>
      </c>
      <c r="C43" s="5" t="n">
        <v>-126852</v>
      </c>
    </row>
    <row r="44">
      <c r="A44" s="4" t="inlineStr">
        <is>
          <t>Net cash provided by financing activities</t>
        </is>
      </c>
      <c r="B44" s="5" t="n">
        <v>292109980</v>
      </c>
      <c r="C44" s="5" t="n">
        <v>4010116</v>
      </c>
    </row>
    <row r="45">
      <c r="A45" s="4" t="inlineStr">
        <is>
          <t>Net increase in cash and cash equivalents</t>
        </is>
      </c>
      <c r="B45" s="5" t="n">
        <v>92715580</v>
      </c>
      <c r="C45" s="5" t="n">
        <v>21537042</v>
      </c>
    </row>
    <row r="46">
      <c r="A46" s="3" t="inlineStr">
        <is>
          <t>Cash and cash equivalents:</t>
        </is>
      </c>
    </row>
    <row r="47">
      <c r="A47" s="4" t="inlineStr">
        <is>
          <t>Beginning</t>
        </is>
      </c>
      <c r="B47" s="5" t="n">
        <v>43716205</v>
      </c>
      <c r="C47" s="5" t="n">
        <v>2832567</v>
      </c>
    </row>
    <row r="48">
      <c r="A48" s="4" t="inlineStr">
        <is>
          <t>Ending</t>
        </is>
      </c>
      <c r="B48" s="6" t="n">
        <v>136431785</v>
      </c>
      <c r="C48" s="5" t="n">
        <v>24369609</v>
      </c>
    </row>
    <row r="49">
      <c r="A49" s="3" t="inlineStr">
        <is>
          <t>Conversion of notes payable</t>
        </is>
      </c>
    </row>
    <row r="50">
      <c r="A50" s="4" t="inlineStr">
        <is>
          <t>Book value of note payable</t>
        </is>
      </c>
      <c r="C50" s="5" t="n">
        <v>-19100000</v>
      </c>
    </row>
    <row r="51">
      <c r="A51" s="4" t="inlineStr">
        <is>
          <t>Common stock</t>
        </is>
      </c>
      <c r="C51" s="5" t="n">
        <v>927680</v>
      </c>
    </row>
    <row r="52">
      <c r="A52" s="4" t="inlineStr">
        <is>
          <t>Additional paid in capital</t>
        </is>
      </c>
      <c r="C52" s="5" t="n">
        <v>18172320</v>
      </c>
    </row>
    <row r="53">
      <c r="A53" s="3" t="inlineStr">
        <is>
          <t>Conversion of preferred stock</t>
        </is>
      </c>
    </row>
    <row r="54">
      <c r="A54" s="4" t="inlineStr">
        <is>
          <t>Book value of preferred stock</t>
        </is>
      </c>
      <c r="C54" s="5" t="n">
        <v>-1500000</v>
      </c>
    </row>
    <row r="55">
      <c r="A55" s="4" t="inlineStr">
        <is>
          <t>Common stock</t>
        </is>
      </c>
      <c r="C55" s="5" t="n">
        <v>72855</v>
      </c>
    </row>
    <row r="56">
      <c r="A56" s="4" t="inlineStr">
        <is>
          <t>Additional paid in capital</t>
        </is>
      </c>
      <c r="C56" s="6" t="n">
        <v>14271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Accounting Policies [Abstract]</t>
        </is>
      </c>
    </row>
    <row r="4">
      <c r="A4" s="4" t="inlineStr">
        <is>
          <t>Nature of Operations and Basis of Presentation</t>
        </is>
      </c>
      <c r="B4" s="4" t="inlineStr">
        <is>
          <t xml:space="preserve">Note 1. Nature of Operations and Basis of Presentation
Nature of Operations
Midwest Holding Inc. (“Midwest,” “the Company,” “we,” “our,” or “us”) was incorporated in Nebraska on October 31, 2003 for the primary purpose of operating a financial services company. The Company redomesticated from the State of Nebraska to the state of Delaware on August 27, 2020. The Company is in the life and annuity insurance business and operates through its wholly owned subsidiaries, American Life &amp; Security Corp. (“American Life”), 1505 Capital LLC (“1505 Capital”). and through its sponsored captive reinsurance company, Seneca Reinsurance Company, LLC (“Seneca Re”).
American Life is a Nebraska-domiciled life insurance company that is currently licensed to sell, underwrite, and market life insurance and annuity products in 20 states and the District of Columbia. In June 2018, the Company underwent a change in control as a result of the closing of a Loan, Convertible Preferred Stock and Convertible Senior Secured Note Purchase Agreement (the “Xenith Agreement”) with a then non-affiliated third party, Xenith Holdings LLC (“Xenith”). Xenith was a wholly controlled subsidiary of Vespoint LLC (“Vespoint”), which was also the manager of Xenith. Vespoint is owned and managed by investment funds controlled by Michael Minnich and A. Michael Salem. Pursuant to the Xenith Agreement, the Company issued Series C Preferred Stock and convertible senior secured notes to Xenith between June and December 2018. Of the funds received from Xenith, we contributed $20.5 million to American Life through capital contributions. At the closing of the Xenith Agreement, Messrs. Minnich and Salem were subsequently appointed as executive officers of American Life and later as our Executive Chairman and Chief Executive Officer, respectively, in 2019.
Seneca Re is a Vermont-domiciled sponsored captive reinsurance company that we established on March 12, 2020 for the purpose of reinsuring various types of risks on behalf of American Life and third party capital providers through special purpose reinsurance entities. As of September 30, 2020, Seneca Re had Protected Cell-2020-01 (“SRC1”) and Cell-2020-02 (“SRC2”). Midwest contributed $3,000,000 to capitalize SRC1 and Crestline Assurance Holdings LLC (“Crestline”), a Delaware limited liability company, contributed $40.0 million to capitalize to SRC2. Crestline owns approximately 16% of our voting common stock.
1505 Capital a Delaware limited liability company of which we acquired majority ownership in 2019, provides financial and investment advisory and management services. On June 15, 2020, we acquired all of the remaining 49% minority ownership of 1505 Capital.
On April 24, 2020, Midwest entered into a Securities Purchase Agreement with Crestline, Xenith, and Vespoint. Pursuant to the Agreement, Crestline purchased 444,444 shares of Midwest’s voting common stock, par value $0.001 per share (“common stock”), at a purchase price of $22.50 per share for $10.0 million. Also, effective as of April 24, 2020, in a separate transaction, Midwest sold 231,655 shares of its common stock to various investors at $22.50 per share for $5.227 million. Under the Crestline agreement, Midwest contributed $5.0 million of the net proceeds to American Life and $3.3 million to capitalize Seneca Re and its first protected cell. The remaining proceeds are to be used for general working capital and corporate purposes.
Also effective April 24, 2020, American Life entered into a three-year master letter agreement with Seneca Re and Crestline regarding an annuity reinsurance and related asset management arrangement, whereby Crestline agreed to provide reinsurance funding for a quota share percentage of 25% of the liabilities of its multi-year guaranteed annuities (“MYGA”) issued by American Life and a quota share percentage of 40% for American Life’s fixed indexed annuity (“FIA”) products.
On August 10, 2020, Midwest filed Articles of Amendment of Amended and Restated Articles of Incorporation (“Amendment”) that changed the total number of shares that the Company is authorized to issue to 22,000,000 shares of common stock, of which 20,000,000 were designated as voting common stock with a par value of $0.001 per share and 2,000,000 designated as non-voting common stock with a par value of $0.001 per share. The Amendment also provides for 2,000,000 shares of preferred stock with a par value of $0.001 per share. The Amendment provided that upon effectiveness, each 500 shares of common stock either issued or outstanding would be converted into one share of voting common stock through a reverse stock split. The Amendment was effective as of August 27, 2020. Fractional shares were not issued in connection with the reverse stock split but were paid out in cash. The Company paid approximately $175,000 for those fractional shares and is now holding treasury stock represented by that amount. Outstanding shares as of September 30, 2020 were 2,718,967 and as restated for December 31, 2019 were 2,042,670. All prior periods disclosed in this 10-Q have been restated to reflect the reverse stock split per share amounts.
Management evaluates the Company as one reporting segment in the life insurance industry. The Company is primarily engaged in the underwriting and marketing of annuity products and life insurance through American Life and then reinsuring such products with third party reinsurers and, since April 24, 2020, also with the Seneca Re’s protected cells SRC1 and SRC2. The Company’s legacy product offerings consisted of a multi-benefit life insurance policy that combined cash value life insurance with a tax deferred annuity and a single premium term life product. These product offerings were underwritten, marketed, and managed as a group of similar products on an overall portfolio basis. American Life presently offers five products, two MYGAs, a FIA, and two bonus plans associated with the FIA product.
Basis of Presentation
The consolidated financial statements, which include American Life, 1505 Capital and Seneca Re,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9 (“2019 Form 10‑K”), should be read in connection with the reading of these interim unaudited consolidated financial statements.
Certain GAAP policies that significantly affect the determination of financial condition, results of operations and cash flows, are summarized in our 2019 Form 10‑K.
In the opinion of management, these statements include all normal recurring adjustments necessary for a fair presentation of the Company’s results. Operating results for the nine months ended September 30, 2020, are not necessarily indicative of the results that may be expected for the full year ending December 31, 2020. All intercompany accounts and transactions have been eliminated in consolidation and certain immaterial reclassifications have been made to the prior period results to conform to the current period’s presentation with no impact on results of operations or total stockholders’ equity.
Investments
Fixed Maturities
All fixed maturities, which include bonds and collateralized loan obligations (“CLO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period presented are determined using the specific identification method. Unrealized holding gains and losses, net of applicable income taxes, are included in accumulated other comprehensive income.
Declines in the fair value of available-for-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the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The Company has analyzed the securities portfolio and determined that there was not an other-than-temporary impairment for the nine months ended September 30, 2020.
Investment income consists of interest and dividends which are recognized on an accrual basis and amortization of premiums and discounts. These are recorded net of investment expenses.
Certain available-for-sales investments are maintained as collateral under funds withheld and modified coinsurance agreements but the assets and total returns or losses on the asset portfolios belong to the third party reinsurers. American Life has treaties with several third party reinsurers that have funds withheld and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The unrealized gains/losses on those investments are passed through to the third party reinsurers as either a realized gain or loss on the consolidated statement of income.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September 30, 2020.
Derivative Instruments
Derivatives are used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ould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In late 2019, the Company began investing in options to hedge our interest rate risks on our FIA product. Options typically do not qualify for hedge accounting; therefore, we chose not to use hedge accounting for our options that we currently have. We value our derivatives at fair market value with the offset being recorded on our income statement as a realized gain or (loss).
Additionally, reinsurance agreements written on a funds withheld or modified coinsurance basis contain embedded derivatives on our FIA product. Gains or (losses) associated with the performance of assets maintained in the modified coinsurance deposit and funds withheld accounts are reflected as realized gains or (losses) in the income statement.
Other invested assets
The Company purchases and sells equipment leases in its investment portfolio. As of September 30, 2020, the Company owned several leases. An impairment test, as of June 30, 2020, was completed on the only non-performing lease in the portfolio and it was determined that the underlying collateral value was substantially less than the remaining lease payments of $3.6 million. The Company established a valuation allowance on the asset of $776,973 and will continue to monitor the value of the underlying collateral. The valuation allowance was recorded as a bad debt expense; however, this asset is owned by a third party reinsurer. Therefore, the valuation allowance was passed through as a receivable from the reinsurers, offsetting the valuation allowance. As of September 30, 2020, the Company determined the valuation allowance established was still adequate.
Preferred stock
Preferred stock of a non-affiliated company was purchased for $500,000 during the third quarter of 2019. An impairment analysis of the preferred stock was performed as of June 30, 2020, due to a change in valuation of an invested asset held by the non-affiliated company. The investment asset had collateral supporting the investment that was less than the book value of the asset; therefore, the Company established a full valuation allowance of $500,000. This was recorded as a reduction of the asset on the balance sheet and a bad debt expense on the Consolidated Statements of Comprehensive Loss. As of September 30, 2020, the Company determined the valuation allowance established was still adequate.
Investment escrow
The Company held in escrow as of December 31, 2019, cash used to settle a mortgage loan that closed in January 2020. As of September 30, 2020, the Company did not hold any cash related to investments in escrow.
Notes receivable
The Company held in notes receivable as of September 30, 2020, a note of $5,516,302 between American Life and a third party that was rated, cusip 16326#AA7, by a nationally recognized statistical rating organization (“NRSRO”). This note is being carried at the fair market value. The cost equals fair market valu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September 30, 2020 and December 31, 2019, the Company had no cash equivalents. At September 30, 2020, the Company held approximately 605,506 in Pound Sterling (“GBP”) in several of our custody accounts. The USD equivalent held was approximately $783,000. As of September 30, 2020, the Company realized losses of approximately $87,300 related to the change in the foreign currency exchange rate of the GBP that was recorded in realized (losses) gains on investments on the income statement.
Deferred acquisition costs
Deferred acquisition costs (“DAC”) consist of incremental direct costs, net of amounts ceded to third party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AC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nine months ended September 30, 2020 that suggest a review should be undertaken.
Reinsurance
As indicated in our 2019 Form 10-K, reinsurance is an integral part of our business plan. We expect to reinsure substantially all of our new insurance policies with a variety of reinsurers in exchange for upfront ceding commissions, expense reimbursements and administrative fees. Under these reinsurance agreements, we expect there will be a monthly or quarterly settlement of premiums, claims, surrenders, collateral, and other administration fees. We believe this will help preserve American Life’s capital while supporting its growth because American Life will have lower capital requirements when its business is reinsured due to lower overall financial exposure versus retaining the insurance policy business itself. See Note 7 below for further discussion of our reinsurance activities.
There are two main categories of reinsurance transactions: 1) “indemnity,” where we cede a portion of our risk but retain the legal responsibility to our policyholders should our reinsurers not meet their financial obligations; and 2) “assumption,” where we transfer the risk and legal responsibilities to the reinsurers. The reinsurers are required to acquire the appropriate regulatory and policyholder approvals to convert indemnity policies to assumption policies.
Our reinsurers may be domestic or foreign capital markets investors or traditional reinsurance companies seeking to assume U.S. insurance business. We plan to mitigate the credit risk relating to reinsurers generally by requiring other financial commitments from the reinsurers to secure the reinsured risks (such as posting substantial collateral). It should be noted that under indemnity reinsurance agreements American Life remains exposed to the credit risk of its reinsurers. If one or more reinsurers becomes insolvent or is otherwise unable or unwilling to pay claims under the terms of the applicable reinsurance agreement, American Life retains legal responsibility to pay policyholder claims, which, in such event would likely materially and adversely affect the capital and surplus of American Life.
As indicated above under “Nature of Operations,” Midwest formed Seneca Re, a captive reinsurer, in early 2020. On April 15, 2020, Midwest entered into an operating agreement with Seneca Re. Seneca Re currently has Protected Cell 2020-01 (“SRC1”) which is consolidated in our financial statements and Cell 2020-01 (“SRC2”) which is not consolidated in our financial statements due to Midwest not having a beneficial ownership in SRC2.
Some reinsurers are not and may not be “accredited” or qualified as reinsurers under Nebraska law. In order to enter into reinsurance agreements with such reinsurers and to reduce potential credit risk, American Life holds a deposit or withholds funds from the reinsurer or requires the reinsurer to maintain a trust that holds assets backing up the reinsurer’s obligation to pay claims on the business it assumes. The reinsurer may also appoint an investment manager for such funds, which is some cases may be our investment adviser subsidiary, 1505 Capital, to manage the assets pursuant to guidelines adopted by us that are consistent with state investment statutes and reinsurance regulations.
American Life currently has treaties with several third party reinsurers and one related party reinsurer. Of the third party reinsurers, they have funds withheld or modified coinsurance provisions.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ose provisions with third party reinsurers, the assets backing the treaties are maintained by American Life as investments but the assets and total returns or losses on the investments are owned by the reinsurers. Under GAAP, this arrangement is considered an embedded derivative as discussed in Note 5 to our consolidated financial statements above. As a result of price decreases in 2020, assets carried as investments on American Life’s financial statements for the third party reinsurers contained unrealized losses of approximately $4.4 million as of September 30, 2020. The terms of the contracts with the third party reinsurers provide that unrealized losses on the portfolios accrue to the third party reinsurers. Accordingly, the unrealized losses on the assets held by American Life were offset by a gain in the embedded derivative of $4.4 million. We account for this unrealized loss pass-through by recording equivalent realized gains on our income statement and in an amount recoverable from our third party reinsurers on our balance sheet.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2,613 and $9,652 for the three months ended September 30, 2020 and 2019, respectively. Depreciation expense totaled $34,926 and $28,972 for the nine months ended September 30, 2020 and 2019, respectively. Accumulated depreciation totaled $1,010,406 and $975,480 as of September 30, 2020 and December 31, 2019, respectively.
Maintenance and repairs are expensed as incurred. Replacements and improvements which extend the useful life of an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nine months ended September 30, 2020 that would indicate the carrying amounts may not be recoverable.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ies, premium deposit funds and supplemental contracts without life contingencies.
Deferred gain on coinsurance transactions
American Life has entered into four reinsurance contracts where it has earned or is earning ceding commissions. These ceding commissions are recorded as a deferred liability and amortized over the life of the business ceded. American Life receives commission, administrative, and option allowances from reinsurance transactions that represent recovery of acquisition costs. These allowances first reduce the DAC associated with the reinsured blocks of business with the remainder being included in the deferred gain on coinsurance transactions that is also being amortized.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AC.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Revenues on traditional life insurance products consist of direct and assumed premiums reported as earned when due.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Comprehensive income (loss)
Comprehensive income (loss) is comprised of net (loss) income and other comprehensive income (loss). Other comprehensive income (loss) includes unrealized gains and losses from marketable securities classified as available for sale and unrealized gains and losses from foreign currency transactions, net of applicable taxes. American Life has treaties with four third party reinsurers that have FW and Modco provisions. Under those provisions, the assets backing the treaties are maintained by American Life as collateral but are owned by the third party reinsurers, thus, the total return on the asset portfolio belongs to the third party reinsurers. Under GAAP this is considered an embedded derivative as discussed in Note 5 below. As a result of market price decreases in 2020, the investments carried by American Life for the third party reinsurers contained unrealized gains and losses of approximately $4.4 million as of September 30, 2020. The terms of the contracts with the third party reinsurers provided that unrealized gains or losses on the portfolios accrue to the third party reinsurers. We account for this loss pass through by booking equivalent embedded derivative realized gains in our Consolidated Statements of Comprehensive Income (Loss). Accordingly, for the nine months ended September 30, 2020, such gains were $4.4 million. The remaining investments retained by American Life had unrealized gains of approximately $2.1 million that included unrealized gains from assets held for SRC1.
Basic earnings per share for the nine months ended September 30, 2020 was ($0.22) which included the aforementioned gain of $4.4 million. Basic loss per share for the nine months ended September 30, 2020 without the aforementioned gain was ($1.98).
Common and preferred stock and earnings (loss) per share
As mentioned above under “Nature of Operations”, the Company has 22,000,000 shares of common stock authorized of which 20,000,000 voting common shares are authorized; 2,000,000 non-voting common shares are authorized, and 2,000,000 preferred shares are authorized. On June 18, 2019, Xenith exercised the right to convert its 1,500,000 Series C preferred stock and the $19,100,000 notes payable into 145,709 shares of voting common stock at the conversion rate of approximately $10.29 per common share. With the infusion of capital and the issuance of voting common stock in the Crestline transaction mentioned above under “Nature of Operations,” and, after the reverse stock split, the Company had 2,718,967 and 2,042,670 voting common shares issued and outstanding at September 30, 2020 and December 31, 2019, respectively.
The stated annual dividend rate on the Series C preferred shares was 8%. At the time of the conversion, Xenith forgave all previously accrued dividends from June 28, 2018 through the conversion date.
(Loss) gain per basic share attributable to the Company’s common stockholders was computed based on the weighted average number of shares outstanding during each period. The weighted average number of shares outstanding during the three months ended September 30, 2020 and 2019 was 2,718,967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Discontinued Operations and Disposal Groups [Abstract]</t>
        </is>
      </c>
    </row>
    <row r="4">
      <c r="A4" s="4" t="inlineStr">
        <is>
          <t>Assets and Liabilities Held for Sale</t>
        </is>
      </c>
      <c r="B4" s="4" t="inlineStr">
        <is>
          <t>Note 2. Assets and Liabilities Held for Sale
On November 30, 2018, American Life entered into an Assumption and Indemnity Reinsurance Agreement (“Reinsurance Agreement”) with Unified Life Insurance Company (“Unified”), an unaffiliated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July 1, 2018.
As of September 30, 2020, 89% of the indemnity policies were converted to assumptive policies thereby releasing American Life from all of its legal obligations related to those policies.
The consideration paid by Unified to American Life under the Reinsurance Agreement upon closing was $3,500,000 (“Ceding Commission”), subject to minor settlement adjustments. At closing, American Life transferred the statutory reserves and liabilities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is recognized in our income statement.
Our balance sheets were required to be restated under GAAP for all periods shown with the assets and liabilities which were ceded by American Life to Unified into separate line items as assets and liabilities held for sale. The table below summarizes the assets and liabilities that are included in discontinued operations as of September 30, 2020 and as of December 31, 2019:
As of September 30,
As of December 31,
2020
2019
Carrying amounts of major classes of assets included as part of discontinued operations:
Policy loans
$
35,302
$
50,387
Reinsurance recoverables
1,043,985
3,569,849
Premiums receivable
23,490
33,512
Total assets held for sale in the Consolidated Balance Sheets
$
1,102,777
$
3,653,748
Carrying amounts of major classes of liabilities included as part of discontinued operations:
Benefit reserves
$
594,603
$
1,403,953
Policy claims
35,302
28,203
Deposit-type contracts
474,943
2,209,195
Advance premiums
593
2,226
Accounts payable and accrued expenses
5,672
3,290
Total liabilities held for sale in the Consolidated Balance Sheets
$
1,111,113
$
3,646,8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4:16Z</dcterms:created>
  <dcterms:modified xmlns:dcterms="http://purl.org/dc/terms/" xmlns:xsi="http://www.w3.org/2001/XMLSchema-instance" xsi:type="dcterms:W3CDTF">2020-11-16T16:14:16Z</dcterms:modified>
</cp:coreProperties>
</file>